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Business Acquisitions and Disp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Retirement and Other Benefit Pl"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egment and Geographic Area Inf" sheetId="21" state="visible" r:id="rId21"/>
    <sheet xmlns:r="http://schemas.openxmlformats.org/officeDocument/2006/relationships" name="Concentration of Risk" sheetId="22" state="visible" r:id="rId22"/>
    <sheet xmlns:r="http://schemas.openxmlformats.org/officeDocument/2006/relationships" name="Contract Balances" sheetId="23" state="visible" r:id="rId23"/>
    <sheet xmlns:r="http://schemas.openxmlformats.org/officeDocument/2006/relationships" name="Leases" sheetId="24" state="visible" r:id="rId24"/>
    <sheet xmlns:r="http://schemas.openxmlformats.org/officeDocument/2006/relationships" name="Quarterly Financial Data (unaud" sheetId="25" state="visible" r:id="rId25"/>
    <sheet xmlns:r="http://schemas.openxmlformats.org/officeDocument/2006/relationships" name="Schedule II - Consolidated Valu"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Fair Value (Tables)" sheetId="35" state="visible" r:id="rId35"/>
    <sheet xmlns:r="http://schemas.openxmlformats.org/officeDocument/2006/relationships" name="Stock-Based Compensation (Table" sheetId="36" state="visible" r:id="rId36"/>
    <sheet xmlns:r="http://schemas.openxmlformats.org/officeDocument/2006/relationships" name="Segment and Geographic Area I_2" sheetId="37" state="visible" r:id="rId37"/>
    <sheet xmlns:r="http://schemas.openxmlformats.org/officeDocument/2006/relationships" name="Contract Balances (Tables)" sheetId="38" state="visible" r:id="rId38"/>
    <sheet xmlns:r="http://schemas.openxmlformats.org/officeDocument/2006/relationships" name="Leases (Tables)" sheetId="39" state="visible" r:id="rId39"/>
    <sheet xmlns:r="http://schemas.openxmlformats.org/officeDocument/2006/relationships" name="Quarterly Financial Data (una_2" sheetId="40" state="visible" r:id="rId40"/>
    <sheet xmlns:r="http://schemas.openxmlformats.org/officeDocument/2006/relationships" name="Summary of Accounting Policie_3" sheetId="41" state="visible" r:id="rId41"/>
    <sheet xmlns:r="http://schemas.openxmlformats.org/officeDocument/2006/relationships" name="Summary of Accounting Policie_4" sheetId="42" state="visible" r:id="rId42"/>
    <sheet xmlns:r="http://schemas.openxmlformats.org/officeDocument/2006/relationships" name="Summary of Accounting Policie_5" sheetId="43" state="visible" r:id="rId43"/>
    <sheet xmlns:r="http://schemas.openxmlformats.org/officeDocument/2006/relationships" name="Summary of Accounting Policie_6" sheetId="44" state="visible" r:id="rId44"/>
    <sheet xmlns:r="http://schemas.openxmlformats.org/officeDocument/2006/relationships" name="Business Acquisitions and Dis_2"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rued Liabilities (Details)" sheetId="51" state="visible" r:id="rId51"/>
    <sheet xmlns:r="http://schemas.openxmlformats.org/officeDocument/2006/relationships" name="Income Taxes - Earnings Before "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Narrative (Detai" sheetId="56" state="visible" r:id="rId56"/>
    <sheet xmlns:r="http://schemas.openxmlformats.org/officeDocument/2006/relationships" name="Income Taxes - Schedule of Unre" sheetId="57" state="visible" r:id="rId57"/>
    <sheet xmlns:r="http://schemas.openxmlformats.org/officeDocument/2006/relationships" name="Long-Term Debt - Narrative (Det" sheetId="58" state="visible" r:id="rId58"/>
    <sheet xmlns:r="http://schemas.openxmlformats.org/officeDocument/2006/relationships" name="Long-Term Debt - Schedule of Lo" sheetId="59" state="visible" r:id="rId59"/>
    <sheet xmlns:r="http://schemas.openxmlformats.org/officeDocument/2006/relationships" name="Long-Term Debt - Future Maturit" sheetId="60" state="visible" r:id="rId60"/>
    <sheet xmlns:r="http://schemas.openxmlformats.org/officeDocument/2006/relationships" name="Fair Value (Details)" sheetId="61" state="visible" r:id="rId61"/>
    <sheet xmlns:r="http://schemas.openxmlformats.org/officeDocument/2006/relationships" name="Retirement and Other Benefit _2" sheetId="62" state="visible" r:id="rId62"/>
    <sheet xmlns:r="http://schemas.openxmlformats.org/officeDocument/2006/relationships" name="Stock-Based Compensation - Narr" sheetId="63" state="visible" r:id="rId63"/>
    <sheet xmlns:r="http://schemas.openxmlformats.org/officeDocument/2006/relationships" name="Stock-Based Compensation - Expe" sheetId="64" state="visible" r:id="rId64"/>
    <sheet xmlns:r="http://schemas.openxmlformats.org/officeDocument/2006/relationships" name="Stock-Based Compensation - Weig" sheetId="65" state="visible" r:id="rId65"/>
    <sheet xmlns:r="http://schemas.openxmlformats.org/officeDocument/2006/relationships" name="Stock-Based Compensation - Act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Contingencies (Details)" sheetId="69" state="visible" r:id="rId69"/>
    <sheet xmlns:r="http://schemas.openxmlformats.org/officeDocument/2006/relationships" name="Segment and Geographic Area I_3" sheetId="70" state="visible" r:id="rId70"/>
    <sheet xmlns:r="http://schemas.openxmlformats.org/officeDocument/2006/relationships" name="Segment and Geographic Area I_4" sheetId="71" state="visible" r:id="rId71"/>
    <sheet xmlns:r="http://schemas.openxmlformats.org/officeDocument/2006/relationships" name="Segment and Geographic Area I_5" sheetId="72" state="visible" r:id="rId72"/>
    <sheet xmlns:r="http://schemas.openxmlformats.org/officeDocument/2006/relationships" name="Segment and Geographic Area I_6" sheetId="73" state="visible" r:id="rId73"/>
    <sheet xmlns:r="http://schemas.openxmlformats.org/officeDocument/2006/relationships" name="Contract Balances - Contract Ba" sheetId="74" state="visible" r:id="rId74"/>
    <sheet xmlns:r="http://schemas.openxmlformats.org/officeDocument/2006/relationships" name="Contract Balances - Narrative (" sheetId="75" state="visible" r:id="rId75"/>
    <sheet xmlns:r="http://schemas.openxmlformats.org/officeDocument/2006/relationships" name="Leases - Supplemental Cash Flow" sheetId="76" state="visible" r:id="rId76"/>
    <sheet xmlns:r="http://schemas.openxmlformats.org/officeDocument/2006/relationships" name="Leases - Lease Balances Within " sheetId="77" state="visible" r:id="rId77"/>
    <sheet xmlns:r="http://schemas.openxmlformats.org/officeDocument/2006/relationships" name="Leases - Future Minimum Lease P" sheetId="78" state="visible" r:id="rId78"/>
    <sheet xmlns:r="http://schemas.openxmlformats.org/officeDocument/2006/relationships" name="Quarterly Financial Data (una_3" sheetId="79" state="visible" r:id="rId79"/>
    <sheet xmlns:r="http://schemas.openxmlformats.org/officeDocument/2006/relationships" name="Schedule II - Consolidated Va_2" sheetId="80" state="visible" r:id="rId80"/>
    <sheet xmlns:r="http://schemas.openxmlformats.org/officeDocument/2006/relationships" name="Uncategorized Items - rop-20201"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273</t>
        </is>
      </c>
    </row>
    <row r="10">
      <c r="A10" s="4" t="inlineStr">
        <is>
          <t>Entity Registrant Name</t>
        </is>
      </c>
      <c r="B10" s="4" t="inlineStr">
        <is>
          <t>ROPER TECHNOLOGIES, INC.</t>
        </is>
      </c>
    </row>
    <row r="11">
      <c r="A11" s="4" t="inlineStr">
        <is>
          <t>Entity Incorporation, State or Country Code</t>
        </is>
      </c>
      <c r="B11" s="4" t="inlineStr">
        <is>
          <t>DE</t>
        </is>
      </c>
    </row>
    <row r="12">
      <c r="A12" s="4" t="inlineStr">
        <is>
          <t>Entity Tax Identification Number</t>
        </is>
      </c>
      <c r="B12" s="4" t="inlineStr">
        <is>
          <t>51-0263969</t>
        </is>
      </c>
    </row>
    <row r="13">
      <c r="A13" s="4" t="inlineStr">
        <is>
          <t>Entity Address, Address Line One</t>
        </is>
      </c>
      <c r="B13" s="4" t="inlineStr">
        <is>
          <t>6901 Professional Parkway East, Suite 200</t>
        </is>
      </c>
    </row>
    <row r="14">
      <c r="A14" s="4" t="inlineStr">
        <is>
          <t>Entity Address, City or Town</t>
        </is>
      </c>
      <c r="B14" s="4" t="inlineStr">
        <is>
          <t>Sarasota,</t>
        </is>
      </c>
    </row>
    <row r="15">
      <c r="A15" s="4" t="inlineStr">
        <is>
          <t>Entity Address, State or Province</t>
        </is>
      </c>
      <c r="B15" s="4" t="inlineStr">
        <is>
          <t>FL</t>
        </is>
      </c>
    </row>
    <row r="16">
      <c r="A16" s="4" t="inlineStr">
        <is>
          <t>Entity Address, Postal Zip Code</t>
        </is>
      </c>
      <c r="B16" s="4" t="inlineStr">
        <is>
          <t>34240</t>
        </is>
      </c>
    </row>
    <row r="17">
      <c r="A17" s="4" t="inlineStr">
        <is>
          <t>City Area Code</t>
        </is>
      </c>
      <c r="B17" s="4" t="inlineStr">
        <is>
          <t>941</t>
        </is>
      </c>
    </row>
    <row r="18">
      <c r="A18" s="4" t="inlineStr">
        <is>
          <t>Local Phone Number</t>
        </is>
      </c>
      <c r="B18" s="4" t="inlineStr">
        <is>
          <t>556-2601</t>
        </is>
      </c>
    </row>
    <row r="19">
      <c r="A19" s="4" t="inlineStr">
        <is>
          <t>Title of 12(b) Security</t>
        </is>
      </c>
      <c r="B19" s="4" t="inlineStr">
        <is>
          <t>Common Stock, $0.01 Par Value</t>
        </is>
      </c>
    </row>
    <row r="20">
      <c r="A20" s="4" t="inlineStr">
        <is>
          <t>Trading Symbol</t>
        </is>
      </c>
      <c r="B20" s="4" t="inlineStr">
        <is>
          <t>RO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0.4</v>
      </c>
    </row>
    <row r="32">
      <c r="A32" s="4" t="inlineStr">
        <is>
          <t>Entity Common Stock, Shares Outstanding</t>
        </is>
      </c>
      <c r="C32" s="6" t="n">
        <v>104939597</v>
      </c>
    </row>
    <row r="33">
      <c r="A33" s="4" t="inlineStr">
        <is>
          <t>Documents Incorporated by Reference</t>
        </is>
      </c>
      <c r="B33" s="4" t="inlineStr">
        <is>
          <t>Portions of the registrant’s Proxy Statement to be furnished to Stockholders in connection with its 2021 Annual Meeting of Stockholders are incorporated by reference into Part III, Items 10, 11, 12, 13 and 14 of this Annual Report on Form 10-K.</t>
        </is>
      </c>
    </row>
    <row r="34">
      <c r="A34" s="4" t="inlineStr">
        <is>
          <t>Entity Central Index Key</t>
        </is>
      </c>
      <c r="B34" s="4" t="inlineStr">
        <is>
          <t>000088283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0</t>
        </is>
      </c>
    </row>
    <row r="3">
      <c r="A3" s="3" t="inlineStr">
        <is>
          <t>Business Combinations [Abstract]</t>
        </is>
      </c>
    </row>
    <row r="4">
      <c r="A4" s="4" t="inlineStr">
        <is>
          <t>Business Acquisitions and Dispositions</t>
        </is>
      </c>
      <c r="B4" s="4" t="inlineStr">
        <is>
          <t>Business Acquisitions and Dispositions Roper completed six business acquisitions in the year ended December 31, 2020. The results of operations of the acquired businesses are included in Roper’s Consolidated Financial Statements since the date of each acquisition. Pro forma results of operations and the revenue and net income subsequent to the acquisition date for the acquisitions completed during fiscal 2020 have not been presented because the effects of the acquisitions, individually and in the aggregate, were not material to our financial results. The largest of the 2020 acquisitions was Vertafore, Inc. (“Vertafore”), a leading provider of SaaS solutions for the property and casualty insurance industry. Roper acquired 100% of the shares of Project Viking Holdings, Inc. (the parent company of Vertafore) on September 3, 2020, for a purchase price of $5,398.6. The purchase price comprises an enterprise value of $5,335.0 and the settlement of certain liabilities, net of cash acquired. Additionally, the purchase price contemplates approximately $120 of federal tax attributes that will be substantially utilized by the end of 2021. The results of Vertafore are reported in the Application Software reportable segment. The Company recorded $3,229.1 in goodwill and $2,660.0 of other identifiable intangibles in connection with the Vertafore acquisition. The majority of the goodwill is not expected to be deductible for tax purposes. Of the $2,660.0 of acquired intangible assets, $120.0 was assigned to trade names that are not subject to amortization. The remaining $2,540.0 of acquired intangible assets include customer relationships of $2,230.0 (17 year useful life) and unpatented technology of $310.0 (8 year useful life). Net assets acquired also includes $489 of deferred tax liabilities, which are due primarily to $638 of deferred tax liabilities associated with acquired intangible assets, partially offset primarily by approximately $120 of federal tax attributes that will be substantially utilized by the end of 2021. During the year ended December 31, 2020, Roper completed five other acquisitions with an aggregate purchase price of $612.8, net of cash acquired and debt assumed. On June 9, 2020, Roper acquired substantially all of the assets of Freight Market Intelligence Consortium (“FMIC”), a leading provider of subscription-based freight transaction benchmarking and analysis service. FMIC is integrating into our DAT business and its results are reported in the Network Software &amp; Systems reportable segment. On June 15, 2020, Roper acquired substantially all of the assets of Team TSI Corporation (“Team TSI”), a leading provider of subscription-based data analytics serving long term health care facilities. Team TSI is integrating into our SHP business and its results are reported in the Network Software &amp; Systems reportable segment. On September 15, 2020, Roper acquired substantially all of the assets of Impact Financial Systems (“IFS”), a leading provider of service request automation solutions for client onboarding, transaction automation, maintenance and advisor transitions. IFS is integrating into our iPipeline business and its results are reported in the Network Software &amp; Systems reportable segment. On September 18, 2020, Roper acquired all of the membership interests of WELIS, a premier provider of life insurance illustration systems to carriers in the US. WELIS is integrating into our iPipeline business and its results are reported in the Network Software &amp; Systems reportable segment. On October 15, 2020, Roper acquired substantially all of the assets of EPSi, a leading provider of financial decision support and planning tools for hospitals and health systems. EPSi is integrating into our Strata business and its results are reported in the Application Software reportable segment. The Company recorded $303.9 in goodwill and $313.0 of other identifiable intangibles in connection with these five acquisitions. The amortizable intangible assets include customer relationships of $283.7 (16 year weighted average useful life) and technology of $29.3 (5 year weighted average useful life). 2019 Acquisitions - Roper completed four business acquisitions in the year ended December 31, 2019, with an aggregate purchase price of $2,387.6, net of cash acquired. The results of operations of the acquired businesses are included in Roper’s Consolidated Financial Statements since the date of each acquisition. Pro forma results of operations and the revenue and net income subsequent to the acquisition date for the acquisitions completed during fiscal 2019 have not been presented because the effects of the acquisitions, individually and in the aggregate, were not material to our financial results. Acquisition of Foundry - On April 18, 2019, Roper acquired 100% of the shares of Foundry, a leading provider of software technologies used to deliver visual effects and 3D content for the entertainment, digital design, and visualization industries. The results of Foundry are reported in the Network Software &amp; Systems reportable segment. Acquisition of ComputerEase - On August 19, 2019, Roper acquired substantially all of the assets of ComputerEase Software, a leading provider of integrated accounting, project management and field-to-office solutions for commercial construction firms. ComputerEase is integrated into our Deltek business and its results are reported in the Application Software reportable segment. Acquisition of iPipeline - On August 22, 2019, Roper acquired 100% of the shares of iPipeline Holdings, Inc., a leading provider of cloud-based software solutions for the life insurance and financial services industries. The results of iPipeline are reported in the Network Software &amp; Systems reportable segment. Acquisition of Bellefield - On December 18, 2019, Roper acquired substantially all of the assets of Bellefield Systems which provides SaaS solutions targeting the front office of law firms, specifically focused on professional service automation, compliance and timekeeping. Bellefield is integrated into our Aderant business and its results are reported in the Application Software reportable segment. The Company recorded $1,447.0 in goodwill and $1,181.9 of other identifiable intangibles in connection with the acquisitions. The majority of the goodwill is not expected to be deductible for tax purposes. The amortizable intangible assets include customer relationships of $1,020.0 (15.8 year weighted average useful life) and technology of $109.3 (6.8 year weighted average useful life). Dispositions The Company closed on its sale of Gatan to AMETEK on October 29, 2019 for approximately $925.0 in cash. The sale resulted in a pretax gain of $801.1, which is reported within “Gain on disposal of businesses” in the Consolidated Statements of Earnings. In addition, we recognized income tax expense of $201.2 in connection with the sale, which is included within “Income taxes” in the Consolidated Statements of Earnings. The Company closed on its sale of the Imaging businesses to Teledyne on February 5, 2019 for approximately $225.0 in cash. The results of the Imaging businesses are reported in the Measurement &amp; Analytical Solutions segment through such date. The sale resulted in a pretax gain of $119.6, which is reported within “Gain on disposal of businesses” in the Consolidated Statements of Earnings. In addition, we recognized income tax expense of $32.2 in connection with the sale, which is included within “Income taxes” in the Consolidated Statements of Earnings. 2018 Acquisitions - Roper completed seven business acquisitions in the year ended December 31, 2018, with an aggregate purchase price of $1,279.0, net of cash acquired. The results of operations of the acquired businesses are included in Roper’s consolidated results of operations since the date of each acquisition. Pro forma results of operations and the revenue and net income subsequent to the acquisition date for the acquisitions completed during fiscal 2018 have not been presented because the effects of the acquisitions, individually and in the aggregate, were not material to our financial results. Roper completed three business acquisitions which provide software solutions that support the development of cost estimates in the construction industry: Quote Software, PlanSwift Software, and Smartbid. These three businesses are integrated into our ContructConnect business and its results are reported in the Network Software &amp; Systems reportable segment. Acquisition of PowerPlan - On June 4, 2018, Roper acquired 100% of the shares of PowerPlan, a provider of financial and compliance management software and solutions to large complex companies in asset-intensive industries, for a purchase price of $1,111.4, net of cash acquired. The results of PowerPlan are reported in the Application Software reportable segment. Acquisition of ConceptShare - On June 7, 2018, Roper acquired 100% of the shares of ConceptShare, a provider of cloud-based software for marketing agencies, marketing departments and other creative teams to streamline the review and approval of online work and content. ConceptShare is integrated into our Deltek business and its results are reported in the Application Software reportable segment. Acquisition of BillBlast - On July 10, 2018, Roper acquired 100% of the shares of BillBlast, a provider of software and ancillary services for the automation of invoicing and reporting for law firms. BillBlast is integrated into our Aderant business and its results are reported in the Application Software reportable segment. Acquisition of Avitru - On December 31, 2018, Roper acquired 100% of the shares of Avitru, a provider of software that supports the design, development and/or delivery of construction specification solutions and related services. Avitru is integrated into our Deltek business and its results are reported in the Application Softwar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ies at December 31 were as follows: 2020 2019 Raw materials and supplies $ 128.4 $ 125.1 Work in process 28.2 30.9 Finished products 82.2 76.0 Inventory reserves (40.4) (33.4) $ 198.4 $ 1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onents of property, plant and equipment at December 31 were as follows: 2020 2019 Land $ 2.3 $ 2.2 Buildings 87.1 84.7 Machinery and other equipment 223.3 218.1 Computer equipment 117.8 96.4 Software 80.9 73.3 511.4 474.7 Accumulated depreciation (370.8) (334.8) $ 140.6 $ 139.9 Depreciation and amortization expense related to property, plant and equipment was $53.4, $49.2 and $49.5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arrying value of goodwill by segment was as follows: Application Software Network Software &amp; Systems Measurement &amp;Analytical Solutions Process Technologies Total Balances at December 31, 2018 $ 5,236.1 $ 2,623.7 $ 1,174.7 $ 312.3 $ 9,346.8 Goodwill acquired 143.4 1,303.6 — — 1,447.0 Currency translation adjustments 8.3 8.8 3.3 2.2 22.6 Reclassifications and other 1.6 (2.6) — — (1.0) Balances at December 31, 2019 $ 5,389.4 $ 3,933.5 $ 1,178.0 $ 314.5 $ 10,815.4 Goodwill acquired 3,399.0 134.0 — — 3,533.0 Currency translation adjustments 14.5 16.6 12.8 4.5 48.4 Reclassifications and other (0.6) (1.0) — — (1.6) Balances at December 31, 2020 $ 8,802.3 $ 4,083.1 $ 1,190.8 $ 319.0 $ 14,395.2 Reclassifications and other during the year ended December 31, 2020 were due primarily to tax adjustments for acquisitions in 2020 and 2019. See Note 2 for information regarding acquisitions. Other intangible assets were comprised of: Cost Accum. amort. Net book value Assets subject to amortization: Customer related intangibles $ 4,955.4 $ (1,349.4) $ 3,606.0 Unpatented technology 613.0 (279.6) 333.4 Software 172.2 (111.5) 60.7 Patents and other protective rights 12.0 (8.0) 4.0 Trade names 7.9 (4.1) 3.8 Assets not subject to amortization: Trade names 659.8 — 659.8 Balances at December 31, 2019 $ 6,420.3 $ (1,752.6) $ 4,667.7 Assets subject to amortization: Customer related intangibles $ 7,494.7 $ (1,703.8) $ 5,790.9 Unpatented technology 942.8 (363.9) 578.9 Software 172.4 (127.4) 45.0 Patents and other protective rights 13.0 (6.7) 6.3 Trade names 7.3 (5.6) 1.7 Assets not subject to amortization: Trade names 784.1 — 784.1 Balances at December 31, 2020 $ 9,414.3 $ (2,207.4) $ 7,206.9 Amortization expense of other intangible assets was $462.7, $364.7, and $316.5 during the years ended December 31, 2020, 2019 and 2018, respectively. Amortization expense is expected to be $580 in 2021, $564 in 2022, $555 in 2023, $514 in 2024 and $485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at December 31 were as follows: 2020 2019 Interest $ 44.3 $ 34.4 Customer deposits 50.1 22.4 Accrued dividend 60.0 54.3 Rebates 51.8 47.1 Billings in excess of revenues 17.5 9.0 Operating lease liability 65.1 56.8 Other 168.2 122.2 $ 457.0 $ 3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before income taxes for the years ended December 31, 2020, 2019 and 2018 consisted of the following components: 2020 2019 2018 United States $ 902.4 $ 1,902.2 $ 924.2 Other 306.9 325.2 274.2 $ 1,209.3 $ 2,227.4 $ 1,198.4 Components of income tax expense for the years ended December 31, 2020, 2019 and 2018 were as follows: 2020 2019 2018 Current: Federal $ 180.8 $ 391.6 $ 155.4 State 59.0 78.3 56.2 Foreign 77.4 79.8 105.1 Deferred: Federal (54.3) (43.1) (24.2) State (7.6) 2.6 (25.8) Foreign 4.3 (49.7) (12.7) $ 259.6 $ 459.5 $ 254.0 Reconciliations between the statutory federal income tax rate and the effective income tax rate for the years ended December 31, 2020, 2019 and 2018 were as follows: 2020 2019 2018 Federal statutory rate 21.0 % 21.0 % 21.0 % Foreign operations, net 1.0 0.2 1.6 R&amp;D tax credits (1.4) (0.6) (0.9) State taxes, net of federal benefit 3.1 1.6 2.4 Stock-based compensation (3.0) (1.3) (3.1) Tax Cuts and Jobs Act of 2017 - measurement period adjustments — — (1.2) Divestitures — 1.8 — Foreign entity restructuring — (1.8) — Other, net 0.8 (0.3) 1.4 21.5 % 20.6 % 21.2 % The deferred income tax balance sheet accounts arise from temporary differences between the amount of assets and liabilities recognized for financial reporting and tax purposes. Components of the deferred tax assets and liabilities at December 31 were as follows: 2020 2019 Deferred tax assets: Reserves and accrued expenses $ 187.6 $ 169.6 Net operating loss carryforwards 154.6 111.2 R&amp;D credits 26.3 4.1 Interest expense limitation carryforwards 63.0 9.9 Valuation allowance (38.0) (36.3) Lease liability 65.0 64.0 Total deferred tax assets $ 458.5 $ 322.5 Deferred tax liabilities: Reserves and accrued expenses $ 23.8 $ 15.5 Amortizable intangible assets 1,803.3 1,229.9 Plant and equipment 8.8 10.8 Accrued tax on unremitted foreign earnings 18.6 17.1 ROU asset 62.5 61.7 Total deferred tax liabilities $ 1,917.0 $ 1,335.0 As of December 31, 2020, the Company has approximately $51.5 of tax-effected U.S. federal net operating loss carryforwards. Some of these net operating loss carryforwards have an indefinite carryforward period, and those that do not will begin to expire in 2022 if not utilized. The majority of the U.S. federal net operating loss carryforwards are subject to limitation under the Internal Revenue Code of 1986, as amended (“IRC”) Section 382; however, the Company expects to utilize such losses in their entirety prior to expiration. The U.S. federal net operating loss carryforwards increased from 2019 to 2020 primarily due to the acquisition of Vertafore. The Company has approximately $45.7 of tax-effected state net operating loss carryforwards (without regard to federal benefit of state). Some of these net operating loss carryforwards have an indefinite carryforward period, and those that do not will begin to expire in 2021 if not utilized. The state net operating loss carryforwards are primarily related to Florida, but the Company has smaller net operating losses in various other states. The Company has approximately $66.9 of tax-effected foreign net operating loss carryforwards. Some of these net operating loss carryforwards have an indefinite carryforward period, and those that do not will begin to expire in 2021 if not utilized. The foreign net operating loss carryforwards increased from 2019 to 2020 primarily due to current year losses. The Company has $27.9 of U.S. federal and state research and development tax credit carryforwards (without regard to federal benefit of state). Some of these research and development credit carryforwards have an indefinite carryforward period, and those that do not will begin to expire in 2021 if not utilized. The research and development tax credit carryforwards increased from 2019 to 2020 primarily due to the acquisition of Vertafore. Additionally, as of December 31, 2020, the Company has $63.0 of IRC Section 163(j) interest expense limitation carryforwards which have an indefinite carryforward period. The interest expense limitation carryforward increased from 2019 to 2020 primarily due to the acquisition of Vertafore. As of December 31, 2020, the Company determined that a total valuation allowance of $38.0 was necessary to reduce U.S. federal and state deferred tax assets by $17.3 and foreign deferred tax assets by $20.7, where it was more likely than not that all of such deferred tax assets will not be realized. As of December 31, 2020, the Company believes it is more likely than not that the remaining net deferred tax assets will be realized based on the Company’s estimates of future taxable income and any applicable tax-planning strategies within various tax jurisdictions.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2020 2019 2018 Beginning balance $ 69.8 $ 63.6 $ 52.2 Additions for tax positions of prior periods 6.0 2.9 2.4 Additions for tax positions of the current period 3.5 4.2 6.9 Additions due to acquisitions 6.2 1.9 4.4 Reductions for tax positions of prior periods (3.6) (0.3) (0.4) Reductions attributable to lapses of applicable statute of limitations (6.3) (2.5) (1.9) Ending balance $ 75.6 $ 69.8 $ 63.6 The total amount of unrecognized tax benefits that, if recognized, would impact the effective tax rate is $74.1. Interest and penalties related to unrecognized tax benefits were $0.9 in 2020 and are classified as a component of income tax expense. Accrued interest and penalties were $9.6 at December 31, 2020 and $8.7 at December 31, 2019. During the next twelve months, it is reasonably possible that the unrecognized tax benefits may decrease by a net $5.0, mainly due to anticipated statute of limitations lapses in various jurisdictions. The Company and its subsidiaries are subject to examinations for U.S. federal income tax as well as income tax in various state, city and foreign jurisdictions. The Company’s federal income tax returns for 2017 through the current period remain open to examination and the relevant state, city and foreign statutes vary. The Company does not expect the assessment of any significant additional tax in excess of amounts reser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On September 2, 2020, the Company entered into a new three-year unsecured credit facility (the “Credit Agreement”) among Roper, the financial institutions from time to time party thereto, JPMorgan Chase Bank, N.A., as administrative agent, Wells Fargo Bank, N.A. and Bank of America, N.A., as syndication agents, and MUFG Bank, Ltd., Mizuho Bank, Ltd., PNC Bank, National Association, Truist Bank and TD Bank, N.A., as co-documentation agents, which replaced its existing $2,500.0 unsecured credit facility, dated as of September 23, 2016, as amended. The new facility comprises a three-year $3,000.0 revolving credit facility, which includes availability of up to $150.0 for letters of credit. Loans under the facility will be available in dollars, and letters of credit will be available in dollars and other agreed-upon currencies. The Company may also, subject to compliance with specified conditions, request additional term loans or revolving credit commitments in an aggregate amount not to exceed $500.0. The Company will have the right to add foreign subsidiaries as borrowers under the Credit Agreement, subject to the satisfaction of specified conditions. The Company will guarantee the payment and performance by the foreign subsidiary borrowers of their obligations under the Credit Agreement. The Company’s obligations under the Credit Agreement are not guaranteed by any of its subsidiaries. However, the Company has the right, subject to the satisfaction of certain conditions set forth in the Credit Agreement, to cause any of its wholly-owned domestic subsidiaries to become guarantors. Borrowings under the term loan and revolving credit facilities (if any) will bear interest, at the Company’s option, at a rate based on either: • The highest of (1) the interest per annum publicly announced from time to time by JPMorgan Chase Bank, N.A., as its prime rate in effect at its principal office in New York City, (2) the NYFRB Rate (as defined in the Credit Agreement) plus 0.50% and (3) the Eurocurrency Rate (as defined in the Credit Agreement, and which in no case shall be less than zero) for a deposit in Dollars with a maturity of one month plus 1%, in each case plus a per annum spread depending on the Company’s senior unsecured long-term debt rating. Based on the Company’s current rating, the spread would be 0.125%; or • The Eurocurrency Rate (as defined in the Credit Agreement, and which in no case shall be less than zero) plus a per annum spread depending on the Company’s senior unsecured long-term debt rating. Based on the Company’s current rating, the spread would be 1.125%. Outstanding letters of credit issued under the Credit Agreement will be charged a quarterly fee depending on the Company’s senior unsecured long-term debt rating. Based on the Company’s current rating, the quarterly fee would be payable at a rate of 1.125% per annum, plus a fronting fee of 0.125% per annum on the undrawn and unexpired amount of all letters of credit. Additionally, the Company will pay a quarterly facility fee on the used and unused portions of the revolving credit facility depending on the Company’s senior unsecured long-term debt rating. Based on the Company’s current rating, the quarterly fee would accrue at a rate of 0.125% per annum. Amounts outstanding under the Credit Agreement may be accelerated upon the occurrence of customary events of default. The Credit Agreement requires the Company to maintain a Total Debt to Total Capital Ratio (as defined in the Credit Agreement) of 0.65 to 1.00 or less. Borrowings under the Credit Agreement are prepayable at Roper’s option at any time in whole or in part without premium or penalty. At December 31, 2020, there were $1,620.0 of outstanding borrowings under the 2020 Facility. The Company was in compliance with its debt covenants throughout the years ended December 31, 2020 and 2019. On June 22, 2020, the Company completed a public offering of $600.0 aggregate principal amount of 2.00% senior unsecured notes due June 30, 2030 (“2030 Notes”). The 2030 Notes bear interest at a fixed rate and are payable semi-annually in arrears on June 30 and December 30 of each year, beginning December 30, 2020. The net proceeds from the sale of the 2030 Notes were used for general corporate purposes, including acquisitions. On September 1, 2020, the Company completed a public offering of $300.0 aggregate principal amount of 0.45% senior unsecured notes due August 15, 2022 (“2022 Notes”), $700.0 aggregate principal amount of 1.00% senior unsecured notes due September 15, 2025 (“2025 Notes”), $700.0 aggregate principal amount of 1.40% senior unsecured notes due September 15, 2027 (“2027 Notes”) and $1,000.0 aggregate principal amount of 1.75% senior unsecured notes due February 15, 2031 (“2031 Notes” and, together with the 2022 Notes, 2025 Notes, and 2027 Notes, the “Notes”). The 2022 Notes and 2031 Notes bear interest at a fixed rate and are payable semi-annually in arrears on February 15 and August 15 of each year, beginning February 15, 2021 and the 2025 Notes and 2027 Notes bear interest at a fixed rate and are payable semi-annually in arrears on March 15 and September 15 of each year, beginning March 15, 2021. The net proceeds from the sale of the Notes, together with cash on hand and borrowings under the Credit Agreement, were used to fund the purchase price of the acquisition of Vertafore, Inc. and related costs. On August 26, 2019, the Company completed a public offering of $500.0 aggregate principal amount of 2.35% senior unsecured notes due September 15, 2024 and $700.0 aggregate principal amount of 2.95% senior unsecured notes due September 15, 2029. The notes bear interest at a fixed rate and are payable semi-annually in arrears on March 15 and September 15 of each year, beginning March 15, 2020. The net proceeds were used to fund a portion of the purchase of iPipeline Holdings, Inc. On August 28, 2018, the Company completed a public offering of $700.0 aggregate principal amount of 3.65% senior unsecured notes due September 15, 2023 and $800.0 aggregate principal amount of 4.20% senior unsecured notes due September 15, 2028 (the “2018 Offering”). The notes bear interest at a fixed rate and are payable semi-annually in arrears on March 15 and September 15 of each year, beginning March 15, 2019. On December 19, 2016, the Company completed a public offering of $500.0 aggregate principal amount of 2.80% senior unsecured notes due December 15, 2021 and $700.0 aggregate principal amount of 3.80% senior unsecured notes due December 15, 2026. The notes bear interest at a fixed rate and are payable semi-annually in arrears on June 15 and December 15 of each year, beginning June 15, 2017. On December 7, 2015, the Company completed a public offering of $600.0 aggregate principal amount of 3.00% senior unsecured notes due December 15, 2020 and $300.0 aggregate principal amount of 3.85% senior unsecured notes due December 15, 2025. The notes bear interest at a fixed rate and are payable semi-annually in arrears on June 15 and December 15 of each year, beginning June 15, 2016. On November 21, 2012, the Company completed a public offering of $500.0 aggregate principal amount of 3.125% senior unsecured notes due November 15, 2022. The notes bear interest at a fixed rate and are payable semi-annually in arrears on May 15 and November 15 of each year, beginning May 15, 2013. In September 2009, the Company completed a public offering of $500.0 aggregate principal amount of 6.25% senior unsecured notes due September 1, 2019 (the “2019 Notes”). During 2018 a portion of the net proceeds of the 2018 Offering were used to redeem all of the $500.0 of outstanding 2019 Notes. The Company incurred a debt extinguishment charge in connection with the redemption of the 2019 Notes of $15.9, which represents the make-whole premium and unamortized deferred financing costs. Roper may redeem some or all of these notes at any time or from time to time, at 100% of their principal amount, plus a make-whole premium based on a spread to U.S. Treasury securities. On November 15, 2020, $600.0 of 3.000% senior unsecured notes were redeemed using revolver borrowings from the Credit Agreement.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2020 2019 Unsecured credit facility $ 1,620.0 $ — $600 3.000% senior notes due 2020 — 600.0 $500 2.800% senior notes due 2021 500.0 500.0 $500 3.125% senior notes due 2022 500.0 500.0 $300 0.450% senior notes due 2022 300.0 — $700 3.650% senior notes due 2023 700.0 700.0 $500 2.350% senior notes due 2024 500.0 500.0 $300 3.850% senior notes due 2025 300.0 300.0 $700 1.000% senior notes due 2025 700.0 — $700 3.800% senior notes due 2026 700.0 700.0 $700 1.400% senior notes due 2027 700.0 — $800 4.200% senior notes due 2028 800.0 800.0 $700 2.950% senior notes due 2029 700.0 700.0 $600 2.000% senior notes due 2030 600.0 — $1,000 1.750% senior notes due 2031 1,000.0 — Other 6.2 7.7 Less unamortized debt issuance costs (59.7) (32.4) Total debt 9,566.5 5,275.3 Less current portion 502.0 602.2 Long-term debt $ 9,064.5 $ 4,673.1 The interest rate on the borrowings under the unsecured credit facility is calculated based upon various recognized indices plus a margin as defined in the Credit Agreement. At December 31, 2020, Roper’s fixed debt consisted of $8,000.0 of senior notes, $6.2 of other debt in the form of finance leases, several smaller facilities that allow for borrowings or the issuance of letters of credit in foreign locations to support Roper’s non-U.S. businesses and $67.1 of outstanding letters of credit at December 31, 2020. Future maturities of total debt during each of the next five years ending December 31 and thereafter were as follows: 2021 $ 502.8 2022 801.7 2023 2,321.7 2024 500.0 2025 1,000.0 Thereafter 4,500.0 Total $ 9,6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Roper’s debt at December 31, 2020 included $8,000 of fixed-rate senior notes with the following fair values: $500 2.800% senior notes due 2021 511 $500 3.125% senior notes due 2022 523 $300 0.450% senior notes due 2022 301 $700 3.650% senior notes due 2023 759 $500 2.350% senior notes due 2024 533 $300 3.850% senior notes due 2025 340 $700 1.000% senior notes due 2025 709 $700 3.800% senior notes due 2026 810 $700 1.400% senior notes due 2027 710 $800 4.200% senior notes due 2028 956 $700 2.950% senior notes due 2029 771 $600 2.000% senior notes due 2030 616 $1,000 1.750% senior notes due 2031 996 The fair values of the senior notes are based on the trading prices of the notes, which the Company has determined to be Level 2 in the FASB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0</t>
        </is>
      </c>
    </row>
    <row r="3">
      <c r="A3" s="3" t="inlineStr">
        <is>
          <t>Retirement Benefits [Abstract]</t>
        </is>
      </c>
    </row>
    <row r="4">
      <c r="A4" s="4" t="inlineStr">
        <is>
          <t>Retirement and Other Benefit Plans</t>
        </is>
      </c>
      <c r="B4" s="4" t="inlineStr">
        <is>
          <t>Retirement and Other Benefit Plans Roper maintains four defined contribution retirement plans under the provisions of Section 401(k) of the IRC covering substantially all U.S. employees. Roper partially matches employee contributions. Costs related to all such plans were $33.8, $36.9 and $31.2 for 2020, 2019 and 2018,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At December 31, 2020, 3.254 shares were available to grant under the 2016 Plan. Under the Roper Technologies, Inc., Employee Stock Purchase Plan (“ESPP”), previously allowed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We amended the Roper stock purchase plan effective July 1, 2020, which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stock purchase plan may be either treasury stock, stock purchased on the open market, or newly issued shares. Stock based compensation expense for the years ended December 31, 2020, 2019 and 2018 was as follows: 2020 2019 2018 Stock based compensation $ 121.7 $ 104.5 $ 133.8 Tax benefit recognized in net earnings 25.5 22.0 28.1 During 2019, in connection with the sale of Gatan we recognized $9.6 associated with accelerated vestings, which was recognized within “Gain on disposal of businesses” within the Consolidated Statements of Earnings. In 2018, this expense included $29.4 associated with accelerated vesting due to the passing of our former executive chairman. Stock Options – Stock options are typically granted at prices not less than 100% of market value of the underlying stock at the date of grant. Stock options typically vest over a weighted average period of 3 years from the grant date and expire 10 years after the grant date. The Company recorded $41.4, $32.0, and $23.2 of compensation expense relating to outstanding options during 2020, 2019 and 2018, respectively, as a component of general and administrative expenses at Corporate.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20, 2019 and 2018 were calculated using the following weighted-average assumptions: 2020 2019 2018 Weighted-average fair value ($) 63.22 68.05 57.75 Risk-free interest rate (%) 0.81 2.37 2.65 Average expected option life (years) 5.64 5.42 5.32 Expected volatility (%) 20.39 19.22 18.05 Expected dividend yield (%) 0.62 0.58 0.59 The following table summarizes the Company’s activities with respect to its share-based compensation plans for the years ended December 31, 2020 and 2019: Number of shares Weighted-average Weighted-average Aggregate intrinsic Outstanding at December 31, 2018 3.205 $ 180.69 Granted 0.764 320.65 Exercised (0.527) 122.94 Canceled (0.093) 273.64 Outstanding at December 31, 2019 3.349 219.40 6.66 $ 452.8 Granted 0.762 333.45 Exercised (0.670) 157.85 Canceled (0.075) 304.56 Outstanding at December 31, 2020 3.366 255.32 6.79 $ 591.7 Exercisable at December 31, 2020 1.431 $ 178.23 4.75 $ 361.9 The following table summarizes information for stock options outstanding at December 31, 2020: Outstanding options Exercisable options Exercise price Number Average Average remaining Number Average $73.56 - $146.02 0.397 $ 123.73 2.3 0.397 $ 123.73 $146.03 - $170.66 0.398 166.28 4.7 0.398 166.28 $170.67 - $212.18 0.469 196.34 5.9 0.415 194.53 $212.19 - $279.31 0.316 264.83 7.3 0.121 254.54 $279.32 -$279.44 0.406 279.39 7.2 0.075 279.39 $279.45 - $321.52 0.080 291.04 8.0 0.025 290.10 $321.53 - $323.36 0.588 323.09 9.2 — — $323.37 - $327.91 0.487 326.33 8.2 — — $327.92 - $432.45 0.225 368.13 8.9 — — $73.56 - $432.45 3.366 $ 255.32 6.8 1.431 $ 178.23 At December 31, 2020, there was $61.9 of total unrecognized compensation expense related to nonvested options granted under the Company’s share-based compensation plans. That cost is expected to be recognized over a weighted-average period of 1.7 years. The total intrinsic value of options exercised in 2020, 2019 and 2018 was $155.4, $109.4 and $124.6, respectively. Cash received from option exercises under all plans in 2020 and 2019 was $105.5 and $64.9, respectively. Restricted Stock Grants - During 2020 and 2019, the Company granted 0.285 and 0.321 shares, respectively, of restricted stock to certain employee and director participants under its share-based compensation plans. Restricted stock grants generally vest over a period of 1 to 4 years. The Company recorded $79.4, $72.5 and $109.7 of compensation expense related to outstanding shares of restricted stock held by employees and directors during 2020, 2019 and 2018, respectively. In 2018, this expense included $29.4 associated with accelerated vesting due to the passing of our former executive chairman. A summary of the Company’s nonvested shares activity for 2020 and 2019 is as follows: Number of Weighted-average Nonvested at December 31, 2018 0.739 $ 225.93 Granted 0.321 318.75 Vested (0.290) 209.05 Forfeited (0.061) 225.23 Nonvested at December 31, 2019 0.709 $ 275.00 Granted 0.285 358.07 Vested (0.308) 254.02 Forfeited (0.085) 309.28 Nonvested at December 31, 2020 0.601 $ 320.36 At December 31, 2020, there was $89.8 of total unrecognized compensation expense related to nonvested awards granted to both employees and directors under the Company’s share-based compensation plans. That cost is expected to be recognized over a weighted-average period of 1.7 years. Unrecognized compensation expense related to nonvested shares of restricted stock grants is recorded as a reduction to additional paid-in capital in stockholder’s equity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308.3</v>
      </c>
      <c r="C3" s="5" t="n">
        <v>709.7</v>
      </c>
    </row>
    <row r="4">
      <c r="A4" s="4" t="inlineStr">
        <is>
          <t>Accounts receivable, net</t>
        </is>
      </c>
      <c r="B4" s="6" t="n">
        <v>863</v>
      </c>
      <c r="C4" s="7" t="n">
        <v>791.6</v>
      </c>
    </row>
    <row r="5">
      <c r="A5" s="4" t="inlineStr">
        <is>
          <t>Inventories, net</t>
        </is>
      </c>
      <c r="B5" s="7" t="n">
        <v>198.4</v>
      </c>
      <c r="C5" s="7" t="n">
        <v>198.6</v>
      </c>
    </row>
    <row r="6">
      <c r="A6" s="4" t="inlineStr">
        <is>
          <t>Income taxes receivable</t>
        </is>
      </c>
      <c r="B6" s="7" t="n">
        <v>21.9</v>
      </c>
      <c r="C6" s="7" t="n">
        <v>18.5</v>
      </c>
    </row>
    <row r="7">
      <c r="A7" s="4" t="inlineStr">
        <is>
          <t>Unbilled receivables</t>
        </is>
      </c>
      <c r="B7" s="7" t="n">
        <v>241.7</v>
      </c>
      <c r="C7" s="7" t="n">
        <v>183.5</v>
      </c>
    </row>
    <row r="8">
      <c r="A8" s="4" t="inlineStr">
        <is>
          <t>Other current assets</t>
        </is>
      </c>
      <c r="B8" s="6" t="n">
        <v>119</v>
      </c>
      <c r="C8" s="7" t="n">
        <v>97.59999999999999</v>
      </c>
    </row>
    <row r="9">
      <c r="A9" s="4" t="inlineStr">
        <is>
          <t>Total current assets</t>
        </is>
      </c>
      <c r="B9" s="7" t="n">
        <v>1752.3</v>
      </c>
      <c r="C9" s="7" t="n">
        <v>1999.5</v>
      </c>
    </row>
    <row r="10">
      <c r="A10" s="4" t="inlineStr">
        <is>
          <t>Property, plant and equipment, net</t>
        </is>
      </c>
      <c r="B10" s="7" t="n">
        <v>140.6</v>
      </c>
      <c r="C10" s="7" t="n">
        <v>139.9</v>
      </c>
    </row>
    <row r="11">
      <c r="A11" s="4" t="inlineStr">
        <is>
          <t>Goodwill</t>
        </is>
      </c>
      <c r="B11" s="7" t="n">
        <v>14395.2</v>
      </c>
      <c r="C11" s="7" t="n">
        <v>10815.4</v>
      </c>
    </row>
    <row r="12">
      <c r="A12" s="4" t="inlineStr">
        <is>
          <t>Other intangible assets, net</t>
        </is>
      </c>
      <c r="B12" s="7" t="n">
        <v>7206.9</v>
      </c>
      <c r="C12" s="7" t="n">
        <v>4667.7</v>
      </c>
    </row>
    <row r="13">
      <c r="A13" s="4" t="inlineStr">
        <is>
          <t>Deferred taxes</t>
        </is>
      </c>
      <c r="B13" s="6" t="n">
        <v>104</v>
      </c>
      <c r="C13" s="7" t="n">
        <v>95.59999999999999</v>
      </c>
    </row>
    <row r="14">
      <c r="A14" s="4" t="inlineStr">
        <is>
          <t>Other assets</t>
        </is>
      </c>
      <c r="B14" s="7" t="n">
        <v>425.8</v>
      </c>
      <c r="C14" s="7" t="n">
        <v>390.8</v>
      </c>
    </row>
    <row r="15">
      <c r="A15" s="4" t="inlineStr">
        <is>
          <t>Total assets</t>
        </is>
      </c>
      <c r="B15" s="7" t="n">
        <v>24024.8</v>
      </c>
      <c r="C15" s="7" t="n">
        <v>18108.9</v>
      </c>
    </row>
    <row r="16">
      <c r="A16" s="3" t="inlineStr">
        <is>
          <t>Liabilities and Stockholders’ Equity</t>
        </is>
      </c>
    </row>
    <row r="17">
      <c r="A17" s="4" t="inlineStr">
        <is>
          <t>Accounts payable</t>
        </is>
      </c>
      <c r="B17" s="7" t="n">
        <v>177.8</v>
      </c>
      <c r="C17" s="6" t="n">
        <v>162</v>
      </c>
    </row>
    <row r="18">
      <c r="A18" s="4" t="inlineStr">
        <is>
          <t>Accrued compensation</t>
        </is>
      </c>
      <c r="B18" s="7" t="n">
        <v>286.1</v>
      </c>
      <c r="C18" s="7" t="n">
        <v>240.1</v>
      </c>
    </row>
    <row r="19">
      <c r="A19" s="4" t="inlineStr">
        <is>
          <t>Deferred revenue</t>
        </is>
      </c>
      <c r="B19" s="7" t="n">
        <v>994.6</v>
      </c>
      <c r="C19" s="7" t="n">
        <v>831.8</v>
      </c>
    </row>
    <row r="20">
      <c r="A20" s="4" t="inlineStr">
        <is>
          <t>Other accrued liabilities</t>
        </is>
      </c>
      <c r="B20" s="6" t="n">
        <v>457</v>
      </c>
      <c r="C20" s="7" t="n">
        <v>346.2</v>
      </c>
    </row>
    <row r="21">
      <c r="A21" s="4" t="inlineStr">
        <is>
          <t>Income taxes payable</t>
        </is>
      </c>
      <c r="B21" s="7" t="n">
        <v>26.9</v>
      </c>
      <c r="C21" s="7" t="n">
        <v>215.1</v>
      </c>
    </row>
    <row r="22">
      <c r="A22" s="4" t="inlineStr">
        <is>
          <t>Current portion of long-term debt, net</t>
        </is>
      </c>
      <c r="B22" s="6" t="n">
        <v>502</v>
      </c>
      <c r="C22" s="7" t="n">
        <v>602.2</v>
      </c>
    </row>
    <row r="23">
      <c r="A23" s="4" t="inlineStr">
        <is>
          <t>Total current liabilities</t>
        </is>
      </c>
      <c r="B23" s="7" t="n">
        <v>2444.4</v>
      </c>
      <c r="C23" s="7" t="n">
        <v>2397.4</v>
      </c>
    </row>
    <row r="24">
      <c r="A24" s="4" t="inlineStr">
        <is>
          <t>Long-term debt, net of current portion</t>
        </is>
      </c>
      <c r="B24" s="7" t="n">
        <v>9064.5</v>
      </c>
      <c r="C24" s="7" t="n">
        <v>4673.1</v>
      </c>
    </row>
    <row r="25">
      <c r="A25" s="4" t="inlineStr">
        <is>
          <t>Deferred taxes</t>
        </is>
      </c>
      <c r="B25" s="7" t="n">
        <v>1562.5</v>
      </c>
      <c r="C25" s="7" t="n">
        <v>1108.1</v>
      </c>
    </row>
    <row r="26">
      <c r="A26" s="4" t="inlineStr">
        <is>
          <t>Other liabilities</t>
        </is>
      </c>
      <c r="B26" s="7" t="n">
        <v>473.6</v>
      </c>
      <c r="C26" s="7" t="n">
        <v>438.4</v>
      </c>
    </row>
    <row r="27">
      <c r="A27" s="4" t="inlineStr">
        <is>
          <t>Total liabilities</t>
        </is>
      </c>
      <c r="B27" s="6" t="n">
        <v>13545</v>
      </c>
      <c r="C27" s="6" t="n">
        <v>8617</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1 par value per share; 1.0 shares authorized; none outstanding</t>
        </is>
      </c>
      <c r="B30" s="6" t="n">
        <v>0</v>
      </c>
      <c r="C30" s="6" t="n">
        <v>0</v>
      </c>
    </row>
    <row r="31">
      <c r="A31" s="4" t="inlineStr">
        <is>
          <t>Common stock, $0.01 par value per share; 350.0 shares authorized; 106.7 shares issued and 104.9 outstanding at December 31, 2020 and 105.9 shares issued and 104.1 outstanding at December 31, 2019</t>
        </is>
      </c>
      <c r="B31" s="7" t="n">
        <v>1.1</v>
      </c>
      <c r="C31" s="7" t="n">
        <v>1.1</v>
      </c>
    </row>
    <row r="32">
      <c r="A32" s="4" t="inlineStr">
        <is>
          <t>Additional paid-in capital</t>
        </is>
      </c>
      <c r="B32" s="7" t="n">
        <v>2097.5</v>
      </c>
      <c r="C32" s="7" t="n">
        <v>1903.9</v>
      </c>
    </row>
    <row r="33">
      <c r="A33" s="4" t="inlineStr">
        <is>
          <t>Retained earnings</t>
        </is>
      </c>
      <c r="B33" s="7" t="n">
        <v>8546.200000000001</v>
      </c>
      <c r="C33" s="6" t="n">
        <v>7818</v>
      </c>
    </row>
    <row r="34">
      <c r="A34" s="4" t="inlineStr">
        <is>
          <t>Accumulated other comprehensive loss</t>
        </is>
      </c>
      <c r="B34" s="6" t="n">
        <v>-147</v>
      </c>
      <c r="C34" s="7" t="n">
        <v>-212.8</v>
      </c>
    </row>
    <row r="35">
      <c r="A35" s="4" t="inlineStr">
        <is>
          <t>Treasury stock, 1.8 shares at December 31, 2020 and 1.8 shares at December 31, 2019</t>
        </is>
      </c>
      <c r="B35" s="6" t="n">
        <v>-18</v>
      </c>
      <c r="C35" s="7" t="n">
        <v>-18.3</v>
      </c>
    </row>
    <row r="36">
      <c r="A36" s="4" t="inlineStr">
        <is>
          <t>Total stockholders’ equity</t>
        </is>
      </c>
      <c r="B36" s="7" t="n">
        <v>10479.8</v>
      </c>
      <c r="C36" s="7" t="n">
        <v>9491.9</v>
      </c>
    </row>
    <row r="37">
      <c r="A37" s="4" t="inlineStr">
        <is>
          <t>Total liabilities and stockholders’ equity</t>
        </is>
      </c>
      <c r="B37" s="5" t="n">
        <v>24024.8</v>
      </c>
      <c r="C37" s="5" t="n">
        <v>18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Contingencies Roper, in the ordinary course of business, is party to various pending or threatened legal actions, including product liability, intellectual property,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s subsidiary, Vertafore, Inc., has been named in three putative class actions, one in the U.S. District Court for the Southern District of Texas ( Allen, et al. v. Vertafore, Inc. , Case 4:20-cv-4139), one in the U.S. District Court for the District of Colorado ( Masciotra, et al. v. Vertafore, Inc. , Case 1:20-cv-03603), and one in the U.S. District Court for the Northern District of Texas ( Mulvey, et al. v. Vertafore, Inc. , Case 3:21-cv-00213-E). All three cases purport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The cases each seek recovery under the Driver’s Privacy Protection Act, 18 U.S.C. § 2721. Vertafore is vigorously defending the matters. In addition, the Texas Attorney General is investigating the data event.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As of December 31, 2020 , Roper had $67.1 of letters of credit issued to guarantee its performance under certain services contracts or to support certain insurance programs and $716.9 of outstanding surety bonds. Certain contracts, primarily those involving public sector customers, require Roper to provide a surety bond as a guarantee of its performance of contractu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0</t>
        </is>
      </c>
    </row>
    <row r="3">
      <c r="A3" s="3" t="inlineStr">
        <is>
          <t>Segment Reporting [Abstract]</t>
        </is>
      </c>
    </row>
    <row r="4">
      <c r="A4" s="4" t="inlineStr">
        <is>
          <t>Segment and Geographic Area Information</t>
        </is>
      </c>
      <c r="B4" s="4" t="inlineStr">
        <is>
          <t xml:space="preserve">Segment and Geographic Area Information Our operations are reported in four segments based upon business models and capital deployment strategy and objectives. The segments are: Application Software, Network Software &amp; Systems, Measurement &amp; Analytical Solutions and Process Technologies. The four reportable segments (and businesses within each; including changes due to acquisitions and divestitures) are as follows: – Application Software - Aderant, CBORD, CliniSys, Data Innovations, Deltek, Horizon, IntelliTrans, PowerPlan, Strata, Sunquest, Vertafore – Network Software &amp; Systems - ConstructConnect, DAT, Foundry, Inovonics, iPipeline, iTradeNetwork, Link Logistics, MHA, RF IDeas, SHP, SoftWriters, TransCore – Measurement &amp; Analytical Solutions (1) - Alpha, CIVCO Medical Solutions, CIVCO Radiotherapy, Dynisco, FMI, Hansen, Hardy, IPA, Logitech, Neptune, Northern Digital, Struers, Technolog, Uson, Verathon – Process Technologies - AMOT, CCC, Cornell, FTI, Metrix, PAC, Roper Pump, Viatran, Zetec (1) The Measurement &amp; Analytical Solutions segment includes the results of the divestitures completed in 2019 through the transaction date for (i) the Imaging businesses, sold to Teledyne on February 5, 2019 and (ii) Gatan sold to AMETEK on October 29, 2019. There were no material transactions between Roper’s reportable segments during 2020, 2019 and 2018. Sales between geographic areas are primarily of finished products and are accounted for at prices intended to represent third-party prices. Operating profit by reportable segment and by geographic area is defined as net revenues less operating costs and expenses. These costs and expenses do not include unallocated corporate administrative expenses. Items below income from operations on Roper’s Consolidated Statements of Earnings are not allocated to reportable segments. Operating assets are those assets used primarily in the operations of each reportable segment or geographic area. Corporate assets are principally comprised of cash and cash equivalents, deferred tax assets, recoverable insurance claims, deferred compensation assets and property and equipment. Selected financial information by reportable segment for 2020, 2019 and 2018 follows: Application Software Network Software &amp; Systems Measurement &amp;Analytical Solutions Process Technologies Corporate Total 2020 Net revenues $ 1,799.9 $ 1,738.6 $ 1,469.9 $ 518.7 $ — $ 5,527.1 Operating profit 468.7 549.8 473.5 131.6 (192.5) 1,431.1 Assets: Operating assets 526.6 520.2 340.4 171.5 3.9 1,562.6 Intangible assets, net 13,844.6 5,987.0 1,414.4 356.1 — 21,602.1 Other 173.1 65.1 108.2 71.6 442.1 860.1 Total 24,024.8 Capital expenditures 12.9 8.9 8.0 1.2 0.2 31.2 Capitalized software expenditures 16.3 1.4 — — — 17.7 Depreciation and other amortization 296.9 178.5 34.7 10.4 0.3 520.8 2019 Net revenues $ 1,588.0 $ 1,529.5 $ 1,596.4 $ 652.9 $ — $ 5,366.8 Operating profit 405.4 538.5 501.1 225.8 (172.4) 1,498.4 Assets: Operating assets 382.2 472.0 347.0 205.7 4.4 1,411.3 Intangible assets, net 7,833.6 5,871.8 1,420.0 357.7 — 15,483.1 Other 168.5 62.5 120.4 69.0 794.1 1,214.5 Total 18,108.9 Capital expenditures 17.4 15.1 17.3 2.7 0.2 52.7 Capitalized software expenditures 9.7 0.5 — — — 10.2 Depreciation and other amortization 230.2 132.9 40.3 12.0 0.6 416.0 2018 Net revenues $ 1,452.7 $ 1,345.2 $ 1,705.6 $ 687.7 $ — $ 5,191.2 Operating profit 358.0 484.4 523.9 233.6 (203.5) 1,396.4 Assets: Operating assets 392.6 338.3 336.2 196.4 6.1 1,269.6 Intangible assets, net 7,799.9 3,582.0 1,444.5 362.5 — 13,188.9 Other 1 163.6 38.4 391.2 94.5 103.3 791.0 Total 15,249.5 Capital expenditures 19.0 8.3 15.4 6.3 0.1 49.1 Capitalized software expenditures 9.1 0.4 — — — 9.5 Depreciation and other amortization 212.8 98.1 42.6 12.7 0.8 367.0 1 Includes Operating assets of $91.8 and Intangible assets, net of $159.4 associated with the Gatan business and Imaging businesses classified as held for sale on December 31, 2018. Summarized data for Roper’s U.S. and foreign operations (principally in Canada, Europe and Asia) for 2020, 2019 and 2018, based upon the country of origin of the Roper entity making the sale, was as follows: United States Non-U.S. Eliminations Total 2020 Sales to unaffiliated customers $ 4,496.8 $ 1,030.3 $ — $ 5,527.1 Sales between geographic areas 125.0 162.8 (287.8) — Net revenues $ 4,621.8 $ 1,193.1 $ (287.8) $ 5,527.1 Long-lived assets $ 191.0 $ 33.0 $ — $ 224.0 2019 Sales to unaffiliated customers $ 4,342.6 $ 1,024.2 $ — $ 5,366.8 Sales between geographic areas 124.9 139.3 (264.2) — Net revenues $ 4,467.5 $ 1,163.5 $ (264.2) $ 5,366.8 Long-lived assets $ 164.6 $ 33.2 $ — $ 197.8 2018 Sales to unaffiliated customers $ 4,176.2 $ 1,015.0 $ — $ 5,191.2 Sales between geographic areas 143.9 137.0 (280.9) — Net revenues $ 4,320.1 $ 1,152.0 $ (280.9) $ 5,191.2 Long-lived assets 1 $ 145.2 $ 30.0 $ — $ 175.2 1 Excludes Long-lived assets of $7.6 associated with the Gatan business and Imaging businesses classified as held for sale on December 31, 2018. Export sales from the U.S. during the years ended December 31, 2020, 2019 and 2018 were $401.8, $531.8 and $578.0, respectively. In the year ended December 31, 2020, these exports were shipped primarily to Asia (26%), Canada (25%), Europe (18%), Middle East (18%) and other (13%). Sales to customers outside the U.S. accounted for a significant portion of Roper’s revenues. Sales are attributed to geographic areas based upon the location where the product is ultimately shipped. Roper’s net revenues for the years ended December 31, 2020, 2019 and 2018 are shown below by region, except for Canada, which is presented separately: Application Software Network Software &amp; Systems Measurement &amp;Analytical Solutions Process Technologies Total 2020 Canada $ 43.4 $ 76.2 $ 71.9 $ 24.8 $ 216.3 Europe 205.5 61.3 257.0 101.8 625.6 Asia 3.3 19.6 124.1 90.8 237.8 Middle East 6.6 39.8 18.5 35.8 100.7 Rest of the world 31.1 11.6 43.1 38.4 124.2 Total $ 289.9 $ 208.5 $ 514.6 $ 291.6 $ 1,304.6 2019 Canada $ 41.0 $ 71.1 $ 81.4 $ 28.9 $ 222.4 Europe 188.8 36.7 307.2 113.8 646.5 Asia 3.5 18.8 185.0 108.0 315.3 Middle East 8.6 37.5 13.1 44.4 103.6 Rest of the world 25.8 9.5 45.3 55.2 135.8 Total $ 267.7 $ 173.6 $ 632.0 $ 350.3 $ 1,423.6 2018 Canada $ 38.5 $ 58.5 $ 79.3 $ 35.0 $ 211.3 Europe 188.6 12.2 361.7 117.5 680.0 Asia 3.2 11.0 220.3 115.4 349.9 Middle East 4.7 48.6 14.4 34.4 102.1 Rest of the world 29.5 7.8 42.5 55.0 134.8 Total $ 264.5 $ 138.1 $ 718.2 $ 357.3 $ 1,4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Financial instruments which potentially subject the Company to credit risk consist primarily of cash and cash equivalents, trade receivables and unbilled receivables. The Company maintains cash and cash equivalents with various major financial institutions around the world. The Company limits the amount of credit exposure with any one financial institution and believes that no significant concentration of credit risk exists with respect to cash and cash equivalent balances. Trade and unbilled receivables subject the Company to the potential for credit risk with customers. To reduce credit risk, the Company performs ongoing evaluations of its customers’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0</t>
        </is>
      </c>
    </row>
    <row r="3">
      <c r="A3" s="3" t="inlineStr">
        <is>
          <t>Revenue from Contract with Customer [Abstract]</t>
        </is>
      </c>
    </row>
    <row r="4">
      <c r="A4" s="4" t="inlineStr">
        <is>
          <t>Contract Balances</t>
        </is>
      </c>
      <c r="B4" s="4" t="inlineStr">
        <is>
          <t>Contract Balances Contract balances at December 31 are set forth in the following table: Balance Sheet Account 2020 2019 Change Unbilled receivables $ 241.7 $ 183.5 $ 58.2 Contract liabilities - current (1) (1,012.0) (840.8) (171.2) Deferred revenue - non-current (43.1) (33.2) (9.9) Net contract assets/(liabilities) $ (813.4) $ (690.5) $ (122.9) (1) Consists of “Deferred revenue,” and billings in-excess of revenues (“BIE”). BIE are reported in “Other accrued liabilities” in our Consolidated Balance Sheets. The change in our net contract assets/(liabilities) from December 31, 2019 to December 31, 2020 was due primarily to the increase in our contract liabilities associated with the timing of payments and invoicing relating to SaaS and PCS renewals and the net contract liabilities associated with the acquisitions completed during the year ended December 31, 2020, of $78.2, partially offset by the increase in unbilled receivables associated with timing of invoicing in our project-based businesses, most notably our Transcore business. Revenue recognized during the year ended December 31, 2020 and 2019 that was included in the contract liability balance on December 31, 2019 and 2018 was $804.4 and $674.2, respectively. In order to determine revenues recognized in the period from contract liabilities, we allocate revenue to the individual deferred revenue or BIE balance outstanding at the beginning of the year until the revenue exceeds that balance. Impairment losses recognized on our accounts receivable and unbilled receivables were immaterial in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For the years ended December 31, 2020, 2019 and 2018, the Company recognized $68.5, $65.9 and $66.9 in operating lease expense, respectively. The following table presents the supplemental cash flow information related to the Company’s operating leases for the year ended December 31: 2020 2019 Operating cash flows used for operating leases $ 70.1 $ 66.7 Right-of-use assets obtained in exchange for operating lease obligations 66.1 60.4 The following table presents the lease balances within the Consolidated Balance Sheet related to the Company’s operating leases as of December 31: Lease Assets and Liabilities Balance Sheet Account 2020 2019 ASSETS: Operating lease ROU assets Other assets $ 265.0 $ 266.9 LIABILITIES: Current operating lease liabilities Other accrued liabilities $ 65.1 $ 56.8 Operating lease liabilities Other liabilities 219.2 220.0 Total operating lease liabilities $ 284.3 $ 276.8 Future minimum lease payments under non-cancellable leases were as follows: 2021 $ 71.7 2022 56.0 2023 46.8 2024 37.0 2025 29.9 Thereafter 68.2 Total operating lease payments 309.6 Less: Imputed interest 25.3 Total operating lease liabilities $ 284.3 Weighted average remaining lease term - operating leases (years) 6 Weighted average discount rate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First Second Quarter Third Quarter Fourth Quarter 2020 Net revenues $ 1,350.7 $ 1,305.0 $ 1,366.1 $ 1,505.3 Gross profit 856.8 843.7 875.9 966.6 Income from operations 349.2 333.6 367.6 380.7 Net earnings 240.3 219.2 234.4 255.8 Earnings per share: Basic $ 2.30 $ 2.10 $ 2.24 $ 2.44 Diluted $ 2.28 $ 2.08 $ 2.21 $ 2.41 2019 Net revenues $ 1,287.2 $ 1,330.3 $ 1,354.5 $ 1,394.8 Gross profit 810.6 850.0 873.6 892.9 Income from operations 346.4 368.4 385.2 398.4 Net earnings 369.6 249.7 277.5 871.1 Earnings per share: Basic $ 3.57 $ 2.40 $ 2.67 $ 8.37 Diluted $ 3.53 $ 2.38 $ 2.64 $ 8.28 The sum of the four quarters may not agree with the total for the year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Consolidated Valuation and Qualifying Accounts</t>
        </is>
      </c>
      <c r="B4" s="4" t="inlineStr">
        <is>
          <t>ROPER TECHNOLOGIES, INC. AND SUBSIDIARIES Schedule II – Consolidated Valuation and Qualifying Accounts Years ended December 31, 2020, 2019 and 2018 Balance at Additions Deductions Other Balance at (in millions) Allowance for doubtful accounts and sales allowances 2020 $ 20.3 $ 11.7 $ (10.2) $ 7.3 $ 29.1 2019 23.1 8.4 (7.9) (3.3) 20.3 2018 12.7 11.9 (7.3) 5.8 23.1 Reserve for inventory obsolescence 2020 $ 33.4 $ 9.6 $ (3.9) $ 1.3 $ 40.4 2019 30.3 6.3 (3.2) — 33.4 2018 38.1 6.7 (4.5) (10.0) 30.3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the effects of foreign currency translation adjustments for those companies whose functional currency was not the U.S. dollar, reclassifications as held for sale and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se financial statements present consolidated information for Roper Technologies, Inc. and its subsidiaries (“Roper,” the “Company,” “we,” “our” or “us”). All significant intercompany accounts and transactions have been eliminated. Certain prior period amounts have been reclassified to conform to current period presentation.</t>
        </is>
      </c>
    </row>
    <row r="5">
      <c r="A5" s="4" t="inlineStr">
        <is>
          <t>Recent Accounting Pronouncements</t>
        </is>
      </c>
      <c r="B5" s="4" t="inlineStr">
        <is>
          <t>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The Company adopted ASC Topic 326, Financial Instruments - Credit Losses (“ASC 326”), as of January 1, 2020 using the modified retrospective transition method. This ASU amends the impairment model to utilize an expected loss methodology in place of the incurred loss methodology for financial instruments, including trade receivables, and unbilled receivables. We recorded a noncash cumulative effect decrease to retained earnings of $1.7, net of income taxes, on our opening consolidated balance sheet as of January 1, 2020. In February 2016, the FASB issued ASC 842, which included the recognition of right-of-use (“ROU”) lease assets and lease liabilities on the balance sheet and the disclosure of other key information about leasing arrangements. The Company adopted ASC 842, as of January 1, 2019 using the cumulative effect transition method for leases in existence as of the date of adoption, resulting in the recognition of operating lease ROU assets and total operating lease liabilities of $274.0 and $282.7, respectively, as of January 1, 2019.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our net deferred tax assets or liabilities.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See the Company’s accounting policies below for details.</t>
        </is>
      </c>
    </row>
    <row r="6">
      <c r="A6" s="4" t="inlineStr">
        <is>
          <t>Cash and Cash Equivalents</t>
        </is>
      </c>
      <c r="B6" s="4" t="inlineStr">
        <is>
          <t>Cash and Cash Equivalents - Roper considers highly liquid financial instruments with remaining maturities at acquisition of three months or less to be cash equivalents.</t>
        </is>
      </c>
    </row>
    <row r="7">
      <c r="A7" s="4" t="inlineStr">
        <is>
          <t>Contingencies</t>
        </is>
      </c>
      <c r="B7" s="4" t="inlineStr">
        <is>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0, management concluded that there were no matters for which there was a reasonable possibility of a material loss.</t>
        </is>
      </c>
    </row>
    <row r="8">
      <c r="A8" s="4" t="inlineStr">
        <is>
          <t>Earnings per Share</t>
        </is>
      </c>
      <c r="B8" s="4" t="inlineStr">
        <is>
          <t>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associated with stock options outstanding during the respective year.</t>
        </is>
      </c>
    </row>
    <row r="9">
      <c r="A9" s="4" t="inlineStr">
        <is>
          <t>Estimates</t>
        </is>
      </c>
      <c r="B9" s="4" t="inlineStr">
        <is>
          <t>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t>
        </is>
      </c>
    </row>
    <row r="10">
      <c r="A10" s="4" t="inlineStr">
        <is>
          <t>Foreign Currency Translation and Transactions</t>
        </is>
      </c>
      <c r="B10" s="4" t="inlineStr">
        <is>
          <t>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s of Earnings within “Other income/(expense), net.”</t>
        </is>
      </c>
    </row>
    <row r="11">
      <c r="A11" s="4" t="inlineStr">
        <is>
          <t>Goodwill and Other Intangibles</t>
        </is>
      </c>
      <c r="B11" s="4" t="inlineStr">
        <is>
          <t>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resulting in future impairment charges related to recorded goodwill balances. Roper has 36 reporting units with individual goodwill amounts ranging from zero to $3,228.7. In 2020,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5 of its reporting units and thus was not required to perform a quantitative analysis for these reporting units. For the remaining reporting unit, the Company performed its quantitative analysis and concluded that the fair value of the reporting unit was substantially in excess of its carrying value, with no impairment indicated as of October 1, 2020.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indefinite useful economic lives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Company performed a quantitative analysis over the fair values of two of its trade names and concluded that the fair value exceeded its carrying value, with no impairment indicated as of October 1, 2020.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No impairment resulted from the annual testing performed in 2020.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is>
      </c>
    </row>
    <row r="12">
      <c r="A12" s="4" t="inlineStr">
        <is>
          <t>Impairment of Long-Lived Assets</t>
        </is>
      </c>
      <c r="B12" s="4" t="inlineStr">
        <is>
          <t xml:space="preserve">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t>
        </is>
      </c>
    </row>
    <row r="13">
      <c r="A13" s="4" t="inlineStr">
        <is>
          <t>Income Taxes</t>
        </is>
      </c>
      <c r="B13" s="4" t="inlineStr">
        <is>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t>
        </is>
      </c>
    </row>
    <row r="14">
      <c r="A14" s="4" t="inlineStr">
        <is>
          <t>Inventories</t>
        </is>
      </c>
      <c r="B14" s="4" t="inlineStr">
        <is>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is>
      </c>
    </row>
    <row r="15">
      <c r="A15" s="4" t="inlineStr">
        <is>
          <t>Product Warranties</t>
        </is>
      </c>
      <c r="B15" s="4" t="inlineStr">
        <is>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is>
      </c>
    </row>
    <row r="16">
      <c r="A16" s="4" t="inlineStr">
        <is>
          <t>Property, Plant and Equipment and Depreciation and Amortization</t>
        </is>
      </c>
      <c r="B16" s="4" t="inlineStr">
        <is>
          <t>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t>
        </is>
      </c>
    </row>
    <row r="17">
      <c r="A17" s="4" t="inlineStr">
        <is>
          <t>Research, Development and Engineering</t>
        </is>
      </c>
      <c r="B17" s="4" t="inlineStr">
        <is>
          <t>Research, Development and Engineering - Research, development and engineering (“R,D&amp;amp;E”) costs include salaries and benefits, rents, supplies, and other costs related to products under development or improvements to existing products. R,D&amp;amp;E costs are expensed as incurred and are included within selling, general and administrative expenses.</t>
        </is>
      </c>
    </row>
    <row r="18">
      <c r="A18" s="4" t="inlineStr">
        <is>
          <t>Revenue Recognition</t>
        </is>
      </c>
      <c r="B18" s="4" t="inlineStr">
        <is>
          <t xml:space="preserve">Revenue Recognition - The Company adopted ASC 606 as of January 1, 2018 using the modified retrospective method for all contracts not substantially completed as of the date of adoption. The reported results for 2018 and thereafter reflect the application of ASC 606 guidance.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Software and related services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ccounts receivable, net - Accounts receivable, net includes amounts billed and currently due from customers. The amounts due are stated at their net estimated realizable value. Accounts receivable are stated net of an allowance for doubtful accounts and sales allowances of $29.1 and $20.3 at December 31, 2020 and 2019,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The net balances are classified as current or non-current based on expected timing of revenue recognition and billable milestones. Deferred commissions - Remaining performance obligations - </t>
        </is>
      </c>
    </row>
    <row r="19">
      <c r="A19" s="4" t="inlineStr">
        <is>
          <t>Capitalized Software</t>
        </is>
      </c>
      <c r="B19" s="4" t="inlineStr">
        <is>
          <t>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t>
        </is>
      </c>
    </row>
    <row r="20">
      <c r="A20" s="4" t="inlineStr">
        <is>
          <t>Stock-Based Compensation</t>
        </is>
      </c>
      <c r="B20" s="4" t="inlineStr">
        <is>
          <t>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Accounting Policies [Abstract]</t>
        </is>
      </c>
    </row>
    <row r="4">
      <c r="A4" s="4" t="inlineStr">
        <is>
          <t>Schedule of Weighted Average Diluted Shares Outstanding</t>
        </is>
      </c>
      <c r="B4" s="4" t="inlineStr">
        <is>
          <t xml:space="preserve">The effects of potential common stock were determined using the treasury stock method: Years ended December 31, 2020 2019 2018 Basic weighted-average shares outstanding 104.6 103.9 103.2 Effect of potential common stock: Common stock awards 1.1 1.2 1.2 Diluted weighted-average shares outstanding 105.7 105.1 104.4 </t>
        </is>
      </c>
    </row>
    <row r="5">
      <c r="A5" s="4" t="inlineStr">
        <is>
          <t>Schedule of Property, Plant and Equipment</t>
        </is>
      </c>
      <c r="B5" s="4" t="inlineStr">
        <is>
          <t xml:space="preserve">Depreciation and amortization are provided for using principally the straight-line method over the estimated useful lives of the assets as follows: Buildings 20-30 years Machinery 8-12 years Other equipment 3-5 years The components of property, plant and equipment at December 31 were as follows: 2020 2019 Land $ 2.3 $ 2.2 Buildings 87.1 84.7 Machinery and other equipment 223.3 218.1 Computer equipment 117.8 96.4 Software 80.9 73.3 511.4 474.7 Accumulated depreciation (370.8) (334.8) $ 140.6 $ 139.9 </t>
        </is>
      </c>
    </row>
    <row r="6">
      <c r="A6" s="4" t="inlineStr">
        <is>
          <t>Schedule of Disaggregated Revenue</t>
        </is>
      </c>
      <c r="B6" s="4" t="inlineStr">
        <is>
          <t xml:space="preserve">Year ended December 31, 2020 2019 2018 Software and related services $ 2,871.1 $ 2,477.7 $ 2,165.9 Engineered products and related services 2,656.0 2,889.1 3,025.3 Net revenues $ 5,527.1 $ 5,366.8 $ 5,1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onents of inventories at December 31 were as follows: 2020 2019 Raw materials and supplies $ 128.4 $ 125.1 Work in process 28.2 30.9 Finished products 82.2 76.0 Inventory reserves (40.4) (33.4) $ 198.4 $ 1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8" t="n">
        <v>0.01</v>
      </c>
      <c r="C3" s="8" t="n">
        <v>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or Stated Value Per Share</t>
        </is>
      </c>
      <c r="B6" s="8" t="n">
        <v>0.01</v>
      </c>
      <c r="C6" s="8" t="n">
        <v>0.01</v>
      </c>
    </row>
    <row r="7">
      <c r="A7" s="4" t="inlineStr">
        <is>
          <t>Common Stock, Shares Authorized</t>
        </is>
      </c>
      <c r="B7" s="6" t="n">
        <v>350000000</v>
      </c>
      <c r="C7" s="6" t="n">
        <v>350000000</v>
      </c>
    </row>
    <row r="8">
      <c r="A8" s="4" t="inlineStr">
        <is>
          <t>Common Stock, Shares, Issued</t>
        </is>
      </c>
      <c r="B8" s="6" t="n">
        <v>106700000</v>
      </c>
      <c r="C8" s="6" t="n">
        <v>105900000</v>
      </c>
    </row>
    <row r="9">
      <c r="A9" s="4" t="inlineStr">
        <is>
          <t>Common Stock, Shares, Outstanding</t>
        </is>
      </c>
      <c r="B9" s="6" t="n">
        <v>104900000</v>
      </c>
      <c r="C9" s="6" t="n">
        <v>104100000</v>
      </c>
    </row>
    <row r="10">
      <c r="A10" s="4" t="inlineStr">
        <is>
          <t>Treasury Stock, Shares</t>
        </is>
      </c>
      <c r="B10" s="6" t="n">
        <v>1800000</v>
      </c>
      <c r="C10" s="6" t="n">
        <v>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and amortization are provided for using principally the straight-line method over the estimated useful lives of the assets as follows: Buildings 20-30 years Machinery 8-12 years Other equipment 3-5 years The components of property, plant and equipment at December 31 were as follows: 2020 2019 Land $ 2.3 $ 2.2 Buildings 87.1 84.7 Machinery and other equipment 223.3 218.1 Computer equipment 117.8 96.4 Software 80.9 73.3 511.4 474.7 Accumulated depreciation (370.8) (334.8) $ 140.6 $ 1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value of goodwill by segment was as follows: Application Software Network Software &amp; Systems Measurement &amp;Analytical Solutions Process Technologies Total Balances at December 31, 2018 $ 5,236.1 $ 2,623.7 $ 1,174.7 $ 312.3 $ 9,346.8 Goodwill acquired 143.4 1,303.6 — — 1,447.0 Currency translation adjustments 8.3 8.8 3.3 2.2 22.6 Reclassifications and other 1.6 (2.6) — — (1.0) Balances at December 31, 2019 $ 5,389.4 $ 3,933.5 $ 1,178.0 $ 314.5 $ 10,815.4 Goodwill acquired 3,399.0 134.0 — — 3,533.0 Currency translation adjustments 14.5 16.6 12.8 4.5 48.4 Reclassifications and other (0.6) (1.0) — — (1.6) Balances at December 31, 2020 $ 8,802.3 $ 4,083.1 $ 1,190.8 $ 319.0 $ 14,395.2 </t>
        </is>
      </c>
    </row>
    <row r="5">
      <c r="A5" s="4" t="inlineStr">
        <is>
          <t>Other Intangible Assets</t>
        </is>
      </c>
      <c r="B5" s="4" t="inlineStr">
        <is>
          <t xml:space="preserve">Other intangible assets were comprised of: Cost Accum. amort. Net book value Assets subject to amortization: Customer related intangibles $ 4,955.4 $ (1,349.4) $ 3,606.0 Unpatented technology 613.0 (279.6) 333.4 Software 172.2 (111.5) 60.7 Patents and other protective rights 12.0 (8.0) 4.0 Trade names 7.9 (4.1) 3.8 Assets not subject to amortization: Trade names 659.8 — 659.8 Balances at December 31, 2019 $ 6,420.3 $ (1,752.6) $ 4,667.7 Assets subject to amortization: Customer related intangibles $ 7,494.7 $ (1,703.8) $ 5,790.9 Unpatented technology 942.8 (363.9) 578.9 Software 172.4 (127.4) 45.0 Patents and other protective rights 13.0 (6.7) 6.3 Trade names 7.3 (5.6) 1.7 Assets not subject to amortization: Trade names 784.1 — 784.1 Balances at December 31, 2020 $ 9,414.3 $ (2,207.4) $ 7,2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t December 31 were as follows: 2020 2019 Interest $ 44.3 $ 34.4 Customer deposits 50.1 22.4 Accrued dividend 60.0 54.3 Rebates 51.8 47.1 Billings in excess of revenues 17.5 9.0 Operating lease liability 65.1 56.8 Other 168.2 122.2 $ 457.0 $ 3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arnings Before Income Taxes</t>
        </is>
      </c>
      <c r="B4" s="4" t="inlineStr">
        <is>
          <t xml:space="preserve">Earnings before income taxes for the years ended December 31, 2020, 2019 and 2018 consisted of the following components: 2020 2019 2018 United States $ 902.4 $ 1,902.2 $ 924.2 Other 306.9 325.2 274.2 $ 1,209.3 $ 2,227.4 $ 1,198.4 </t>
        </is>
      </c>
    </row>
    <row r="5">
      <c r="A5" s="4" t="inlineStr">
        <is>
          <t>Schedule of Components of Income Tax Expense (Benefit)</t>
        </is>
      </c>
      <c r="B5" s="4" t="inlineStr">
        <is>
          <t xml:space="preserve">Components of income tax expense for the years ended December 31, 2020, 2019 and 2018 were as follows: 2020 2019 2018 Current: Federal $ 180.8 $ 391.6 $ 155.4 State 59.0 78.3 56.2 Foreign 77.4 79.8 105.1 Deferred: Federal (54.3) (43.1) (24.2) State (7.6) 2.6 (25.8) Foreign 4.3 (49.7) (12.7) $ 259.6 $ 459.5 $ 254.0 </t>
        </is>
      </c>
    </row>
    <row r="6">
      <c r="A6" s="4" t="inlineStr">
        <is>
          <t>Schedule of Effective Income Tax Rate Reconciliation</t>
        </is>
      </c>
      <c r="B6" s="4" t="inlineStr">
        <is>
          <t>Reconciliations between the statutory federal income tax rate and the effective income tax rate for the years ended December 31, 2020, 2019 and 2018 were as follows: 2020 2019 2018 Federal statutory rate 21.0 % 21.0 % 21.0 % Foreign operations, net 1.0 0.2 1.6 R&amp;D tax credits (1.4) (0.6) (0.9) State taxes, net of federal benefit 3.1 1.6 2.4 Stock-based compensation (3.0) (1.3) (3.1) Tax Cuts and Jobs Act of 2017 - measurement period adjustments — — (1.2) Divestitures — 1.8 — Foreign entity restructuring — (1.8) — Other, net 0.8 (0.3) 1.4 21.5 % 20.6 % 21.2 %</t>
        </is>
      </c>
    </row>
    <row r="7">
      <c r="A7" s="4" t="inlineStr">
        <is>
          <t>Schedule of Deferred Tax Assets and Liabilities</t>
        </is>
      </c>
      <c r="B7" s="4" t="inlineStr">
        <is>
          <t xml:space="preserve">Components of the deferred tax assets and liabilities at December 31 were as follows: 2020 2019 Deferred tax assets: Reserves and accrued expenses $ 187.6 $ 169.6 Net operating loss carryforwards 154.6 111.2 R&amp;D credits 26.3 4.1 Interest expense limitation carryforwards 63.0 9.9 Valuation allowance (38.0) (36.3) Lease liability 65.0 64.0 Total deferred tax assets $ 458.5 $ 322.5 Deferred tax liabilities: Reserves and accrued expenses $ 23.8 $ 15.5 Amortizable intangible assets 1,803.3 1,229.9 Plant and equipment 8.8 10.8 Accrued tax on unremitted foreign earnings 18.6 17.1 ROU asset 62.5 61.7 Total deferred tax liabilities $ 1,917.0 $ 1,335.0 </t>
        </is>
      </c>
    </row>
    <row r="8">
      <c r="A8" s="4" t="inlineStr">
        <is>
          <t>Schedule of Unrecognized Tax Benefits Roll Forward</t>
        </is>
      </c>
      <c r="B8" s="4" t="inlineStr">
        <is>
          <t xml:space="preserve">A reconciliation of the beginning and ending amount of unrecognized tax benefits is as follows: 2020 2019 2018 Beginning balance $ 69.8 $ 63.6 $ 52.2 Additions for tax positions of prior periods 6.0 2.9 2.4 Additions for tax positions of the current period 3.5 4.2 6.9 Additions due to acquisitions 6.2 1.9 4.4 Reductions for tax positions of prior periods (3.6) (0.3) (0.4) Reductions attributable to lapses of applicable statute of limitations (6.3) (2.5) (1.9) Ending balance $ 75.6 $ 69.8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otal debt at December 31 consisted of the following: 2020 2019 Unsecured credit facility $ 1,620.0 $ — $600 3.000% senior notes due 2020 — 600.0 $500 2.800% senior notes due 2021 500.0 500.0 $500 3.125% senior notes due 2022 500.0 500.0 $300 0.450% senior notes due 2022 300.0 — $700 3.650% senior notes due 2023 700.0 700.0 $500 2.350% senior notes due 2024 500.0 500.0 $300 3.850% senior notes due 2025 300.0 300.0 $700 1.000% senior notes due 2025 700.0 — $700 3.800% senior notes due 2026 700.0 700.0 $700 1.400% senior notes due 2027 700.0 — $800 4.200% senior notes due 2028 800.0 800.0 $700 2.950% senior notes due 2029 700.0 700.0 $600 2.000% senior notes due 2030 600.0 — $1,000 1.750% senior notes due 2031 1,000.0 — Other 6.2 7.7 Less unamortized debt issuance costs (59.7) (32.4) Total debt 9,566.5 5,275.3 Less current portion 502.0 602.2 Long-term debt $ 9,064.5 $ 4,673.1 </t>
        </is>
      </c>
    </row>
    <row r="5">
      <c r="A5" s="4" t="inlineStr">
        <is>
          <t>Future Maturities of Long-Term Debt</t>
        </is>
      </c>
      <c r="B5" s="4" t="inlineStr">
        <is>
          <t xml:space="preserve">Future maturities of total debt during each of the next five years ending December 31 and thereafter were as follows: 2021 $ 502.8 2022 801.7 2023 2,321.7 2024 500.0 2025 1,000.0 Thereafter 4,500.0 Total $ 9,6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of Debt</t>
        </is>
      </c>
      <c r="B4" s="4" t="inlineStr">
        <is>
          <t xml:space="preserve">Roper’s debt at December 31, 2020 included $8,000 of fixed-rate senior notes with the following fair values: $500 2.800% senior notes due 2021 511 $500 3.125% senior notes due 2022 523 $300 0.450% senior notes due 2022 301 $700 3.650% senior notes due 2023 759 $500 2.350% senior notes due 2024 533 $300 3.850% senior notes due 2025 340 $700 1.000% senior notes due 2025 709 $700 3.800% senior notes due 2026 810 $700 1.400% senior notes due 2027 710 $800 4.200% senior notes due 2028 956 $700 2.950% senior notes due 2029 771 $600 2.000% senior notes due 2030 616 $1,000 1.750% senior notes due 2031 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Stock based compensation expense for the years ended December 31, 2020, 2019 and 2018 was as follows: 2020 2019 2018 Stock based compensation $ 121.7 $ 104.5 $ 133.8 Tax benefit recognized in net earnings 25.5 22.0 28.1 </t>
        </is>
      </c>
    </row>
    <row r="5">
      <c r="A5" s="4" t="inlineStr">
        <is>
          <t>Weighted-Average Assumptions of Stock-Based Compensation</t>
        </is>
      </c>
      <c r="B5" s="4" t="inlineStr">
        <is>
          <t xml:space="preserve">The weighted-average fair value of options granted in 2020, 2019 and 2018 were calculated using the following weighted-average assumptions: 2020 2019 2018 Weighted-average fair value ($) 63.22 68.05 57.75 Risk-free interest rate (%) 0.81 2.37 2.65 Average expected option life (years) 5.64 5.42 5.32 Expected volatility (%) 20.39 19.22 18.05 Expected dividend yield (%) 0.62 0.58 0.59 </t>
        </is>
      </c>
    </row>
    <row r="6">
      <c r="A6" s="4" t="inlineStr">
        <is>
          <t>Share-Based Compensation Activity</t>
        </is>
      </c>
      <c r="B6" s="4" t="inlineStr">
        <is>
          <t xml:space="preserve">The following table summarizes the Company’s activities with respect to its share-based compensation plans for the years ended December 31, 2020 and 2019: Number of shares Weighted-average Weighted-average Aggregate intrinsic Outstanding at December 31, 2018 3.205 $ 180.69 Granted 0.764 320.65 Exercised (0.527) 122.94 Canceled (0.093) 273.64 Outstanding at December 31, 2019 3.349 219.40 6.66 $ 452.8 Granted 0.762 333.45 Exercised (0.670) 157.85 Canceled (0.075) 304.56 Outstanding at December 31, 2020 3.366 255.32 6.79 $ 591.7 Exercisable at December 31, 2020 1.431 $ 178.23 4.75 $ 361.9 </t>
        </is>
      </c>
    </row>
    <row r="7">
      <c r="A7" s="4" t="inlineStr">
        <is>
          <t>Schedule of Stock-Based Compensation by Exercise Price Range</t>
        </is>
      </c>
      <c r="B7" s="4" t="inlineStr">
        <is>
          <t xml:space="preserve">The following table summarizes information for stock options outstanding at December 31, 2020: Outstanding options Exercisable options Exercise price Number Average Average remaining Number Average $73.56 - $146.02 0.397 $ 123.73 2.3 0.397 $ 123.73 $146.03 - $170.66 0.398 166.28 4.7 0.398 166.28 $170.67 - $212.18 0.469 196.34 5.9 0.415 194.53 $212.19 - $279.31 0.316 264.83 7.3 0.121 254.54 $279.32 -$279.44 0.406 279.39 7.2 0.075 279.39 $279.45 - $321.52 0.080 291.04 8.0 0.025 290.10 $321.53 - $323.36 0.588 323.09 9.2 — — $323.37 - $327.91 0.487 326.33 8.2 — — $327.92 - $432.45 0.225 368.13 8.9 — — $73.56 - $432.45 3.366 $ 255.32 6.8 1.431 $ 178.23 </t>
        </is>
      </c>
    </row>
    <row r="8">
      <c r="A8" s="4" t="inlineStr">
        <is>
          <t>Schedule of Nonvested Restricted Stock Awards Activity</t>
        </is>
      </c>
      <c r="B8" s="4" t="inlineStr">
        <is>
          <t xml:space="preserve">A summary of the Company’s nonvested shares activity for 2020 and 2019 is as follows: Number of Weighted-average Nonvested at December 31, 2018 0.739 $ 225.93 Granted 0.321 318.75 Vested (0.290) 209.05 Forfeited (0.061) 225.23 Nonvested at December 31, 2019 0.709 $ 275.00 Granted 0.285 358.07 Vested (0.308) 254.02 Forfeited (0.085) 309.28 Nonvested at December 31, 2020 0.601 $ 32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elected financial information by reportable segment for 2020, 2019 and 2018 follows: Application Software Network Software &amp; Systems Measurement &amp;Analytical Solutions Process Technologies Corporate Total 2020 Net revenues $ 1,799.9 $ 1,738.6 $ 1,469.9 $ 518.7 $ — $ 5,527.1 Operating profit 468.7 549.8 473.5 131.6 (192.5) 1,431.1 Assets: Operating assets 526.6 520.2 340.4 171.5 3.9 1,562.6 Intangible assets, net 13,844.6 5,987.0 1,414.4 356.1 — 21,602.1 Other 173.1 65.1 108.2 71.6 442.1 860.1 Total 24,024.8 Capital expenditures 12.9 8.9 8.0 1.2 0.2 31.2 Capitalized software expenditures 16.3 1.4 — — — 17.7 Depreciation and other amortization 296.9 178.5 34.7 10.4 0.3 520.8 2019 Net revenues $ 1,588.0 $ 1,529.5 $ 1,596.4 $ 652.9 $ — $ 5,366.8 Operating profit 405.4 538.5 501.1 225.8 (172.4) 1,498.4 Assets: Operating assets 382.2 472.0 347.0 205.7 4.4 1,411.3 Intangible assets, net 7,833.6 5,871.8 1,420.0 357.7 — 15,483.1 Other 168.5 62.5 120.4 69.0 794.1 1,214.5 Total 18,108.9 Capital expenditures 17.4 15.1 17.3 2.7 0.2 52.7 Capitalized software expenditures 9.7 0.5 — — — 10.2 Depreciation and other amortization 230.2 132.9 40.3 12.0 0.6 416.0 2018 Net revenues $ 1,452.7 $ 1,345.2 $ 1,705.6 $ 687.7 $ — $ 5,191.2 Operating profit 358.0 484.4 523.9 233.6 (203.5) 1,396.4 Assets: Operating assets 392.6 338.3 336.2 196.4 6.1 1,269.6 Intangible assets, net 7,799.9 3,582.0 1,444.5 362.5 — 13,188.9 Other 1 163.6 38.4 391.2 94.5 103.3 791.0 Total 15,249.5 Capital expenditures 19.0 8.3 15.4 6.3 0.1 49.1 Capitalized software expenditures 9.1 0.4 — — — 9.5 Depreciation and other amortization 212.8 98.1 42.6 12.7 0.8 367.0 </t>
        </is>
      </c>
    </row>
    <row r="5">
      <c r="A5" s="4" t="inlineStr">
        <is>
          <t>Sales and Long-Lived Assets by Country of Origin</t>
        </is>
      </c>
      <c r="B5" s="4" t="inlineStr">
        <is>
          <t xml:space="preserve">Summarized data for Roper’s U.S. and foreign operations (principally in Canada, Europe and Asia) for 2020, 2019 and 2018, based upon the country of origin of the Roper entity making the sale, was as follows: United States Non-U.S. Eliminations Total 2020 Sales to unaffiliated customers $ 4,496.8 $ 1,030.3 $ — $ 5,527.1 Sales between geographic areas 125.0 162.8 (287.8) — Net revenues $ 4,621.8 $ 1,193.1 $ (287.8) $ 5,527.1 Long-lived assets $ 191.0 $ 33.0 $ — $ 224.0 2019 Sales to unaffiliated customers $ 4,342.6 $ 1,024.2 $ — $ 5,366.8 Sales between geographic areas 124.9 139.3 (264.2) — Net revenues $ 4,467.5 $ 1,163.5 $ (264.2) $ 5,366.8 Long-lived assets $ 164.6 $ 33.2 $ — $ 197.8 2018 Sales to unaffiliated customers $ 4,176.2 $ 1,015.0 $ — $ 5,191.2 Sales between geographic areas 143.9 137.0 (280.9) — Net revenues $ 4,320.1 $ 1,152.0 $ (280.9) $ 5,191.2 Long-lived assets 1 $ 145.2 $ 30.0 $ — $ 175.2 </t>
        </is>
      </c>
    </row>
    <row r="6">
      <c r="A6" s="4" t="inlineStr">
        <is>
          <t>Schedule of Revenue from External Customers Attributed to Foreign Countries by Geographic Area</t>
        </is>
      </c>
      <c r="B6" s="4" t="inlineStr">
        <is>
          <t xml:space="preserve">Roper’s net revenues for the years ended December 31, 2020, 2019 and 2018 are shown below by region, except for Canada, which is presented separately: Application Software Network Software &amp; Systems Measurement &amp;Analytical Solutions Process Technologies Total 2020 Canada $ 43.4 $ 76.2 $ 71.9 $ 24.8 $ 216.3 Europe 205.5 61.3 257.0 101.8 625.6 Asia 3.3 19.6 124.1 90.8 237.8 Middle East 6.6 39.8 18.5 35.8 100.7 Rest of the world 31.1 11.6 43.1 38.4 124.2 Total $ 289.9 $ 208.5 $ 514.6 $ 291.6 $ 1,304.6 2019 Canada $ 41.0 $ 71.1 $ 81.4 $ 28.9 $ 222.4 Europe 188.8 36.7 307.2 113.8 646.5 Asia 3.5 18.8 185.0 108.0 315.3 Middle East 8.6 37.5 13.1 44.4 103.6 Rest of the world 25.8 9.5 45.3 55.2 135.8 Total $ 267.7 $ 173.6 $ 632.0 $ 350.3 $ 1,423.6 2018 Canada $ 38.5 $ 58.5 $ 79.3 $ 35.0 $ 211.3 Europe 188.6 12.2 361.7 117.5 680.0 Asia 3.2 11.0 220.3 115.4 349.9 Middle East 4.7 48.6 14.4 34.4 102.1 Rest of the world 29.5 7.8 42.5 55.0 134.8 Total $ 264.5 $ 138.1 $ 718.2 $ 357.3 $ 1,4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Dec. 31, 2020</t>
        </is>
      </c>
    </row>
    <row r="3">
      <c r="A3" s="3" t="inlineStr">
        <is>
          <t>Revenue from Contract with Customer [Abstract]</t>
        </is>
      </c>
    </row>
    <row r="4">
      <c r="A4" s="4" t="inlineStr">
        <is>
          <t>Contract Balances</t>
        </is>
      </c>
      <c r="B4" s="4" t="inlineStr">
        <is>
          <t>Contract balances at December 31 are set forth in the following table: Balance Sheet Account 2020 2019 Change Unbilled receivables $ 241.7 $ 183.5 $ 58.2 Contract liabilities - current (1) (1,012.0) (840.8) (171.2) Deferred revenue - non-current (43.1) (33.2) (9.9) Net contract assets/(liabilities) $ (813.4) $ (690.5) $ (122.9) (1) Consists of “Deferred revenue,” and billings in-excess of revenues (“BIE”). BIE are reported in “Other accrued liabilities” i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and Other Information</t>
        </is>
      </c>
      <c r="B4" s="4" t="inlineStr">
        <is>
          <t xml:space="preserve">The following table presents the supplemental cash flow information related to the Company’s operating leases for the year ended December 31: 2020 2019 Operating cash flows used for operating leases $ 70.1 $ 66.7 Right-of-use assets obtained in exchange for operating lease obligations 66.1 60.4 Weighted average remaining lease term - operating leases (years) 6 Weighted average discount rate (%) 2.9 </t>
        </is>
      </c>
    </row>
    <row r="5">
      <c r="A5" s="4" t="inlineStr">
        <is>
          <t>Lease Balances Within Balance Sheet</t>
        </is>
      </c>
      <c r="B5" s="4" t="inlineStr">
        <is>
          <t xml:space="preserve">The following table presents the lease balances within the Consolidated Balance Sheet related to the Company’s operating leases as of December 31: Lease Assets and Liabilities Balance Sheet Account 2020 2019 ASSETS: Operating lease ROU assets Other assets $ 265.0 $ 266.9 LIABILITIES: Current operating lease liabilities Other accrued liabilities $ 65.1 $ 56.8 Operating lease liabilities Other liabilities 219.2 220.0 Total operating lease liabilities $ 284.3 $ 276.8 </t>
        </is>
      </c>
    </row>
    <row r="6">
      <c r="A6" s="4" t="inlineStr">
        <is>
          <t>Future Minimum Lease Payments</t>
        </is>
      </c>
      <c r="B6" s="4" t="inlineStr">
        <is>
          <t xml:space="preserve">Future minimum lease payments under non-cancellable leases were as follows: 2021 $ 71.7 2022 56.0 2023 46.8 2024 37.0 2025 29.9 Thereafter 68.2 Total operating lease payments 309.6 Less: Imputed interest 25.3 Total operating lease liabilities $ 2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5527.1</v>
      </c>
      <c r="C4" s="5" t="n">
        <v>5366.8</v>
      </c>
      <c r="D4" s="5" t="n">
        <v>5191.2</v>
      </c>
    </row>
    <row r="5">
      <c r="A5" s="4" t="inlineStr">
        <is>
          <t>Cost of sales</t>
        </is>
      </c>
      <c r="B5" s="7" t="n">
        <v>1984.1</v>
      </c>
      <c r="C5" s="7" t="n">
        <v>1939.7</v>
      </c>
      <c r="D5" s="7" t="n">
        <v>1911.7</v>
      </c>
    </row>
    <row r="6">
      <c r="A6" s="4" t="inlineStr">
        <is>
          <t>Gross profit</t>
        </is>
      </c>
      <c r="B6" s="6" t="n">
        <v>3543</v>
      </c>
      <c r="C6" s="7" t="n">
        <v>3427.1</v>
      </c>
      <c r="D6" s="7" t="n">
        <v>3279.5</v>
      </c>
    </row>
    <row r="7">
      <c r="A7" s="4" t="inlineStr">
        <is>
          <t>Selling, general and administrative expenses</t>
        </is>
      </c>
      <c r="B7" s="7" t="n">
        <v>2111.9</v>
      </c>
      <c r="C7" s="7" t="n">
        <v>1928.7</v>
      </c>
      <c r="D7" s="7" t="n">
        <v>1883.1</v>
      </c>
    </row>
    <row r="8">
      <c r="A8" s="4" t="inlineStr">
        <is>
          <t>Income from operations</t>
        </is>
      </c>
      <c r="B8" s="7" t="n">
        <v>1431.1</v>
      </c>
      <c r="C8" s="7" t="n">
        <v>1498.4</v>
      </c>
      <c r="D8" s="7" t="n">
        <v>1396.4</v>
      </c>
    </row>
    <row r="9">
      <c r="A9" s="4" t="inlineStr">
        <is>
          <t>Interest expense, net</t>
        </is>
      </c>
      <c r="B9" s="7" t="n">
        <v>218.9</v>
      </c>
      <c r="C9" s="7" t="n">
        <v>186.6</v>
      </c>
      <c r="D9" s="7" t="n">
        <v>182.1</v>
      </c>
    </row>
    <row r="10">
      <c r="A10" s="4" t="inlineStr">
        <is>
          <t>Loss on extinguishment of debt</t>
        </is>
      </c>
      <c r="B10" s="6" t="n">
        <v>0</v>
      </c>
      <c r="C10" s="6" t="n">
        <v>0</v>
      </c>
      <c r="D10" s="7" t="n">
        <v>15.9</v>
      </c>
    </row>
    <row r="11">
      <c r="A11" s="4" t="inlineStr">
        <is>
          <t>Other income/(expense), net</t>
        </is>
      </c>
      <c r="B11" s="7" t="n">
        <v>-2.9</v>
      </c>
      <c r="C11" s="7" t="n">
        <v>-5.1</v>
      </c>
      <c r="D11" s="6" t="n">
        <v>0</v>
      </c>
    </row>
    <row r="12">
      <c r="A12" s="4" t="inlineStr">
        <is>
          <t>Gain on disposal of businesses</t>
        </is>
      </c>
      <c r="B12" s="6" t="n">
        <v>0</v>
      </c>
      <c r="C12" s="7" t="n">
        <v>920.7</v>
      </c>
      <c r="D12" s="6" t="n">
        <v>0</v>
      </c>
    </row>
    <row r="13">
      <c r="A13" s="4" t="inlineStr">
        <is>
          <t>Earnings before income taxes</t>
        </is>
      </c>
      <c r="B13" s="7" t="n">
        <v>1209.3</v>
      </c>
      <c r="C13" s="7" t="n">
        <v>2227.4</v>
      </c>
      <c r="D13" s="7" t="n">
        <v>1198.4</v>
      </c>
    </row>
    <row r="14">
      <c r="A14" s="4" t="inlineStr">
        <is>
          <t>Income taxes</t>
        </is>
      </c>
      <c r="B14" s="7" t="n">
        <v>259.6</v>
      </c>
      <c r="C14" s="7" t="n">
        <v>459.5</v>
      </c>
      <c r="D14" s="6" t="n">
        <v>254</v>
      </c>
    </row>
    <row r="15">
      <c r="A15" s="4" t="inlineStr">
        <is>
          <t>Net earnings</t>
        </is>
      </c>
      <c r="B15" s="5" t="n">
        <v>949.7</v>
      </c>
      <c r="C15" s="5" t="n">
        <v>1767.9</v>
      </c>
      <c r="D15" s="5" t="n">
        <v>944.4</v>
      </c>
    </row>
    <row r="16">
      <c r="A16" s="3" t="inlineStr">
        <is>
          <t>Earnings per share:</t>
        </is>
      </c>
    </row>
    <row r="17">
      <c r="A17" s="4" t="inlineStr">
        <is>
          <t>Basic (in dollars per share)</t>
        </is>
      </c>
      <c r="B17" s="8" t="n">
        <v>9.08</v>
      </c>
      <c r="C17" s="8" t="n">
        <v>17.02</v>
      </c>
      <c r="D17" s="8" t="n">
        <v>9.15</v>
      </c>
    </row>
    <row r="18">
      <c r="A18" s="4" t="inlineStr">
        <is>
          <t>Diluted (in dollars per share)</t>
        </is>
      </c>
      <c r="B18" s="8" t="n">
        <v>8.98</v>
      </c>
      <c r="C18" s="8" t="n">
        <v>16.82</v>
      </c>
      <c r="D18" s="8" t="n">
        <v>9.050000000000001</v>
      </c>
    </row>
    <row r="19">
      <c r="A19" s="3" t="inlineStr">
        <is>
          <t>Weighted-average common shares outstanding:</t>
        </is>
      </c>
    </row>
    <row r="20">
      <c r="A20" s="4" t="inlineStr">
        <is>
          <t>Basic (in shares)</t>
        </is>
      </c>
      <c r="B20" s="7" t="n">
        <v>104.6</v>
      </c>
      <c r="C20" s="7" t="n">
        <v>103.9</v>
      </c>
      <c r="D20" s="7" t="n">
        <v>103.2</v>
      </c>
    </row>
    <row r="21">
      <c r="A21" s="4" t="inlineStr">
        <is>
          <t>Diluted (in shares)</t>
        </is>
      </c>
      <c r="B21" s="7" t="n">
        <v>105.7</v>
      </c>
      <c r="C21" s="7" t="n">
        <v>105.1</v>
      </c>
      <c r="D21" s="7" t="n">
        <v>1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Quarterly Financial Data</t>
        </is>
      </c>
      <c r="B4" s="4" t="inlineStr">
        <is>
          <t xml:space="preserve"> First Second Quarter Third Quarter Fourth Quarter 2020 Net revenues $ 1,350.7 $ 1,305.0 $ 1,366.1 $ 1,505.3 Gross profit 856.8 843.7 875.9 966.6 Income from operations 349.2 333.6 367.6 380.7 Net earnings 240.3 219.2 234.4 255.8 Earnings per share: Basic $ 2.30 $ 2.10 $ 2.24 $ 2.44 Diluted $ 2.28 $ 2.08 $ 2.21 $ 2.41 2019 Net revenues $ 1,287.2 $ 1,330.3 $ 1,354.5 $ 1,394.8 Gross profit 810.6 850.0 873.6 892.9 Income from operations 346.4 368.4 385.2 398.4 Net earnings 369.6 249.7 277.5 871.1 Earnings per share: Basic $ 3.57 $ 2.40 $ 2.67 $ 8.37 Diluted $ 3.53 $ 2.38 $ 2.64 $ 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2" customWidth="1" min="2" max="2"/>
    <col width="40"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ummary of Accounting Policies - Narrative (Details) shares in Thousands</t>
        </is>
      </c>
      <c r="B1" s="2" t="inlineStr">
        <is>
          <t>Oct. 01, 2020intangibleAssetreportingUnit</t>
        </is>
      </c>
      <c r="C1" s="2" t="inlineStr">
        <is>
          <t>Dec. 31, 2020USD ($)reportingUnitshares</t>
        </is>
      </c>
      <c r="D1" s="2" t="inlineStr">
        <is>
          <t>Dec. 31, 2019USD ($)shares</t>
        </is>
      </c>
      <c r="E1" s="2" t="inlineStr">
        <is>
          <t>Dec. 31, 2018USD ($)shares</t>
        </is>
      </c>
      <c r="F1" s="2" t="inlineStr">
        <is>
          <t>Jan. 01, 2020USD ($)</t>
        </is>
      </c>
      <c r="G1" s="2" t="inlineStr">
        <is>
          <t>Jan. 01, 2019USD ($)</t>
        </is>
      </c>
      <c r="H1" s="2" t="inlineStr">
        <is>
          <t>Jan. 01, 2018USD ($)</t>
        </is>
      </c>
      <c r="I1" s="2" t="inlineStr">
        <is>
          <t>Dec. 31, 2017USD ($)</t>
        </is>
      </c>
    </row>
    <row r="2">
      <c r="A2" s="3" t="inlineStr">
        <is>
          <t>Summary Of Accounting Policies [Line Items]</t>
        </is>
      </c>
    </row>
    <row r="3">
      <c r="A3" s="4" t="inlineStr">
        <is>
          <t>Increase (decrease) in retained earnings</t>
        </is>
      </c>
      <c r="C3" s="9" t="n">
        <v>10479800000</v>
      </c>
      <c r="D3" s="9" t="n">
        <v>9491900000</v>
      </c>
      <c r="E3" s="9" t="n">
        <v>7738500000</v>
      </c>
      <c r="I3" s="9" t="n">
        <v>6863600000</v>
      </c>
    </row>
    <row r="4">
      <c r="A4" s="4" t="inlineStr">
        <is>
          <t>Operating lease ROU assets</t>
        </is>
      </c>
      <c r="C4" s="6" t="n">
        <v>265000000</v>
      </c>
      <c r="D4" s="6" t="n">
        <v>266900000</v>
      </c>
    </row>
    <row r="5">
      <c r="A5" s="4" t="inlineStr">
        <is>
          <t>Operating lease liabilities</t>
        </is>
      </c>
      <c r="C5" s="6" t="n">
        <v>284300000</v>
      </c>
      <c r="D5" s="6" t="n">
        <v>276800000</v>
      </c>
    </row>
    <row r="6">
      <c r="A6" s="4" t="inlineStr">
        <is>
          <t>Cash equivalents</t>
        </is>
      </c>
      <c r="C6" s="9" t="n">
        <v>0</v>
      </c>
      <c r="D6" s="9" t="n">
        <v>370100000</v>
      </c>
    </row>
    <row r="7">
      <c r="A7" s="4" t="inlineStr">
        <is>
          <t>Antidilutive securities excluded from computation of earnings per share (in shares) | shares</t>
        </is>
      </c>
      <c r="C7" s="6" t="n">
        <v>208</v>
      </c>
      <c r="D7" s="6" t="n">
        <v>627</v>
      </c>
      <c r="E7" s="6" t="n">
        <v>724</v>
      </c>
    </row>
    <row r="8">
      <c r="A8" s="4" t="inlineStr">
        <is>
          <t>Foreign currency transaction gains (losses)</t>
        </is>
      </c>
      <c r="C8" s="9" t="n">
        <v>-4300000</v>
      </c>
      <c r="D8" s="9" t="n">
        <v>-3700000</v>
      </c>
      <c r="E8" s="9" t="n">
        <v>200000</v>
      </c>
    </row>
    <row r="9">
      <c r="A9" s="4" t="inlineStr">
        <is>
          <t>Number of reporting units | reportingUnit</t>
        </is>
      </c>
      <c r="C9" s="6" t="n">
        <v>36</v>
      </c>
    </row>
    <row r="10">
      <c r="A10" s="4" t="inlineStr">
        <is>
          <t>Goodwill</t>
        </is>
      </c>
      <c r="C10" s="9" t="n">
        <v>14395200000</v>
      </c>
      <c r="D10" s="6" t="n">
        <v>10815400000</v>
      </c>
      <c r="E10" s="6" t="n">
        <v>9346800000</v>
      </c>
    </row>
    <row r="11">
      <c r="A11" s="4" t="inlineStr">
        <is>
          <t>Number of reporting units not requiring goodwill impairment | reportingUnit</t>
        </is>
      </c>
      <c r="B11" s="6" t="n">
        <v>35</v>
      </c>
    </row>
    <row r="12">
      <c r="A12" s="4" t="inlineStr">
        <is>
          <t>Research and development expense</t>
        </is>
      </c>
      <c r="C12" s="6" t="n">
        <v>446100000</v>
      </c>
      <c r="D12" s="6" t="n">
        <v>403500000</v>
      </c>
      <c r="E12" s="6" t="n">
        <v>376900000</v>
      </c>
    </row>
    <row r="13">
      <c r="A13" s="4" t="inlineStr">
        <is>
          <t>Contracts revenue percentage of completion</t>
        </is>
      </c>
      <c r="C13" s="6" t="n">
        <v>345000000</v>
      </c>
      <c r="D13" s="6" t="n">
        <v>247800000</v>
      </c>
      <c r="E13" s="6" t="n">
        <v>245900000</v>
      </c>
    </row>
    <row r="14">
      <c r="A14" s="4" t="inlineStr">
        <is>
          <t>Allowance for doubtful accounts receivable and sales returns and allowances net current</t>
        </is>
      </c>
      <c r="C14" s="6" t="n">
        <v>29100000</v>
      </c>
      <c r="D14" s="6" t="n">
        <v>20300000</v>
      </c>
    </row>
    <row r="15">
      <c r="A15" s="4" t="inlineStr">
        <is>
          <t>Deferred commissions</t>
        </is>
      </c>
      <c r="C15" s="6" t="n">
        <v>42500000</v>
      </c>
      <c r="D15" s="6" t="n">
        <v>31400000</v>
      </c>
    </row>
    <row r="16">
      <c r="A16" s="4" t="inlineStr">
        <is>
          <t>Deferred commissions expense</t>
        </is>
      </c>
      <c r="C16" s="6" t="n">
        <v>30100000</v>
      </c>
      <c r="D16" s="6" t="n">
        <v>30100000</v>
      </c>
    </row>
    <row r="17">
      <c r="A17" s="4" t="inlineStr">
        <is>
          <t>Remaining performance obligations</t>
        </is>
      </c>
      <c r="C17" s="6" t="n">
        <v>4298000000</v>
      </c>
    </row>
    <row r="18">
      <c r="A18" s="4" t="inlineStr">
        <is>
          <t>Capitalized computer software, net</t>
        </is>
      </c>
      <c r="C18" s="9" t="n">
        <v>43100000</v>
      </c>
      <c r="D18" s="6" t="n">
        <v>30000000</v>
      </c>
    </row>
    <row r="19">
      <c r="A19" s="4" t="inlineStr">
        <is>
          <t>Cumulative Effect, Period of Adoption, Adjustment</t>
        </is>
      </c>
    </row>
    <row r="20">
      <c r="A20" s="3" t="inlineStr">
        <is>
          <t>Summary Of Accounting Policies [Line Items]</t>
        </is>
      </c>
    </row>
    <row r="21">
      <c r="A21" s="4" t="inlineStr">
        <is>
          <t>Increase (decrease) in retained earnings</t>
        </is>
      </c>
      <c r="D21" s="6" t="n">
        <v>-1700000</v>
      </c>
      <c r="I21" s="6" t="n">
        <v>14300000</v>
      </c>
    </row>
    <row r="22">
      <c r="A22" s="4" t="inlineStr">
        <is>
          <t>Operating lease ROU assets</t>
        </is>
      </c>
      <c r="G22" s="9" t="n">
        <v>274000000</v>
      </c>
    </row>
    <row r="23">
      <c r="A23" s="4" t="inlineStr">
        <is>
          <t>Operating lease liabilities</t>
        </is>
      </c>
      <c r="G23" s="9" t="n">
        <v>282700000</v>
      </c>
    </row>
    <row r="24">
      <c r="A24" s="4" t="inlineStr">
        <is>
          <t>Software-as-a-service</t>
        </is>
      </c>
    </row>
    <row r="25">
      <c r="A25" s="3" t="inlineStr">
        <is>
          <t>Summary Of Accounting Policies [Line Items]</t>
        </is>
      </c>
    </row>
    <row r="26">
      <c r="A26" s="4" t="inlineStr">
        <is>
          <t>Number of days for payment</t>
        </is>
      </c>
      <c r="C26" s="4" t="inlineStr">
        <is>
          <t>30 days</t>
        </is>
      </c>
    </row>
    <row r="27">
      <c r="A27" s="4" t="inlineStr">
        <is>
          <t>Subscription term</t>
        </is>
      </c>
      <c r="C27" s="4" t="inlineStr">
        <is>
          <t>1 year</t>
        </is>
      </c>
    </row>
    <row r="28">
      <c r="A28" s="4" t="inlineStr">
        <is>
          <t>Software licenses</t>
        </is>
      </c>
    </row>
    <row r="29">
      <c r="A29" s="3" t="inlineStr">
        <is>
          <t>Summary Of Accounting Policies [Line Items]</t>
        </is>
      </c>
    </row>
    <row r="30">
      <c r="A30" s="4" t="inlineStr">
        <is>
          <t>Subscription term</t>
        </is>
      </c>
      <c r="C30" s="4" t="inlineStr">
        <is>
          <t>1 year</t>
        </is>
      </c>
    </row>
    <row r="31">
      <c r="A31" s="4" t="inlineStr">
        <is>
          <t>Minimum</t>
        </is>
      </c>
    </row>
    <row r="32">
      <c r="A32" s="3" t="inlineStr">
        <is>
          <t>Summary Of Accounting Policies [Line Items]</t>
        </is>
      </c>
    </row>
    <row r="33">
      <c r="A33" s="4" t="inlineStr">
        <is>
          <t>Goodwill</t>
        </is>
      </c>
      <c r="C33" s="9" t="n">
        <v>0</v>
      </c>
    </row>
    <row r="34">
      <c r="A34" s="4" t="inlineStr">
        <is>
          <t>Minimum | Software licenses</t>
        </is>
      </c>
    </row>
    <row r="35">
      <c r="A35" s="3" t="inlineStr">
        <is>
          <t>Summary Of Accounting Policies [Line Items]</t>
        </is>
      </c>
    </row>
    <row r="36">
      <c r="A36" s="4" t="inlineStr">
        <is>
          <t>Number of days for payment</t>
        </is>
      </c>
      <c r="C36" s="4" t="inlineStr">
        <is>
          <t>30 days</t>
        </is>
      </c>
    </row>
    <row r="37">
      <c r="A37" s="4" t="inlineStr">
        <is>
          <t>Minimum | PCS</t>
        </is>
      </c>
    </row>
    <row r="38">
      <c r="A38" s="3" t="inlineStr">
        <is>
          <t>Summary Of Accounting Policies [Line Items]</t>
        </is>
      </c>
    </row>
    <row r="39">
      <c r="A39" s="4" t="inlineStr">
        <is>
          <t>Number of days for payment</t>
        </is>
      </c>
      <c r="C39" s="4" t="inlineStr">
        <is>
          <t>30 days</t>
        </is>
      </c>
    </row>
    <row r="40">
      <c r="A40" s="4" t="inlineStr">
        <is>
          <t>Minimum | Engineered products</t>
        </is>
      </c>
    </row>
    <row r="41">
      <c r="A41" s="3" t="inlineStr">
        <is>
          <t>Summary Of Accounting Policies [Line Items]</t>
        </is>
      </c>
    </row>
    <row r="42">
      <c r="A42" s="4" t="inlineStr">
        <is>
          <t>Number of days for payment</t>
        </is>
      </c>
      <c r="C42" s="4" t="inlineStr">
        <is>
          <t>30 days</t>
        </is>
      </c>
    </row>
    <row r="43">
      <c r="A43" s="4" t="inlineStr">
        <is>
          <t>Maximum</t>
        </is>
      </c>
    </row>
    <row r="44">
      <c r="A44" s="3" t="inlineStr">
        <is>
          <t>Summary Of Accounting Policies [Line Items]</t>
        </is>
      </c>
    </row>
    <row r="45">
      <c r="A45" s="4" t="inlineStr">
        <is>
          <t>Goodwill</t>
        </is>
      </c>
      <c r="C45" s="9" t="n">
        <v>3228700000</v>
      </c>
    </row>
    <row r="46">
      <c r="A46" s="4" t="inlineStr">
        <is>
          <t>Maximum | Software licenses</t>
        </is>
      </c>
    </row>
    <row r="47">
      <c r="A47" s="3" t="inlineStr">
        <is>
          <t>Summary Of Accounting Policies [Line Items]</t>
        </is>
      </c>
    </row>
    <row r="48">
      <c r="A48" s="4" t="inlineStr">
        <is>
          <t>Number of days for payment</t>
        </is>
      </c>
      <c r="C48" s="4" t="inlineStr">
        <is>
          <t>60 days</t>
        </is>
      </c>
    </row>
    <row r="49">
      <c r="A49" s="4" t="inlineStr">
        <is>
          <t>Maximum | PCS</t>
        </is>
      </c>
    </row>
    <row r="50">
      <c r="A50" s="3" t="inlineStr">
        <is>
          <t>Summary Of Accounting Policies [Line Items]</t>
        </is>
      </c>
    </row>
    <row r="51">
      <c r="A51" s="4" t="inlineStr">
        <is>
          <t>Number of days for payment</t>
        </is>
      </c>
      <c r="C51" s="4" t="inlineStr">
        <is>
          <t>60 days</t>
        </is>
      </c>
    </row>
    <row r="52">
      <c r="A52" s="4" t="inlineStr">
        <is>
          <t>Maximum | Engineered products</t>
        </is>
      </c>
    </row>
    <row r="53">
      <c r="A53" s="3" t="inlineStr">
        <is>
          <t>Summary Of Accounting Policies [Line Items]</t>
        </is>
      </c>
    </row>
    <row r="54">
      <c r="A54" s="4" t="inlineStr">
        <is>
          <t>Number of days for payment</t>
        </is>
      </c>
      <c r="C54" s="4" t="inlineStr">
        <is>
          <t>60 days</t>
        </is>
      </c>
    </row>
    <row r="55">
      <c r="A55" s="4" t="inlineStr">
        <is>
          <t>Trade names</t>
        </is>
      </c>
    </row>
    <row r="56">
      <c r="A56" s="3" t="inlineStr">
        <is>
          <t>Summary Of Accounting Policies [Line Items]</t>
        </is>
      </c>
    </row>
    <row r="57">
      <c r="A57" s="4" t="inlineStr">
        <is>
          <t>Number of intangible assets evaluated for impairment | intangibleAsset</t>
        </is>
      </c>
      <c r="B57" s="6" t="n">
        <v>2</v>
      </c>
    </row>
    <row r="58">
      <c r="A58" s="4" t="inlineStr">
        <is>
          <t>Revenue, Remaining Performance Obligation, Expected Timing of Satisfaction, Start Date [Axis]: 2021-01-01</t>
        </is>
      </c>
    </row>
    <row r="59">
      <c r="A59" s="3" t="inlineStr">
        <is>
          <t>Revenue, Remaining Performance Obligation, Expected Timing of Satisfaction [Line Items]</t>
        </is>
      </c>
    </row>
    <row r="60">
      <c r="A60" s="4" t="inlineStr">
        <is>
          <t>Remaining performance obligations, percentage</t>
        </is>
      </c>
      <c r="C60" s="4" t="inlineStr">
        <is>
          <t>59.00%</t>
        </is>
      </c>
    </row>
    <row r="61">
      <c r="A61" s="4" t="inlineStr">
        <is>
          <t>Remaining performance obligations, expected timing of revenue recognition</t>
        </is>
      </c>
      <c r="C61" s="4" t="inlineStr">
        <is>
          <t>12 months</t>
        </is>
      </c>
    </row>
    <row r="62">
      <c r="A62" s="4" t="inlineStr">
        <is>
          <t>Retained earnings</t>
        </is>
      </c>
    </row>
    <row r="63">
      <c r="A63" s="3" t="inlineStr">
        <is>
          <t>Summary Of Accounting Policies [Line Items]</t>
        </is>
      </c>
    </row>
    <row r="64">
      <c r="A64" s="4" t="inlineStr">
        <is>
          <t>Increase (decrease) in retained earnings</t>
        </is>
      </c>
      <c r="C64" s="9" t="n">
        <v>8546200000</v>
      </c>
      <c r="D64" s="6" t="n">
        <v>7818000000</v>
      </c>
      <c r="E64" s="9" t="n">
        <v>6247700000</v>
      </c>
      <c r="I64" s="6" t="n">
        <v>5464600000</v>
      </c>
    </row>
    <row r="65">
      <c r="A65" s="4" t="inlineStr">
        <is>
          <t>Retained earnings | Cumulative Effect, Period of Adoption, Adjustment</t>
        </is>
      </c>
    </row>
    <row r="66">
      <c r="A66" s="3" t="inlineStr">
        <is>
          <t>Summary Of Accounting Policies [Line Items]</t>
        </is>
      </c>
    </row>
    <row r="67">
      <c r="A67" s="4" t="inlineStr">
        <is>
          <t>Increase (decrease) in retained earnings</t>
        </is>
      </c>
      <c r="D67" s="9" t="n">
        <v>-1700000</v>
      </c>
      <c r="F67" s="9" t="n">
        <v>-1700000</v>
      </c>
      <c r="H67" s="9" t="n">
        <v>14300000</v>
      </c>
      <c r="I67" s="9" t="n">
        <v>14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Weighted Average Diluted Shares Outstanding (Details) - shares shares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sic weighted-average shares outstanding (in shares)</t>
        </is>
      </c>
      <c r="B4" s="7" t="n">
        <v>104.6</v>
      </c>
      <c r="C4" s="7" t="n">
        <v>103.9</v>
      </c>
      <c r="D4" s="7" t="n">
        <v>103.2</v>
      </c>
    </row>
    <row r="5">
      <c r="A5" s="3" t="inlineStr">
        <is>
          <t>Effect of potential common stock:</t>
        </is>
      </c>
    </row>
    <row r="6">
      <c r="A6" s="4" t="inlineStr">
        <is>
          <t>Common stock awards (in shares)</t>
        </is>
      </c>
      <c r="B6" s="7" t="n">
        <v>1.1</v>
      </c>
      <c r="C6" s="7" t="n">
        <v>1.2</v>
      </c>
      <c r="D6" s="7" t="n">
        <v>1.2</v>
      </c>
    </row>
    <row r="7">
      <c r="A7" s="4" t="inlineStr">
        <is>
          <t>Diluted weighted-average shares outstanding (in shares)</t>
        </is>
      </c>
      <c r="B7" s="7" t="n">
        <v>105.7</v>
      </c>
      <c r="C7" s="7" t="n">
        <v>105.1</v>
      </c>
      <c r="D7" s="7" t="n">
        <v>10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Accounting Policies - Property, Plant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fe</t>
        </is>
      </c>
      <c r="B5" s="4" t="inlineStr">
        <is>
          <t>20 years</t>
        </is>
      </c>
    </row>
    <row r="6">
      <c r="A6" s="4" t="inlineStr">
        <is>
          <t>Buildings | Maximum</t>
        </is>
      </c>
    </row>
    <row r="7">
      <c r="A7" s="3" t="inlineStr">
        <is>
          <t>Property, Plant and Equipment [Line Items]</t>
        </is>
      </c>
    </row>
    <row r="8">
      <c r="A8" s="4" t="inlineStr">
        <is>
          <t>Estimated useful life</t>
        </is>
      </c>
      <c r="B8" s="4" t="inlineStr">
        <is>
          <t>30 years</t>
        </is>
      </c>
    </row>
    <row r="9">
      <c r="A9" s="4" t="inlineStr">
        <is>
          <t>Machinery | Minimum</t>
        </is>
      </c>
    </row>
    <row r="10">
      <c r="A10" s="3" t="inlineStr">
        <is>
          <t>Property, Plant and Equipment [Line Items]</t>
        </is>
      </c>
    </row>
    <row r="11">
      <c r="A11" s="4" t="inlineStr">
        <is>
          <t>Estimated useful life</t>
        </is>
      </c>
      <c r="B11" s="4" t="inlineStr">
        <is>
          <t>8 years</t>
        </is>
      </c>
    </row>
    <row r="12">
      <c r="A12" s="4" t="inlineStr">
        <is>
          <t>Machinery | Maximum</t>
        </is>
      </c>
    </row>
    <row r="13">
      <c r="A13" s="3" t="inlineStr">
        <is>
          <t>Property, Plant and Equipment [Line Items]</t>
        </is>
      </c>
    </row>
    <row r="14">
      <c r="A14" s="4" t="inlineStr">
        <is>
          <t>Estimated useful life</t>
        </is>
      </c>
      <c r="B14" s="4" t="inlineStr">
        <is>
          <t>12 years</t>
        </is>
      </c>
    </row>
    <row r="15">
      <c r="A15" s="4" t="inlineStr">
        <is>
          <t>Other equipment | Minimum</t>
        </is>
      </c>
    </row>
    <row r="16">
      <c r="A16" s="3" t="inlineStr">
        <is>
          <t>Property, Plant and Equipment [Line Items]</t>
        </is>
      </c>
    </row>
    <row r="17">
      <c r="A17" s="4" t="inlineStr">
        <is>
          <t>Estimated useful life</t>
        </is>
      </c>
      <c r="B17" s="4" t="inlineStr">
        <is>
          <t>3 years</t>
        </is>
      </c>
    </row>
    <row r="18">
      <c r="A18" s="4" t="inlineStr">
        <is>
          <t>Other equipment | Maximum</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Accounting Policies - Disaggregated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5" t="n">
        <v>1505.3</v>
      </c>
      <c r="C4" s="5" t="n">
        <v>1366.1</v>
      </c>
      <c r="D4" s="9" t="n">
        <v>1305</v>
      </c>
      <c r="E4" s="5" t="n">
        <v>1350.7</v>
      </c>
      <c r="F4" s="5" t="n">
        <v>1394.8</v>
      </c>
      <c r="G4" s="5" t="n">
        <v>1354.5</v>
      </c>
      <c r="H4" s="5" t="n">
        <v>1330.3</v>
      </c>
      <c r="I4" s="5" t="n">
        <v>1287.2</v>
      </c>
      <c r="J4" s="5" t="n">
        <v>5527.1</v>
      </c>
      <c r="K4" s="5" t="n">
        <v>5366.8</v>
      </c>
      <c r="L4" s="5" t="n">
        <v>5191.2</v>
      </c>
    </row>
    <row r="5">
      <c r="A5" s="4" t="inlineStr">
        <is>
          <t>Software and related services</t>
        </is>
      </c>
    </row>
    <row r="6">
      <c r="A6" s="3" t="inlineStr">
        <is>
          <t>Disaggregation of Revenue [Line Items]</t>
        </is>
      </c>
    </row>
    <row r="7">
      <c r="A7" s="4" t="inlineStr">
        <is>
          <t>Net revenues</t>
        </is>
      </c>
      <c r="J7" s="7" t="n">
        <v>2871.1</v>
      </c>
      <c r="K7" s="7" t="n">
        <v>2477.7</v>
      </c>
      <c r="L7" s="7" t="n">
        <v>2165.9</v>
      </c>
    </row>
    <row r="8">
      <c r="A8" s="4" t="inlineStr">
        <is>
          <t>Engineered products and related services</t>
        </is>
      </c>
    </row>
    <row r="9">
      <c r="A9" s="3" t="inlineStr">
        <is>
          <t>Disaggregation of Revenue [Line Items]</t>
        </is>
      </c>
    </row>
    <row r="10">
      <c r="A10" s="4" t="inlineStr">
        <is>
          <t>Net revenues</t>
        </is>
      </c>
      <c r="J10" s="9" t="n">
        <v>2656</v>
      </c>
      <c r="K10" s="5" t="n">
        <v>2889.1</v>
      </c>
      <c r="L10" s="5" t="n">
        <v>3025.3</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32" customWidth="1" min="7" max="7"/>
    <col width="32" customWidth="1" min="8" max="8"/>
    <col width="14" customWidth="1" min="9" max="9"/>
    <col width="14" customWidth="1" min="10" max="10"/>
    <col width="14" customWidth="1" min="11" max="11"/>
    <col width="14" customWidth="1" min="12" max="12"/>
  </cols>
  <sheetData>
    <row r="1">
      <c r="A1" s="1" t="inlineStr">
        <is>
          <t>Business Acquisitions and Dispositions (Details) $ in Millions</t>
        </is>
      </c>
      <c r="B1" s="2" t="inlineStr">
        <is>
          <t>Sep. 03, 2020USD ($)</t>
        </is>
      </c>
      <c r="C1" s="2" t="inlineStr">
        <is>
          <t>Oct. 29, 2019USD ($)</t>
        </is>
      </c>
      <c r="D1" s="2" t="inlineStr">
        <is>
          <t>Feb. 05, 2019USD ($)</t>
        </is>
      </c>
      <c r="E1" s="2" t="inlineStr">
        <is>
          <t>Jun. 04, 2018USD ($)</t>
        </is>
      </c>
      <c r="F1" s="2" t="inlineStr">
        <is>
          <t>Dec. 31, 2020USD ($)acquisition</t>
        </is>
      </c>
      <c r="G1" s="2" t="inlineStr">
        <is>
          <t>Dec. 31, 2019USD ($)acquisition</t>
        </is>
      </c>
      <c r="H1" s="2" t="inlineStr">
        <is>
          <t>Dec. 31, 2018USD ($)acquisition</t>
        </is>
      </c>
      <c r="I1" s="2" t="inlineStr">
        <is>
          <t>Aug. 22, 2019</t>
        </is>
      </c>
      <c r="J1" s="2" t="inlineStr">
        <is>
          <t>Apr. 18, 2019</t>
        </is>
      </c>
      <c r="K1" s="2" t="inlineStr">
        <is>
          <t>Jul. 10, 2018</t>
        </is>
      </c>
      <c r="L1" s="2" t="inlineStr">
        <is>
          <t>Jun. 07, 2018</t>
        </is>
      </c>
    </row>
    <row r="2">
      <c r="A2" s="3" t="inlineStr">
        <is>
          <t>Business Acquisition [Line Items]</t>
        </is>
      </c>
    </row>
    <row r="3">
      <c r="A3" s="4" t="inlineStr">
        <is>
          <t>Number of businesses acquired | acquisition</t>
        </is>
      </c>
      <c r="F3" s="6" t="n">
        <v>6</v>
      </c>
    </row>
    <row r="4">
      <c r="A4" s="4" t="inlineStr">
        <is>
          <t>Goodwill</t>
        </is>
      </c>
      <c r="F4" s="5" t="n">
        <v>14395.2</v>
      </c>
      <c r="G4" s="5" t="n">
        <v>10815.4</v>
      </c>
      <c r="H4" s="5" t="n">
        <v>9346.799999999999</v>
      </c>
    </row>
    <row r="5">
      <c r="A5" s="4" t="inlineStr">
        <is>
          <t>Gatan | AMETEK | Disposal group, disposed of by sale, not discontinued operations</t>
        </is>
      </c>
    </row>
    <row r="6">
      <c r="A6" s="3" t="inlineStr">
        <is>
          <t>Business Acquisition [Line Items]</t>
        </is>
      </c>
    </row>
    <row r="7">
      <c r="A7" s="4" t="inlineStr">
        <is>
          <t>Consideration receivable or received on disposal</t>
        </is>
      </c>
      <c r="C7" s="9" t="n">
        <v>925</v>
      </c>
    </row>
    <row r="8">
      <c r="A8" s="4" t="inlineStr">
        <is>
          <t>Pretax gain</t>
        </is>
      </c>
      <c r="C8" s="7" t="n">
        <v>801.1</v>
      </c>
    </row>
    <row r="9">
      <c r="A9" s="4" t="inlineStr">
        <is>
          <t>Income tax expense in connection with sale</t>
        </is>
      </c>
      <c r="C9" s="5" t="n">
        <v>201.2</v>
      </c>
    </row>
    <row r="10">
      <c r="A10" s="4" t="inlineStr">
        <is>
          <t>Imaging Businesses | Teledyne | Disposal group, disposed of by sale, not discontinued operations</t>
        </is>
      </c>
    </row>
    <row r="11">
      <c r="A11" s="3" t="inlineStr">
        <is>
          <t>Business Acquisition [Line Items]</t>
        </is>
      </c>
    </row>
    <row r="12">
      <c r="A12" s="4" t="inlineStr">
        <is>
          <t>Consideration receivable or received on disposal</t>
        </is>
      </c>
      <c r="D12" s="9" t="n">
        <v>225</v>
      </c>
    </row>
    <row r="13">
      <c r="A13" s="4" t="inlineStr">
        <is>
          <t>Pretax gain</t>
        </is>
      </c>
      <c r="D13" s="7" t="n">
        <v>119.6</v>
      </c>
    </row>
    <row r="14">
      <c r="A14" s="4" t="inlineStr">
        <is>
          <t>Income tax expense in connection with sale</t>
        </is>
      </c>
      <c r="D14" s="5" t="n">
        <v>32.2</v>
      </c>
    </row>
    <row r="15">
      <c r="A15" s="4" t="inlineStr">
        <is>
          <t>Vertafore</t>
        </is>
      </c>
    </row>
    <row r="16">
      <c r="A16" s="3" t="inlineStr">
        <is>
          <t>Business Acquisition [Line Items]</t>
        </is>
      </c>
    </row>
    <row r="17">
      <c r="A17" s="4" t="inlineStr">
        <is>
          <t>Percentage of voting interests acquired</t>
        </is>
      </c>
      <c r="B17" s="4" t="inlineStr">
        <is>
          <t>100.00%</t>
        </is>
      </c>
    </row>
    <row r="18">
      <c r="A18" s="4" t="inlineStr">
        <is>
          <t>Aggregate purchase price</t>
        </is>
      </c>
      <c r="B18" s="5" t="n">
        <v>5398.6</v>
      </c>
    </row>
    <row r="19">
      <c r="A19" s="4" t="inlineStr">
        <is>
          <t>Business acquisition, enterprise value</t>
        </is>
      </c>
      <c r="B19" s="6" t="n">
        <v>5335</v>
      </c>
    </row>
    <row r="20">
      <c r="A20" s="4" t="inlineStr">
        <is>
          <t>Purchase price</t>
        </is>
      </c>
      <c r="B20" s="6" t="n">
        <v>120</v>
      </c>
    </row>
    <row r="21">
      <c r="A21" s="4" t="inlineStr">
        <is>
          <t>Goodwill</t>
        </is>
      </c>
      <c r="B21" s="7" t="n">
        <v>3229.1</v>
      </c>
    </row>
    <row r="22">
      <c r="A22" s="4" t="inlineStr">
        <is>
          <t>Other identifiable intangibles</t>
        </is>
      </c>
      <c r="B22" s="6" t="n">
        <v>2660</v>
      </c>
    </row>
    <row r="23">
      <c r="A23" s="4" t="inlineStr">
        <is>
          <t>Amortizable intangible assets</t>
        </is>
      </c>
      <c r="B23" s="6" t="n">
        <v>2540</v>
      </c>
    </row>
    <row r="24">
      <c r="A24" s="4" t="inlineStr">
        <is>
          <t>Deferred tax assets (liabilities), net</t>
        </is>
      </c>
      <c r="B24" s="6" t="n">
        <v>-489</v>
      </c>
    </row>
    <row r="25">
      <c r="A25" s="4" t="inlineStr">
        <is>
          <t>Deferred tax liabilities</t>
        </is>
      </c>
      <c r="B25" s="6" t="n">
        <v>638</v>
      </c>
    </row>
    <row r="26">
      <c r="A26" s="4" t="inlineStr">
        <is>
          <t>Vertafore | Trade names</t>
        </is>
      </c>
    </row>
    <row r="27">
      <c r="A27" s="3" t="inlineStr">
        <is>
          <t>Business Acquisition [Line Items]</t>
        </is>
      </c>
    </row>
    <row r="28">
      <c r="A28" s="4" t="inlineStr">
        <is>
          <t>Indefinite-lived intangible assets</t>
        </is>
      </c>
      <c r="B28" s="6" t="n">
        <v>120</v>
      </c>
    </row>
    <row r="29">
      <c r="A29" s="4" t="inlineStr">
        <is>
          <t>Vertafore | Customer related intangibles</t>
        </is>
      </c>
    </row>
    <row r="30">
      <c r="A30" s="3" t="inlineStr">
        <is>
          <t>Business Acquisition [Line Items]</t>
        </is>
      </c>
    </row>
    <row r="31">
      <c r="A31" s="4" t="inlineStr">
        <is>
          <t>Other identifiable intangibles</t>
        </is>
      </c>
      <c r="B31" s="9" t="n">
        <v>2230</v>
      </c>
    </row>
    <row r="32">
      <c r="A32" s="4" t="inlineStr">
        <is>
          <t>Weighted average useful life of finite-lived intangible assets</t>
        </is>
      </c>
      <c r="B32" s="4" t="inlineStr">
        <is>
          <t>17 years</t>
        </is>
      </c>
    </row>
    <row r="33">
      <c r="A33" s="4" t="inlineStr">
        <is>
          <t>Vertafore | Technology</t>
        </is>
      </c>
    </row>
    <row r="34">
      <c r="A34" s="3" t="inlineStr">
        <is>
          <t>Business Acquisition [Line Items]</t>
        </is>
      </c>
    </row>
    <row r="35">
      <c r="A35" s="4" t="inlineStr">
        <is>
          <t>Other identifiable intangibles</t>
        </is>
      </c>
      <c r="B35" s="9" t="n">
        <v>310</v>
      </c>
    </row>
    <row r="36">
      <c r="A36" s="4" t="inlineStr">
        <is>
          <t>Weighted average useful life of finite-lived intangible assets</t>
        </is>
      </c>
      <c r="B36" s="4" t="inlineStr">
        <is>
          <t>8 years</t>
        </is>
      </c>
    </row>
    <row r="37">
      <c r="A37" s="4" t="inlineStr">
        <is>
          <t>Other acquisitions</t>
        </is>
      </c>
    </row>
    <row r="38">
      <c r="A38" s="3" t="inlineStr">
        <is>
          <t>Business Acquisition [Line Items]</t>
        </is>
      </c>
    </row>
    <row r="39">
      <c r="A39" s="4" t="inlineStr">
        <is>
          <t>Number of businesses acquired | acquisition</t>
        </is>
      </c>
      <c r="F39" s="6" t="n">
        <v>5</v>
      </c>
    </row>
    <row r="40">
      <c r="A40" s="4" t="inlineStr">
        <is>
          <t>Aggregate purchase price</t>
        </is>
      </c>
      <c r="F40" s="5" t="n">
        <v>612.8</v>
      </c>
    </row>
    <row r="41">
      <c r="A41" s="4" t="inlineStr">
        <is>
          <t>Goodwill</t>
        </is>
      </c>
      <c r="F41" s="7" t="n">
        <v>303.9</v>
      </c>
    </row>
    <row r="42">
      <c r="A42" s="4" t="inlineStr">
        <is>
          <t>Other identifiable intangibles</t>
        </is>
      </c>
      <c r="F42" s="6" t="n">
        <v>313</v>
      </c>
    </row>
    <row r="43">
      <c r="A43" s="4" t="inlineStr">
        <is>
          <t>Other acquisitions | Customer related intangibles</t>
        </is>
      </c>
    </row>
    <row r="44">
      <c r="A44" s="3" t="inlineStr">
        <is>
          <t>Business Acquisition [Line Items]</t>
        </is>
      </c>
    </row>
    <row r="45">
      <c r="A45" s="4" t="inlineStr">
        <is>
          <t>Other identifiable intangibles</t>
        </is>
      </c>
      <c r="F45" s="5" t="n">
        <v>283.7</v>
      </c>
    </row>
    <row r="46">
      <c r="A46" s="4" t="inlineStr">
        <is>
          <t>Weighted average useful life of finite-lived intangible assets</t>
        </is>
      </c>
      <c r="F46" s="4" t="inlineStr">
        <is>
          <t>16 years</t>
        </is>
      </c>
    </row>
    <row r="47">
      <c r="A47" s="4" t="inlineStr">
        <is>
          <t>Other acquisitions | Technology</t>
        </is>
      </c>
    </row>
    <row r="48">
      <c r="A48" s="3" t="inlineStr">
        <is>
          <t>Business Acquisition [Line Items]</t>
        </is>
      </c>
    </row>
    <row r="49">
      <c r="A49" s="4" t="inlineStr">
        <is>
          <t>Other identifiable intangibles</t>
        </is>
      </c>
      <c r="F49" s="5" t="n">
        <v>29.3</v>
      </c>
    </row>
    <row r="50">
      <c r="A50" s="4" t="inlineStr">
        <is>
          <t>Weighted average useful life of finite-lived intangible assets</t>
        </is>
      </c>
      <c r="F50" s="4" t="inlineStr">
        <is>
          <t>5 years</t>
        </is>
      </c>
    </row>
    <row r="51">
      <c r="A51" s="4" t="inlineStr">
        <is>
          <t>Acquisitions 2019</t>
        </is>
      </c>
    </row>
    <row r="52">
      <c r="A52" s="3" t="inlineStr">
        <is>
          <t>Business Acquisition [Line Items]</t>
        </is>
      </c>
    </row>
    <row r="53">
      <c r="A53" s="4" t="inlineStr">
        <is>
          <t>Number of businesses acquired | acquisition</t>
        </is>
      </c>
      <c r="G53" s="6" t="n">
        <v>4</v>
      </c>
    </row>
    <row r="54">
      <c r="A54" s="4" t="inlineStr">
        <is>
          <t>Aggregate purchase price</t>
        </is>
      </c>
      <c r="G54" s="5" t="n">
        <v>2387.6</v>
      </c>
    </row>
    <row r="55">
      <c r="A55" s="4" t="inlineStr">
        <is>
          <t>Goodwill</t>
        </is>
      </c>
      <c r="G55" s="6" t="n">
        <v>1447</v>
      </c>
    </row>
    <row r="56">
      <c r="A56" s="4" t="inlineStr">
        <is>
          <t>Other identifiable intangibles</t>
        </is>
      </c>
      <c r="G56" s="7" t="n">
        <v>1181.9</v>
      </c>
    </row>
    <row r="57">
      <c r="A57" s="4" t="inlineStr">
        <is>
          <t>Acquisitions 2019 | Customer related intangibles</t>
        </is>
      </c>
    </row>
    <row r="58">
      <c r="A58" s="3" t="inlineStr">
        <is>
          <t>Business Acquisition [Line Items]</t>
        </is>
      </c>
    </row>
    <row r="59">
      <c r="A59" s="4" t="inlineStr">
        <is>
          <t>Amortizable intangible assets</t>
        </is>
      </c>
      <c r="G59" s="9" t="n">
        <v>1020</v>
      </c>
    </row>
    <row r="60">
      <c r="A60" s="4" t="inlineStr">
        <is>
          <t>Weighted average useful life of finite-lived intangible assets</t>
        </is>
      </c>
      <c r="G60" s="4" t="inlineStr">
        <is>
          <t>15 years 9 months 18 days</t>
        </is>
      </c>
    </row>
    <row r="61">
      <c r="A61" s="4" t="inlineStr">
        <is>
          <t>Acquisitions 2019 | Unpatented technology</t>
        </is>
      </c>
    </row>
    <row r="62">
      <c r="A62" s="3" t="inlineStr">
        <is>
          <t>Business Acquisition [Line Items]</t>
        </is>
      </c>
    </row>
    <row r="63">
      <c r="A63" s="4" t="inlineStr">
        <is>
          <t>Amortizable intangible assets</t>
        </is>
      </c>
      <c r="G63" s="5" t="n">
        <v>109.3</v>
      </c>
    </row>
    <row r="64">
      <c r="A64" s="4" t="inlineStr">
        <is>
          <t>Weighted average useful life of finite-lived intangible assets</t>
        </is>
      </c>
      <c r="G64" s="4" t="inlineStr">
        <is>
          <t>6 years 9 months 18 days</t>
        </is>
      </c>
    </row>
    <row r="65">
      <c r="A65" s="4" t="inlineStr">
        <is>
          <t>Foundry</t>
        </is>
      </c>
    </row>
    <row r="66">
      <c r="A66" s="3" t="inlineStr">
        <is>
          <t>Business Acquisition [Line Items]</t>
        </is>
      </c>
    </row>
    <row r="67">
      <c r="A67" s="4" t="inlineStr">
        <is>
          <t>Percentage of voting interests acquired</t>
        </is>
      </c>
      <c r="J67" s="4" t="inlineStr">
        <is>
          <t>100.00%</t>
        </is>
      </c>
    </row>
    <row r="68">
      <c r="A68" s="4" t="inlineStr">
        <is>
          <t>iPipeline</t>
        </is>
      </c>
    </row>
    <row r="69">
      <c r="A69" s="3" t="inlineStr">
        <is>
          <t>Business Acquisition [Line Items]</t>
        </is>
      </c>
    </row>
    <row r="70">
      <c r="A70" s="4" t="inlineStr">
        <is>
          <t>Percentage of voting interests acquired</t>
        </is>
      </c>
      <c r="I70" s="4" t="inlineStr">
        <is>
          <t>100.00%</t>
        </is>
      </c>
    </row>
    <row r="71">
      <c r="A71" s="4" t="inlineStr">
        <is>
          <t>2018 Acquisitions</t>
        </is>
      </c>
    </row>
    <row r="72">
      <c r="A72" s="3" t="inlineStr">
        <is>
          <t>Business Acquisition [Line Items]</t>
        </is>
      </c>
    </row>
    <row r="73">
      <c r="A73" s="4" t="inlineStr">
        <is>
          <t>Number of businesses acquired | acquisition</t>
        </is>
      </c>
      <c r="H73" s="6" t="n">
        <v>7</v>
      </c>
    </row>
    <row r="74">
      <c r="A74" s="4" t="inlineStr">
        <is>
          <t>Aggregate purchase price</t>
        </is>
      </c>
      <c r="H74" s="9" t="n">
        <v>1279</v>
      </c>
    </row>
    <row r="75">
      <c r="A75" s="4" t="inlineStr">
        <is>
          <t>Goodwill</t>
        </is>
      </c>
      <c r="H75" s="7" t="n">
        <v>717.5</v>
      </c>
    </row>
    <row r="76">
      <c r="A76" s="4" t="inlineStr">
        <is>
          <t>Other identifiable intangibles</t>
        </is>
      </c>
      <c r="H76" s="7" t="n">
        <v>711.3</v>
      </c>
    </row>
    <row r="77">
      <c r="A77" s="4" t="inlineStr">
        <is>
          <t>2018 Acquisitions | Customer related intangibles</t>
        </is>
      </c>
    </row>
    <row r="78">
      <c r="A78" s="3" t="inlineStr">
        <is>
          <t>Business Acquisition [Line Items]</t>
        </is>
      </c>
    </row>
    <row r="79">
      <c r="A79" s="4" t="inlineStr">
        <is>
          <t>Amortizable intangible assets</t>
        </is>
      </c>
      <c r="H79" s="5" t="n">
        <v>635.1</v>
      </c>
    </row>
    <row r="80">
      <c r="A80" s="4" t="inlineStr">
        <is>
          <t>Weighted average useful life of finite-lived intangible assets</t>
        </is>
      </c>
      <c r="H80" s="4" t="inlineStr">
        <is>
          <t>19 years</t>
        </is>
      </c>
    </row>
    <row r="81">
      <c r="A81" s="4" t="inlineStr">
        <is>
          <t>2018 Acquisitions | Unpatented technology</t>
        </is>
      </c>
    </row>
    <row r="82">
      <c r="A82" s="3" t="inlineStr">
        <is>
          <t>Business Acquisition [Line Items]</t>
        </is>
      </c>
    </row>
    <row r="83">
      <c r="A83" s="4" t="inlineStr">
        <is>
          <t>Amortizable intangible assets</t>
        </is>
      </c>
      <c r="H83" s="5" t="n">
        <v>48.6</v>
      </c>
    </row>
    <row r="84">
      <c r="A84" s="4" t="inlineStr">
        <is>
          <t>Weighted average useful life of finite-lived intangible assets</t>
        </is>
      </c>
      <c r="H84" s="4" t="inlineStr">
        <is>
          <t>7 years</t>
        </is>
      </c>
    </row>
    <row r="85">
      <c r="A85" s="4" t="inlineStr">
        <is>
          <t>Quote Software, PlainSwift Software, and Smartbid</t>
        </is>
      </c>
    </row>
    <row r="86">
      <c r="A86" s="3" t="inlineStr">
        <is>
          <t>Business Acquisition [Line Items]</t>
        </is>
      </c>
    </row>
    <row r="87">
      <c r="A87" s="4" t="inlineStr">
        <is>
          <t>Number of businesses acquired | acquisition</t>
        </is>
      </c>
      <c r="H87" s="6" t="n">
        <v>3</v>
      </c>
    </row>
    <row r="88">
      <c r="A88" s="4" t="inlineStr">
        <is>
          <t>PowerPlan, Inc.</t>
        </is>
      </c>
    </row>
    <row r="89">
      <c r="A89" s="3" t="inlineStr">
        <is>
          <t>Business Acquisition [Line Items]</t>
        </is>
      </c>
    </row>
    <row r="90">
      <c r="A90" s="4" t="inlineStr">
        <is>
          <t>Percentage of voting interests acquired</t>
        </is>
      </c>
      <c r="E90" s="4" t="inlineStr">
        <is>
          <t>100.00%</t>
        </is>
      </c>
    </row>
    <row r="91">
      <c r="A91" s="4" t="inlineStr">
        <is>
          <t>Aggregate purchase price</t>
        </is>
      </c>
      <c r="E91" s="5" t="n">
        <v>1111.4</v>
      </c>
    </row>
    <row r="92">
      <c r="A92" s="4" t="inlineStr">
        <is>
          <t>ConceptShare, Inc.</t>
        </is>
      </c>
    </row>
    <row r="93">
      <c r="A93" s="3" t="inlineStr">
        <is>
          <t>Business Acquisition [Line Items]</t>
        </is>
      </c>
    </row>
    <row r="94">
      <c r="A94" s="4" t="inlineStr">
        <is>
          <t>Percentage of voting interests acquired</t>
        </is>
      </c>
      <c r="L94" s="4" t="inlineStr">
        <is>
          <t>100.00%</t>
        </is>
      </c>
    </row>
    <row r="95">
      <c r="A95" s="4" t="inlineStr">
        <is>
          <t>BillBlast</t>
        </is>
      </c>
    </row>
    <row r="96">
      <c r="A96" s="3" t="inlineStr">
        <is>
          <t>Business Acquisition [Line Items]</t>
        </is>
      </c>
    </row>
    <row r="97">
      <c r="A97" s="4" t="inlineStr">
        <is>
          <t>Percentage of voting interests acquired</t>
        </is>
      </c>
      <c r="K97" s="4" t="inlineStr">
        <is>
          <t>100.00%</t>
        </is>
      </c>
    </row>
    <row r="98">
      <c r="A98" s="4" t="inlineStr">
        <is>
          <t>Avitru</t>
        </is>
      </c>
    </row>
    <row r="99">
      <c r="A99" s="3" t="inlineStr">
        <is>
          <t>Business Acquisition [Line Items]</t>
        </is>
      </c>
    </row>
    <row r="100">
      <c r="A100" s="4" t="inlineStr">
        <is>
          <t>Percentage of voting interests acquired</t>
        </is>
      </c>
      <c r="H100"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ies [Abstract]</t>
        </is>
      </c>
    </row>
    <row r="3">
      <c r="A3" s="4" t="inlineStr">
        <is>
          <t>Raw materials and supplies</t>
        </is>
      </c>
      <c r="B3" s="5" t="n">
        <v>128.4</v>
      </c>
      <c r="C3" s="5" t="n">
        <v>125.1</v>
      </c>
    </row>
    <row r="4">
      <c r="A4" s="4" t="inlineStr">
        <is>
          <t>Work in process</t>
        </is>
      </c>
      <c r="B4" s="7" t="n">
        <v>28.2</v>
      </c>
      <c r="C4" s="7" t="n">
        <v>30.9</v>
      </c>
    </row>
    <row r="5">
      <c r="A5" s="4" t="inlineStr">
        <is>
          <t>Finished products</t>
        </is>
      </c>
      <c r="B5" s="7" t="n">
        <v>82.2</v>
      </c>
      <c r="C5" s="6" t="n">
        <v>76</v>
      </c>
    </row>
    <row r="6">
      <c r="A6" s="4" t="inlineStr">
        <is>
          <t>Inventory reserves</t>
        </is>
      </c>
      <c r="B6" s="7" t="n">
        <v>-40.4</v>
      </c>
      <c r="C6" s="7" t="n">
        <v>-33.4</v>
      </c>
    </row>
    <row r="7">
      <c r="A7" s="4" t="inlineStr">
        <is>
          <t>Total Inventory</t>
        </is>
      </c>
      <c r="B7" s="5" t="n">
        <v>198.4</v>
      </c>
      <c r="C7" s="5" t="n">
        <v>1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511.4</v>
      </c>
      <c r="C4" s="5" t="n">
        <v>474.7</v>
      </c>
    </row>
    <row r="5">
      <c r="A5" s="4" t="inlineStr">
        <is>
          <t>Accumulated depreciation</t>
        </is>
      </c>
      <c r="B5" s="7" t="n">
        <v>-370.8</v>
      </c>
      <c r="C5" s="7" t="n">
        <v>-334.8</v>
      </c>
    </row>
    <row r="6">
      <c r="A6" s="4" t="inlineStr">
        <is>
          <t>Property, plant and equipment, net</t>
        </is>
      </c>
      <c r="B6" s="7" t="n">
        <v>140.6</v>
      </c>
      <c r="C6" s="7" t="n">
        <v>139.9</v>
      </c>
    </row>
    <row r="7">
      <c r="A7" s="4" t="inlineStr">
        <is>
          <t>Depreciation expense</t>
        </is>
      </c>
      <c r="B7" s="7" t="n">
        <v>53.4</v>
      </c>
      <c r="C7" s="7" t="n">
        <v>49.2</v>
      </c>
      <c r="D7" s="5" t="n">
        <v>49.5</v>
      </c>
    </row>
    <row r="8">
      <c r="A8" s="4" t="inlineStr">
        <is>
          <t>Land</t>
        </is>
      </c>
    </row>
    <row r="9">
      <c r="A9" s="3" t="inlineStr">
        <is>
          <t>Property, Plant and Equipment [Line Items]</t>
        </is>
      </c>
    </row>
    <row r="10">
      <c r="A10" s="4" t="inlineStr">
        <is>
          <t>Property, plant and equipment, gross</t>
        </is>
      </c>
      <c r="B10" s="7" t="n">
        <v>2.3</v>
      </c>
      <c r="C10" s="7" t="n">
        <v>2.2</v>
      </c>
    </row>
    <row r="11">
      <c r="A11" s="4" t="inlineStr">
        <is>
          <t>Buildings</t>
        </is>
      </c>
    </row>
    <row r="12">
      <c r="A12" s="3" t="inlineStr">
        <is>
          <t>Property, Plant and Equipment [Line Items]</t>
        </is>
      </c>
    </row>
    <row r="13">
      <c r="A13" s="4" t="inlineStr">
        <is>
          <t>Property, plant and equipment, gross</t>
        </is>
      </c>
      <c r="B13" s="7" t="n">
        <v>87.09999999999999</v>
      </c>
      <c r="C13" s="7" t="n">
        <v>84.7</v>
      </c>
    </row>
    <row r="14">
      <c r="A14" s="4" t="inlineStr">
        <is>
          <t>Machinery and other equipment</t>
        </is>
      </c>
    </row>
    <row r="15">
      <c r="A15" s="3" t="inlineStr">
        <is>
          <t>Property, Plant and Equipment [Line Items]</t>
        </is>
      </c>
    </row>
    <row r="16">
      <c r="A16" s="4" t="inlineStr">
        <is>
          <t>Property, plant and equipment, gross</t>
        </is>
      </c>
      <c r="B16" s="7" t="n">
        <v>223.3</v>
      </c>
      <c r="C16" s="7" t="n">
        <v>218.1</v>
      </c>
    </row>
    <row r="17">
      <c r="A17" s="4" t="inlineStr">
        <is>
          <t>Computer equipment</t>
        </is>
      </c>
    </row>
    <row r="18">
      <c r="A18" s="3" t="inlineStr">
        <is>
          <t>Property, Plant and Equipment [Line Items]</t>
        </is>
      </c>
    </row>
    <row r="19">
      <c r="A19" s="4" t="inlineStr">
        <is>
          <t>Property, plant and equipment, gross</t>
        </is>
      </c>
      <c r="B19" s="7" t="n">
        <v>117.8</v>
      </c>
      <c r="C19" s="7" t="n">
        <v>96.40000000000001</v>
      </c>
    </row>
    <row r="20">
      <c r="A20" s="4" t="inlineStr">
        <is>
          <t>Software</t>
        </is>
      </c>
    </row>
    <row r="21">
      <c r="A21" s="3" t="inlineStr">
        <is>
          <t>Property, Plant and Equipment [Line Items]</t>
        </is>
      </c>
    </row>
    <row r="22">
      <c r="A22" s="4" t="inlineStr">
        <is>
          <t>Property, plant and equipment, gross</t>
        </is>
      </c>
      <c r="B22" s="5" t="n">
        <v>80.90000000000001</v>
      </c>
      <c r="C22" s="5" t="n">
        <v>7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s</t>
        </is>
      </c>
      <c r="B4" s="5" t="n">
        <v>10815.4</v>
      </c>
      <c r="C4" s="5" t="n">
        <v>9346.799999999999</v>
      </c>
    </row>
    <row r="5">
      <c r="A5" s="4" t="inlineStr">
        <is>
          <t>Goodwill acquired</t>
        </is>
      </c>
      <c r="B5" s="6" t="n">
        <v>3533</v>
      </c>
      <c r="C5" s="6" t="n">
        <v>1447</v>
      </c>
    </row>
    <row r="6">
      <c r="A6" s="4" t="inlineStr">
        <is>
          <t>Currency translation adjustments</t>
        </is>
      </c>
      <c r="B6" s="7" t="n">
        <v>48.4</v>
      </c>
      <c r="C6" s="7" t="n">
        <v>22.6</v>
      </c>
    </row>
    <row r="7">
      <c r="A7" s="4" t="inlineStr">
        <is>
          <t>Reclassifications and other</t>
        </is>
      </c>
      <c r="B7" s="7" t="n">
        <v>-1.6</v>
      </c>
      <c r="C7" s="6" t="n">
        <v>-1</v>
      </c>
    </row>
    <row r="8">
      <c r="A8" s="4" t="inlineStr">
        <is>
          <t>Ending balances</t>
        </is>
      </c>
      <c r="B8" s="7" t="n">
        <v>14395.2</v>
      </c>
      <c r="C8" s="7" t="n">
        <v>10815.4</v>
      </c>
    </row>
    <row r="9">
      <c r="A9" s="4" t="inlineStr">
        <is>
          <t>Application Software</t>
        </is>
      </c>
    </row>
    <row r="10">
      <c r="A10" s="3" t="inlineStr">
        <is>
          <t>Goodwill [Roll Forward]</t>
        </is>
      </c>
    </row>
    <row r="11">
      <c r="A11" s="4" t="inlineStr">
        <is>
          <t>Beginning balances</t>
        </is>
      </c>
      <c r="B11" s="7" t="n">
        <v>5389.4</v>
      </c>
      <c r="C11" s="7" t="n">
        <v>5236.1</v>
      </c>
    </row>
    <row r="12">
      <c r="A12" s="4" t="inlineStr">
        <is>
          <t>Goodwill acquired</t>
        </is>
      </c>
      <c r="B12" s="6" t="n">
        <v>3399</v>
      </c>
      <c r="C12" s="7" t="n">
        <v>143.4</v>
      </c>
    </row>
    <row r="13">
      <c r="A13" s="4" t="inlineStr">
        <is>
          <t>Currency translation adjustments</t>
        </is>
      </c>
      <c r="B13" s="7" t="n">
        <v>14.5</v>
      </c>
      <c r="C13" s="7" t="n">
        <v>8.300000000000001</v>
      </c>
    </row>
    <row r="14">
      <c r="A14" s="4" t="inlineStr">
        <is>
          <t>Reclassifications and other</t>
        </is>
      </c>
      <c r="B14" s="7" t="n">
        <v>-0.6</v>
      </c>
      <c r="C14" s="7" t="n">
        <v>1.6</v>
      </c>
    </row>
    <row r="15">
      <c r="A15" s="4" t="inlineStr">
        <is>
          <t>Ending balances</t>
        </is>
      </c>
      <c r="B15" s="7" t="n">
        <v>8802.299999999999</v>
      </c>
      <c r="C15" s="7" t="n">
        <v>5389.4</v>
      </c>
    </row>
    <row r="16">
      <c r="A16" s="4" t="inlineStr">
        <is>
          <t>Network Software &amp; Systems</t>
        </is>
      </c>
    </row>
    <row r="17">
      <c r="A17" s="3" t="inlineStr">
        <is>
          <t>Goodwill [Roll Forward]</t>
        </is>
      </c>
    </row>
    <row r="18">
      <c r="A18" s="4" t="inlineStr">
        <is>
          <t>Beginning balances</t>
        </is>
      </c>
      <c r="B18" s="7" t="n">
        <v>3933.5</v>
      </c>
      <c r="C18" s="7" t="n">
        <v>2623.7</v>
      </c>
    </row>
    <row r="19">
      <c r="A19" s="4" t="inlineStr">
        <is>
          <t>Goodwill acquired</t>
        </is>
      </c>
      <c r="B19" s="6" t="n">
        <v>134</v>
      </c>
      <c r="C19" s="7" t="n">
        <v>1303.6</v>
      </c>
    </row>
    <row r="20">
      <c r="A20" s="4" t="inlineStr">
        <is>
          <t>Currency translation adjustments</t>
        </is>
      </c>
      <c r="B20" s="7" t="n">
        <v>16.6</v>
      </c>
      <c r="C20" s="7" t="n">
        <v>8.800000000000001</v>
      </c>
    </row>
    <row r="21">
      <c r="A21" s="4" t="inlineStr">
        <is>
          <t>Reclassifications and other</t>
        </is>
      </c>
      <c r="B21" s="6" t="n">
        <v>-1</v>
      </c>
      <c r="C21" s="7" t="n">
        <v>-2.6</v>
      </c>
    </row>
    <row r="22">
      <c r="A22" s="4" t="inlineStr">
        <is>
          <t>Ending balances</t>
        </is>
      </c>
      <c r="B22" s="7" t="n">
        <v>4083.1</v>
      </c>
      <c r="C22" s="7" t="n">
        <v>3933.5</v>
      </c>
    </row>
    <row r="23">
      <c r="A23" s="4" t="inlineStr">
        <is>
          <t>Measurement &amp;Analytical Solutions</t>
        </is>
      </c>
    </row>
    <row r="24">
      <c r="A24" s="3" t="inlineStr">
        <is>
          <t>Goodwill [Roll Forward]</t>
        </is>
      </c>
    </row>
    <row r="25">
      <c r="A25" s="4" t="inlineStr">
        <is>
          <t>Beginning balances</t>
        </is>
      </c>
      <c r="B25" s="6" t="n">
        <v>1178</v>
      </c>
      <c r="C25" s="7" t="n">
        <v>1174.7</v>
      </c>
    </row>
    <row r="26">
      <c r="A26" s="4" t="inlineStr">
        <is>
          <t>Goodwill acquired</t>
        </is>
      </c>
      <c r="B26" s="6" t="n">
        <v>0</v>
      </c>
      <c r="C26" s="6" t="n">
        <v>0</v>
      </c>
    </row>
    <row r="27">
      <c r="A27" s="4" t="inlineStr">
        <is>
          <t>Currency translation adjustments</t>
        </is>
      </c>
      <c r="B27" s="7" t="n">
        <v>12.8</v>
      </c>
      <c r="C27" s="7" t="n">
        <v>3.3</v>
      </c>
    </row>
    <row r="28">
      <c r="A28" s="4" t="inlineStr">
        <is>
          <t>Reclassifications and other</t>
        </is>
      </c>
      <c r="B28" s="6" t="n">
        <v>0</v>
      </c>
      <c r="C28" s="6" t="n">
        <v>0</v>
      </c>
    </row>
    <row r="29">
      <c r="A29" s="4" t="inlineStr">
        <is>
          <t>Ending balances</t>
        </is>
      </c>
      <c r="B29" s="7" t="n">
        <v>1190.8</v>
      </c>
      <c r="C29" s="6" t="n">
        <v>1178</v>
      </c>
    </row>
    <row r="30">
      <c r="A30" s="4" t="inlineStr">
        <is>
          <t>Process Technologies</t>
        </is>
      </c>
    </row>
    <row r="31">
      <c r="A31" s="3" t="inlineStr">
        <is>
          <t>Goodwill [Roll Forward]</t>
        </is>
      </c>
    </row>
    <row r="32">
      <c r="A32" s="4" t="inlineStr">
        <is>
          <t>Beginning balances</t>
        </is>
      </c>
      <c r="B32" s="7" t="n">
        <v>314.5</v>
      </c>
      <c r="C32" s="7" t="n">
        <v>312.3</v>
      </c>
    </row>
    <row r="33">
      <c r="A33" s="4" t="inlineStr">
        <is>
          <t>Goodwill acquired</t>
        </is>
      </c>
      <c r="B33" s="6" t="n">
        <v>0</v>
      </c>
      <c r="C33" s="6" t="n">
        <v>0</v>
      </c>
    </row>
    <row r="34">
      <c r="A34" s="4" t="inlineStr">
        <is>
          <t>Currency translation adjustments</t>
        </is>
      </c>
      <c r="B34" s="7" t="n">
        <v>4.5</v>
      </c>
      <c r="C34" s="7" t="n">
        <v>2.2</v>
      </c>
    </row>
    <row r="35">
      <c r="A35" s="4" t="inlineStr">
        <is>
          <t>Reclassifications and other</t>
        </is>
      </c>
      <c r="B35" s="6" t="n">
        <v>0</v>
      </c>
      <c r="C35" s="6" t="n">
        <v>0</v>
      </c>
    </row>
    <row r="36">
      <c r="A36" s="4" t="inlineStr">
        <is>
          <t>Ending balances</t>
        </is>
      </c>
      <c r="B36" s="9" t="n">
        <v>319</v>
      </c>
      <c r="C36" s="5" t="n">
        <v>31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Finite-Lived Intangible Assets [Line Items]</t>
        </is>
      </c>
    </row>
    <row r="3">
      <c r="A3" s="4" t="inlineStr">
        <is>
          <t>Assets subject to amortization, accumulated amortization</t>
        </is>
      </c>
      <c r="B3" s="5" t="n">
        <v>-2207.4</v>
      </c>
      <c r="C3" s="5" t="n">
        <v>-1752.6</v>
      </c>
    </row>
    <row r="4">
      <c r="A4" s="4" t="inlineStr">
        <is>
          <t>Intangible assets, cost</t>
        </is>
      </c>
      <c r="B4" s="7" t="n">
        <v>9414.299999999999</v>
      </c>
      <c r="C4" s="7" t="n">
        <v>6420.3</v>
      </c>
    </row>
    <row r="5">
      <c r="A5" s="4" t="inlineStr">
        <is>
          <t>Intangible assets, net book value</t>
        </is>
      </c>
      <c r="B5" s="7" t="n">
        <v>7206.9</v>
      </c>
      <c r="C5" s="7" t="n">
        <v>4667.7</v>
      </c>
    </row>
    <row r="6">
      <c r="A6" s="4" t="inlineStr">
        <is>
          <t>Trade names</t>
        </is>
      </c>
    </row>
    <row r="7">
      <c r="A7" s="3" t="inlineStr">
        <is>
          <t>Finite-Lived Intangible Assets [Line Items]</t>
        </is>
      </c>
    </row>
    <row r="8">
      <c r="A8" s="4" t="inlineStr">
        <is>
          <t>Assets not subject to amortization</t>
        </is>
      </c>
      <c r="B8" s="7" t="n">
        <v>784.1</v>
      </c>
      <c r="C8" s="7" t="n">
        <v>659.8</v>
      </c>
    </row>
    <row r="9">
      <c r="A9" s="4" t="inlineStr">
        <is>
          <t>Customer related intangibles</t>
        </is>
      </c>
    </row>
    <row r="10">
      <c r="A10" s="3" t="inlineStr">
        <is>
          <t>Finite-Lived Intangible Assets [Line Items]</t>
        </is>
      </c>
    </row>
    <row r="11">
      <c r="A11" s="4" t="inlineStr">
        <is>
          <t>Assets subject to amortization, cost</t>
        </is>
      </c>
      <c r="B11" s="7" t="n">
        <v>7494.7</v>
      </c>
      <c r="C11" s="7" t="n">
        <v>4955.4</v>
      </c>
    </row>
    <row r="12">
      <c r="A12" s="4" t="inlineStr">
        <is>
          <t>Assets subject to amortization, accumulated amortization</t>
        </is>
      </c>
      <c r="B12" s="7" t="n">
        <v>-1703.8</v>
      </c>
      <c r="C12" s="7" t="n">
        <v>-1349.4</v>
      </c>
    </row>
    <row r="13">
      <c r="A13" s="4" t="inlineStr">
        <is>
          <t>Assets subject to amortization, net book value</t>
        </is>
      </c>
      <c r="B13" s="7" t="n">
        <v>5790.9</v>
      </c>
      <c r="C13" s="6" t="n">
        <v>3606</v>
      </c>
    </row>
    <row r="14">
      <c r="A14" s="4" t="inlineStr">
        <is>
          <t>Unpatented technology</t>
        </is>
      </c>
    </row>
    <row r="15">
      <c r="A15" s="3" t="inlineStr">
        <is>
          <t>Finite-Lived Intangible Assets [Line Items]</t>
        </is>
      </c>
    </row>
    <row r="16">
      <c r="A16" s="4" t="inlineStr">
        <is>
          <t>Assets subject to amortization, cost</t>
        </is>
      </c>
      <c r="B16" s="7" t="n">
        <v>942.8</v>
      </c>
      <c r="C16" s="6" t="n">
        <v>613</v>
      </c>
    </row>
    <row r="17">
      <c r="A17" s="4" t="inlineStr">
        <is>
          <t>Assets subject to amortization, accumulated amortization</t>
        </is>
      </c>
      <c r="B17" s="7" t="n">
        <v>-363.9</v>
      </c>
      <c r="C17" s="7" t="n">
        <v>-279.6</v>
      </c>
    </row>
    <row r="18">
      <c r="A18" s="4" t="inlineStr">
        <is>
          <t>Assets subject to amortization, net book value</t>
        </is>
      </c>
      <c r="B18" s="7" t="n">
        <v>578.9</v>
      </c>
      <c r="C18" s="7" t="n">
        <v>333.4</v>
      </c>
    </row>
    <row r="19">
      <c r="A19" s="4" t="inlineStr">
        <is>
          <t>Software</t>
        </is>
      </c>
    </row>
    <row r="20">
      <c r="A20" s="3" t="inlineStr">
        <is>
          <t>Finite-Lived Intangible Assets [Line Items]</t>
        </is>
      </c>
    </row>
    <row r="21">
      <c r="A21" s="4" t="inlineStr">
        <is>
          <t>Assets subject to amortization, cost</t>
        </is>
      </c>
      <c r="B21" s="7" t="n">
        <v>172.4</v>
      </c>
      <c r="C21" s="7" t="n">
        <v>172.2</v>
      </c>
    </row>
    <row r="22">
      <c r="A22" s="4" t="inlineStr">
        <is>
          <t>Assets subject to amortization, accumulated amortization</t>
        </is>
      </c>
      <c r="B22" s="7" t="n">
        <v>-127.4</v>
      </c>
      <c r="C22" s="7" t="n">
        <v>-111.5</v>
      </c>
    </row>
    <row r="23">
      <c r="A23" s="4" t="inlineStr">
        <is>
          <t>Assets subject to amortization, net book value</t>
        </is>
      </c>
      <c r="B23" s="6" t="n">
        <v>45</v>
      </c>
      <c r="C23" s="7" t="n">
        <v>60.7</v>
      </c>
    </row>
    <row r="24">
      <c r="A24" s="4" t="inlineStr">
        <is>
          <t>Patents and other protective rights</t>
        </is>
      </c>
    </row>
    <row r="25">
      <c r="A25" s="3" t="inlineStr">
        <is>
          <t>Finite-Lived Intangible Assets [Line Items]</t>
        </is>
      </c>
    </row>
    <row r="26">
      <c r="A26" s="4" t="inlineStr">
        <is>
          <t>Assets subject to amortization, cost</t>
        </is>
      </c>
      <c r="B26" s="6" t="n">
        <v>13</v>
      </c>
      <c r="C26" s="6" t="n">
        <v>12</v>
      </c>
    </row>
    <row r="27">
      <c r="A27" s="4" t="inlineStr">
        <is>
          <t>Assets subject to amortization, accumulated amortization</t>
        </is>
      </c>
      <c r="B27" s="7" t="n">
        <v>-6.7</v>
      </c>
      <c r="C27" s="6" t="n">
        <v>-8</v>
      </c>
    </row>
    <row r="28">
      <c r="A28" s="4" t="inlineStr">
        <is>
          <t>Assets subject to amortization, net book value</t>
        </is>
      </c>
      <c r="B28" s="7" t="n">
        <v>6.3</v>
      </c>
      <c r="C28" s="6" t="n">
        <v>4</v>
      </c>
    </row>
    <row r="29">
      <c r="A29" s="4" t="inlineStr">
        <is>
          <t>Trade names</t>
        </is>
      </c>
    </row>
    <row r="30">
      <c r="A30" s="3" t="inlineStr">
        <is>
          <t>Finite-Lived Intangible Assets [Line Items]</t>
        </is>
      </c>
    </row>
    <row r="31">
      <c r="A31" s="4" t="inlineStr">
        <is>
          <t>Assets subject to amortization, cost</t>
        </is>
      </c>
      <c r="B31" s="7" t="n">
        <v>7.3</v>
      </c>
      <c r="C31" s="7" t="n">
        <v>7.9</v>
      </c>
    </row>
    <row r="32">
      <c r="A32" s="4" t="inlineStr">
        <is>
          <t>Assets subject to amortization, accumulated amortization</t>
        </is>
      </c>
      <c r="B32" s="7" t="n">
        <v>-5.6</v>
      </c>
      <c r="C32" s="7" t="n">
        <v>-4.1</v>
      </c>
    </row>
    <row r="33">
      <c r="A33" s="4" t="inlineStr">
        <is>
          <t>Assets subject to amortization, net book value</t>
        </is>
      </c>
      <c r="B33" s="5" t="n">
        <v>1.7</v>
      </c>
      <c r="C33" s="5"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949.7</v>
      </c>
      <c r="C4" s="5" t="n">
        <v>1767.9</v>
      </c>
      <c r="D4" s="5" t="n">
        <v>944.4</v>
      </c>
    </row>
    <row r="5">
      <c r="A5" s="3" t="inlineStr">
        <is>
          <t>Other comprehensive income, net of tax:</t>
        </is>
      </c>
    </row>
    <row r="6">
      <c r="A6" s="4" t="inlineStr">
        <is>
          <t>Foreign currency translation adjustments</t>
        </is>
      </c>
      <c r="B6" s="7" t="n">
        <v>65.8</v>
      </c>
      <c r="C6" s="7" t="n">
        <v>30.5</v>
      </c>
      <c r="D6" s="7" t="n">
        <v>-57.1</v>
      </c>
    </row>
    <row r="7">
      <c r="A7" s="4" t="inlineStr">
        <is>
          <t>Total other comprehensive income/(loss), net of tax</t>
        </is>
      </c>
      <c r="B7" s="7" t="n">
        <v>65.8</v>
      </c>
      <c r="C7" s="7" t="n">
        <v>30.5</v>
      </c>
      <c r="D7" s="7" t="n">
        <v>-57.1</v>
      </c>
    </row>
    <row r="8">
      <c r="A8" s="4" t="inlineStr">
        <is>
          <t>Comprehensive income</t>
        </is>
      </c>
      <c r="B8" s="5" t="n">
        <v>1015.5</v>
      </c>
      <c r="C8" s="5" t="n">
        <v>1798.4</v>
      </c>
      <c r="D8" s="5" t="n">
        <v>88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other intangible assets</t>
        </is>
      </c>
      <c r="B4" s="5" t="n">
        <v>462.7</v>
      </c>
      <c r="C4" s="5" t="n">
        <v>364.7</v>
      </c>
      <c r="D4" s="5" t="n">
        <v>316.5</v>
      </c>
    </row>
    <row r="5">
      <c r="A5" s="4" t="inlineStr">
        <is>
          <t>Amortization expense, 2021</t>
        </is>
      </c>
      <c r="B5" s="6" t="n">
        <v>580</v>
      </c>
    </row>
    <row r="6">
      <c r="A6" s="4" t="inlineStr">
        <is>
          <t>Amortization expense, 2022</t>
        </is>
      </c>
      <c r="B6" s="6" t="n">
        <v>564</v>
      </c>
    </row>
    <row r="7">
      <c r="A7" s="4" t="inlineStr">
        <is>
          <t>Amortization expense, 2023</t>
        </is>
      </c>
      <c r="B7" s="6" t="n">
        <v>555</v>
      </c>
    </row>
    <row r="8">
      <c r="A8" s="4" t="inlineStr">
        <is>
          <t>Amortization expense, 2024</t>
        </is>
      </c>
      <c r="B8" s="6" t="n">
        <v>514</v>
      </c>
    </row>
    <row r="9">
      <c r="A9" s="4" t="inlineStr">
        <is>
          <t>Amortization expense, 2025</t>
        </is>
      </c>
      <c r="B9" s="9" t="n">
        <v>4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Abstract]</t>
        </is>
      </c>
    </row>
    <row r="3">
      <c r="A3" s="4" t="inlineStr">
        <is>
          <t>Interest</t>
        </is>
      </c>
      <c r="B3" s="5" t="n">
        <v>44.3</v>
      </c>
      <c r="C3" s="5" t="n">
        <v>34.4</v>
      </c>
    </row>
    <row r="4">
      <c r="A4" s="4" t="inlineStr">
        <is>
          <t>Customer deposits</t>
        </is>
      </c>
      <c r="B4" s="7" t="n">
        <v>50.1</v>
      </c>
      <c r="C4" s="7" t="n">
        <v>22.4</v>
      </c>
    </row>
    <row r="5">
      <c r="A5" s="4" t="inlineStr">
        <is>
          <t>Accrued dividend</t>
        </is>
      </c>
      <c r="B5" s="6" t="n">
        <v>60</v>
      </c>
      <c r="C5" s="7" t="n">
        <v>54.3</v>
      </c>
    </row>
    <row r="6">
      <c r="A6" s="4" t="inlineStr">
        <is>
          <t>Rebates</t>
        </is>
      </c>
      <c r="B6" s="7" t="n">
        <v>51.8</v>
      </c>
      <c r="C6" s="7" t="n">
        <v>47.1</v>
      </c>
    </row>
    <row r="7">
      <c r="A7" s="4" t="inlineStr">
        <is>
          <t>Billings in excess of revenues</t>
        </is>
      </c>
      <c r="B7" s="7" t="n">
        <v>17.5</v>
      </c>
      <c r="C7" s="6" t="n">
        <v>9</v>
      </c>
    </row>
    <row r="8">
      <c r="A8" s="4" t="inlineStr">
        <is>
          <t>Operating lease liability</t>
        </is>
      </c>
      <c r="B8" s="7" t="n">
        <v>65.09999999999999</v>
      </c>
      <c r="C8" s="7" t="n">
        <v>56.8</v>
      </c>
    </row>
    <row r="9">
      <c r="A9" s="4" t="inlineStr">
        <is>
          <t>Other</t>
        </is>
      </c>
      <c r="B9" s="7" t="n">
        <v>168.2</v>
      </c>
      <c r="C9" s="7" t="n">
        <v>122.2</v>
      </c>
    </row>
    <row r="10">
      <c r="A10" s="4" t="inlineStr">
        <is>
          <t>Total</t>
        </is>
      </c>
      <c r="B10" s="9" t="n">
        <v>457</v>
      </c>
      <c r="C10" s="5" t="n">
        <v>3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902.4</v>
      </c>
      <c r="C4" s="5" t="n">
        <v>1902.2</v>
      </c>
      <c r="D4" s="5" t="n">
        <v>924.2</v>
      </c>
    </row>
    <row r="5">
      <c r="A5" s="4" t="inlineStr">
        <is>
          <t>Other</t>
        </is>
      </c>
      <c r="B5" s="7" t="n">
        <v>306.9</v>
      </c>
      <c r="C5" s="7" t="n">
        <v>325.2</v>
      </c>
      <c r="D5" s="7" t="n">
        <v>274.2</v>
      </c>
    </row>
    <row r="6">
      <c r="A6" s="4" t="inlineStr">
        <is>
          <t>Earnings before income taxes</t>
        </is>
      </c>
      <c r="B6" s="5" t="n">
        <v>1209.3</v>
      </c>
      <c r="C6" s="5" t="n">
        <v>2227.4</v>
      </c>
      <c r="D6" s="5" t="n">
        <v>119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80.8</v>
      </c>
      <c r="C4" s="5" t="n">
        <v>391.6</v>
      </c>
      <c r="D4" s="5" t="n">
        <v>155.4</v>
      </c>
    </row>
    <row r="5">
      <c r="A5" s="4" t="inlineStr">
        <is>
          <t>State</t>
        </is>
      </c>
      <c r="B5" s="6" t="n">
        <v>59</v>
      </c>
      <c r="C5" s="7" t="n">
        <v>78.3</v>
      </c>
      <c r="D5" s="7" t="n">
        <v>56.2</v>
      </c>
    </row>
    <row r="6">
      <c r="A6" s="4" t="inlineStr">
        <is>
          <t>Foreign</t>
        </is>
      </c>
      <c r="B6" s="7" t="n">
        <v>77.40000000000001</v>
      </c>
      <c r="C6" s="7" t="n">
        <v>79.8</v>
      </c>
      <c r="D6" s="7" t="n">
        <v>105.1</v>
      </c>
    </row>
    <row r="7">
      <c r="A7" s="3" t="inlineStr">
        <is>
          <t>Deferred:</t>
        </is>
      </c>
    </row>
    <row r="8">
      <c r="A8" s="4" t="inlineStr">
        <is>
          <t>Federal</t>
        </is>
      </c>
      <c r="B8" s="7" t="n">
        <v>-54.3</v>
      </c>
      <c r="C8" s="7" t="n">
        <v>-43.1</v>
      </c>
      <c r="D8" s="7" t="n">
        <v>-24.2</v>
      </c>
    </row>
    <row r="9">
      <c r="A9" s="4" t="inlineStr">
        <is>
          <t>State</t>
        </is>
      </c>
      <c r="B9" s="7" t="n">
        <v>-7.6</v>
      </c>
      <c r="C9" s="7" t="n">
        <v>2.6</v>
      </c>
      <c r="D9" s="7" t="n">
        <v>-25.8</v>
      </c>
    </row>
    <row r="10">
      <c r="A10" s="4" t="inlineStr">
        <is>
          <t>Foreign</t>
        </is>
      </c>
      <c r="B10" s="7" t="n">
        <v>4.3</v>
      </c>
      <c r="C10" s="7" t="n">
        <v>-49.7</v>
      </c>
      <c r="D10" s="7" t="n">
        <v>-12.7</v>
      </c>
    </row>
    <row r="11">
      <c r="A11" s="4" t="inlineStr">
        <is>
          <t>Total</t>
        </is>
      </c>
      <c r="B11" s="5" t="n">
        <v>259.6</v>
      </c>
      <c r="C11" s="5" t="n">
        <v>459.5</v>
      </c>
      <c r="D11" s="9" t="n">
        <v>2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Foreign operations, net</t>
        </is>
      </c>
      <c r="B5" s="4" t="inlineStr">
        <is>
          <t>1.00%</t>
        </is>
      </c>
      <c r="C5" s="4" t="inlineStr">
        <is>
          <t>0.20%</t>
        </is>
      </c>
      <c r="D5" s="4" t="inlineStr">
        <is>
          <t>1.60%</t>
        </is>
      </c>
    </row>
    <row r="6">
      <c r="A6" s="4" t="inlineStr">
        <is>
          <t>R&amp;D tax credits</t>
        </is>
      </c>
      <c r="B6" s="4" t="inlineStr">
        <is>
          <t>(1.40%)</t>
        </is>
      </c>
      <c r="C6" s="4" t="inlineStr">
        <is>
          <t>(0.60%)</t>
        </is>
      </c>
      <c r="D6" s="4" t="inlineStr">
        <is>
          <t>(0.90%)</t>
        </is>
      </c>
    </row>
    <row r="7">
      <c r="A7" s="4" t="inlineStr">
        <is>
          <t>State taxes, net of federal benefit</t>
        </is>
      </c>
      <c r="B7" s="4" t="inlineStr">
        <is>
          <t>3.10%</t>
        </is>
      </c>
      <c r="C7" s="4" t="inlineStr">
        <is>
          <t>1.60%</t>
        </is>
      </c>
      <c r="D7" s="4" t="inlineStr">
        <is>
          <t>2.40%</t>
        </is>
      </c>
    </row>
    <row r="8">
      <c r="A8" s="4" t="inlineStr">
        <is>
          <t>Stock-based compensation</t>
        </is>
      </c>
      <c r="B8" s="4" t="inlineStr">
        <is>
          <t>(3.00%)</t>
        </is>
      </c>
      <c r="C8" s="4" t="inlineStr">
        <is>
          <t>(1.30%)</t>
        </is>
      </c>
      <c r="D8" s="4" t="inlineStr">
        <is>
          <t>(3.10%)</t>
        </is>
      </c>
    </row>
    <row r="9">
      <c r="A9" s="4" t="inlineStr">
        <is>
          <t>Tax Cuts and Jobs Act of 2017 - measurement period adjustments</t>
        </is>
      </c>
      <c r="B9" s="6" t="n">
        <v>0</v>
      </c>
      <c r="C9" s="6" t="n">
        <v>0</v>
      </c>
      <c r="D9" s="10" t="n">
        <v>-0.012</v>
      </c>
    </row>
    <row r="10">
      <c r="A10" s="4" t="inlineStr">
        <is>
          <t>Divestitures</t>
        </is>
      </c>
      <c r="B10" s="4" t="inlineStr">
        <is>
          <t>0.00%</t>
        </is>
      </c>
      <c r="C10" s="4" t="inlineStr">
        <is>
          <t>1.80%</t>
        </is>
      </c>
      <c r="D10" s="4" t="inlineStr">
        <is>
          <t>0.00%</t>
        </is>
      </c>
    </row>
    <row r="11">
      <c r="A11" s="4" t="inlineStr">
        <is>
          <t>Foreign entity restructuring</t>
        </is>
      </c>
      <c r="B11" s="4" t="inlineStr">
        <is>
          <t>0.00%</t>
        </is>
      </c>
      <c r="C11" s="4" t="inlineStr">
        <is>
          <t>(1.80%)</t>
        </is>
      </c>
      <c r="D11" s="4" t="inlineStr">
        <is>
          <t>0.00%</t>
        </is>
      </c>
    </row>
    <row r="12">
      <c r="A12" s="4" t="inlineStr">
        <is>
          <t>Other, net</t>
        </is>
      </c>
      <c r="B12" s="4" t="inlineStr">
        <is>
          <t>0.80%</t>
        </is>
      </c>
      <c r="C12" s="4" t="inlineStr">
        <is>
          <t>(0.30%)</t>
        </is>
      </c>
      <c r="D12" s="4" t="inlineStr">
        <is>
          <t>1.40%</t>
        </is>
      </c>
    </row>
    <row r="13">
      <c r="A13" s="4" t="inlineStr">
        <is>
          <t>Effective income tax rate</t>
        </is>
      </c>
      <c r="B13" s="4" t="inlineStr">
        <is>
          <t>21.50%</t>
        </is>
      </c>
      <c r="C13" s="4" t="inlineStr">
        <is>
          <t>20.60%</t>
        </is>
      </c>
      <c r="D13" s="4" t="inlineStr">
        <is>
          <t>21.2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Reserves and accrued expenses</t>
        </is>
      </c>
      <c r="B3" s="5" t="n">
        <v>187.6</v>
      </c>
      <c r="C3" s="5" t="n">
        <v>169.6</v>
      </c>
    </row>
    <row r="4">
      <c r="A4" s="4" t="inlineStr">
        <is>
          <t>Net operating loss carryforwards</t>
        </is>
      </c>
      <c r="B4" s="7" t="n">
        <v>154.6</v>
      </c>
      <c r="C4" s="7" t="n">
        <v>111.2</v>
      </c>
    </row>
    <row r="5">
      <c r="A5" s="4" t="inlineStr">
        <is>
          <t>R&amp;D credits</t>
        </is>
      </c>
      <c r="B5" s="7" t="n">
        <v>26.3</v>
      </c>
      <c r="C5" s="7" t="n">
        <v>4.1</v>
      </c>
    </row>
    <row r="6">
      <c r="A6" s="4" t="inlineStr">
        <is>
          <t>Interest expense limitation carryforwards</t>
        </is>
      </c>
      <c r="B6" s="6" t="n">
        <v>63</v>
      </c>
      <c r="C6" s="7" t="n">
        <v>9.9</v>
      </c>
    </row>
    <row r="7">
      <c r="A7" s="4" t="inlineStr">
        <is>
          <t>Valuation allowance</t>
        </is>
      </c>
      <c r="B7" s="6" t="n">
        <v>-38</v>
      </c>
      <c r="C7" s="7" t="n">
        <v>-36.3</v>
      </c>
    </row>
    <row r="8">
      <c r="A8" s="4" t="inlineStr">
        <is>
          <t>Lease liability</t>
        </is>
      </c>
      <c r="B8" s="6" t="n">
        <v>65</v>
      </c>
      <c r="C8" s="6" t="n">
        <v>64</v>
      </c>
    </row>
    <row r="9">
      <c r="A9" s="4" t="inlineStr">
        <is>
          <t>Total deferred tax assets</t>
        </is>
      </c>
      <c r="B9" s="7" t="n">
        <v>458.5</v>
      </c>
      <c r="C9" s="7" t="n">
        <v>322.5</v>
      </c>
    </row>
    <row r="10">
      <c r="A10" s="3" t="inlineStr">
        <is>
          <t>Deferred tax liabilities:</t>
        </is>
      </c>
    </row>
    <row r="11">
      <c r="A11" s="4" t="inlineStr">
        <is>
          <t>Reserves and accrued expenses</t>
        </is>
      </c>
      <c r="B11" s="7" t="n">
        <v>23.8</v>
      </c>
      <c r="C11" s="7" t="n">
        <v>15.5</v>
      </c>
    </row>
    <row r="12">
      <c r="A12" s="4" t="inlineStr">
        <is>
          <t>Amortizable intangible assets</t>
        </is>
      </c>
      <c r="B12" s="7" t="n">
        <v>1803.3</v>
      </c>
      <c r="C12" s="7" t="n">
        <v>1229.9</v>
      </c>
    </row>
    <row r="13">
      <c r="A13" s="4" t="inlineStr">
        <is>
          <t>Plant and equipment</t>
        </is>
      </c>
      <c r="B13" s="7" t="n">
        <v>8.800000000000001</v>
      </c>
      <c r="C13" s="7" t="n">
        <v>10.8</v>
      </c>
    </row>
    <row r="14">
      <c r="A14" s="4" t="inlineStr">
        <is>
          <t>Accrued tax on unremitted foreign earnings</t>
        </is>
      </c>
      <c r="B14" s="7" t="n">
        <v>18.6</v>
      </c>
      <c r="C14" s="7" t="n">
        <v>17.1</v>
      </c>
    </row>
    <row r="15">
      <c r="A15" s="4" t="inlineStr">
        <is>
          <t>ROU asset</t>
        </is>
      </c>
      <c r="B15" s="7" t="n">
        <v>62.5</v>
      </c>
      <c r="C15" s="7" t="n">
        <v>61.7</v>
      </c>
    </row>
    <row r="16">
      <c r="A16" s="4" t="inlineStr">
        <is>
          <t>Total deferred tax liabilities</t>
        </is>
      </c>
      <c r="B16" s="9" t="n">
        <v>1917</v>
      </c>
      <c r="C16" s="9" t="n">
        <v>1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Interest expense limitation carryforward</t>
        </is>
      </c>
      <c r="B4" s="9" t="n">
        <v>63</v>
      </c>
    </row>
    <row r="5">
      <c r="A5" s="4" t="inlineStr">
        <is>
          <t>Valuation allowance</t>
        </is>
      </c>
      <c r="B5" s="6" t="n">
        <v>38</v>
      </c>
      <c r="C5" s="5" t="n">
        <v>36.3</v>
      </c>
    </row>
    <row r="6">
      <c r="A6" s="4" t="inlineStr">
        <is>
          <t>Unrecognized tax benefits that would impact effective tax rate</t>
        </is>
      </c>
      <c r="B6" s="7" t="n">
        <v>74.09999999999999</v>
      </c>
    </row>
    <row r="7">
      <c r="A7" s="4" t="inlineStr">
        <is>
          <t>Unrecognized tax benefits, income tax penalties and interest expense</t>
        </is>
      </c>
      <c r="B7" s="7" t="n">
        <v>0.9</v>
      </c>
    </row>
    <row r="8">
      <c r="A8" s="4" t="inlineStr">
        <is>
          <t>Accrued interest and penalties</t>
        </is>
      </c>
      <c r="B8" s="7" t="n">
        <v>9.6</v>
      </c>
      <c r="C8" s="5" t="n">
        <v>8.699999999999999</v>
      </c>
    </row>
    <row r="9">
      <c r="A9" s="4" t="inlineStr">
        <is>
          <t>Expected decrease of unrecognized tax benefits</t>
        </is>
      </c>
      <c r="B9" s="6" t="n">
        <v>5</v>
      </c>
    </row>
    <row r="10">
      <c r="A10" s="4" t="inlineStr">
        <is>
          <t>Domestic Tax Authority</t>
        </is>
      </c>
    </row>
    <row r="11">
      <c r="A11" s="3" t="inlineStr">
        <is>
          <t>Operating Loss Carryforwards [Line Items]</t>
        </is>
      </c>
    </row>
    <row r="12">
      <c r="A12" s="4" t="inlineStr">
        <is>
          <t>Operating loss carryforwards</t>
        </is>
      </c>
      <c r="B12" s="7" t="n">
        <v>51.5</v>
      </c>
    </row>
    <row r="13">
      <c r="A13" s="4" t="inlineStr">
        <is>
          <t>Valuation allowance</t>
        </is>
      </c>
      <c r="B13" s="7" t="n">
        <v>17.3</v>
      </c>
    </row>
    <row r="14">
      <c r="A14" s="4" t="inlineStr">
        <is>
          <t>Domestic Tax Authority | Research Tax Credit Carryforward</t>
        </is>
      </c>
    </row>
    <row r="15">
      <c r="A15" s="3" t="inlineStr">
        <is>
          <t>Operating Loss Carryforwards [Line Items]</t>
        </is>
      </c>
    </row>
    <row r="16">
      <c r="A16" s="4" t="inlineStr">
        <is>
          <t>Tax credit carryforward</t>
        </is>
      </c>
      <c r="B16" s="7" t="n">
        <v>27.9</v>
      </c>
    </row>
    <row r="17">
      <c r="A17" s="4" t="inlineStr">
        <is>
          <t>State and Local Jurisdiction</t>
        </is>
      </c>
    </row>
    <row r="18">
      <c r="A18" s="3" t="inlineStr">
        <is>
          <t>Operating Loss Carryforwards [Line Items]</t>
        </is>
      </c>
    </row>
    <row r="19">
      <c r="A19" s="4" t="inlineStr">
        <is>
          <t>Operating loss carryforwards</t>
        </is>
      </c>
      <c r="B19" s="7" t="n">
        <v>45.7</v>
      </c>
    </row>
    <row r="20">
      <c r="A20" s="4" t="inlineStr">
        <is>
          <t>Foreign Tax Authority</t>
        </is>
      </c>
    </row>
    <row r="21">
      <c r="A21" s="3" t="inlineStr">
        <is>
          <t>Operating Loss Carryforwards [Line Items]</t>
        </is>
      </c>
    </row>
    <row r="22">
      <c r="A22" s="4" t="inlineStr">
        <is>
          <t>Operating loss carryforwards</t>
        </is>
      </c>
      <c r="B22" s="7" t="n">
        <v>66.90000000000001</v>
      </c>
    </row>
    <row r="23">
      <c r="A23" s="4" t="inlineStr">
        <is>
          <t>Valuation allowance</t>
        </is>
      </c>
      <c r="B23" s="5" t="n">
        <v>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69.8</v>
      </c>
      <c r="C4" s="5" t="n">
        <v>63.6</v>
      </c>
      <c r="D4" s="5" t="n">
        <v>52.2</v>
      </c>
    </row>
    <row r="5">
      <c r="A5" s="4" t="inlineStr">
        <is>
          <t>Additions for tax positions of prior periods</t>
        </is>
      </c>
      <c r="B5" s="6" t="n">
        <v>6</v>
      </c>
      <c r="C5" s="7" t="n">
        <v>2.9</v>
      </c>
      <c r="D5" s="7" t="n">
        <v>2.4</v>
      </c>
    </row>
    <row r="6">
      <c r="A6" s="4" t="inlineStr">
        <is>
          <t>Additions for tax positions of the current period</t>
        </is>
      </c>
      <c r="B6" s="7" t="n">
        <v>3.5</v>
      </c>
      <c r="C6" s="7" t="n">
        <v>4.2</v>
      </c>
      <c r="D6" s="7" t="n">
        <v>6.9</v>
      </c>
    </row>
    <row r="7">
      <c r="A7" s="4" t="inlineStr">
        <is>
          <t>Additions due to acquisitions</t>
        </is>
      </c>
      <c r="B7" s="7" t="n">
        <v>6.2</v>
      </c>
      <c r="C7" s="7" t="n">
        <v>1.9</v>
      </c>
      <c r="D7" s="7" t="n">
        <v>4.4</v>
      </c>
    </row>
    <row r="8">
      <c r="A8" s="4" t="inlineStr">
        <is>
          <t>Reductions for tax positions of prior periods</t>
        </is>
      </c>
      <c r="B8" s="7" t="n">
        <v>-3.6</v>
      </c>
      <c r="C8" s="7" t="n">
        <v>-0.3</v>
      </c>
      <c r="D8" s="7" t="n">
        <v>-0.4</v>
      </c>
    </row>
    <row r="9">
      <c r="A9" s="4" t="inlineStr">
        <is>
          <t>Reductions attributable to lapses of applicable statute of limitations</t>
        </is>
      </c>
      <c r="B9" s="7" t="n">
        <v>-6.3</v>
      </c>
      <c r="C9" s="7" t="n">
        <v>-2.5</v>
      </c>
      <c r="D9" s="7" t="n">
        <v>-1.9</v>
      </c>
    </row>
    <row r="10">
      <c r="A10" s="4" t="inlineStr">
        <is>
          <t>Ending balance</t>
        </is>
      </c>
      <c r="B10" s="5" t="n">
        <v>75.59999999999999</v>
      </c>
      <c r="C10" s="5" t="n">
        <v>69.8</v>
      </c>
      <c r="D10" s="5" t="n">
        <v>6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4" customWidth="1" min="5" max="5"/>
    <col width="17" customWidth="1" min="6" max="6"/>
    <col width="17" customWidth="1" min="7" max="7"/>
    <col width="16" customWidth="1" min="8" max="8"/>
    <col width="16" customWidth="1" min="9" max="9"/>
    <col width="16" customWidth="1" min="10" max="10"/>
    <col width="16" customWidth="1" min="11" max="11"/>
    <col width="17" customWidth="1" min="12" max="12"/>
    <col width="16" customWidth="1" min="13" max="13"/>
    <col width="16" customWidth="1" min="14" max="14"/>
    <col width="16" customWidth="1" min="15" max="15"/>
  </cols>
  <sheetData>
    <row r="1">
      <c r="A1" s="1" t="inlineStr">
        <is>
          <t>Long-Term Debt - Narrative (Details) - USD ($)</t>
        </is>
      </c>
      <c r="B1" s="2" t="inlineStr">
        <is>
          <t>Nov. 15, 2020</t>
        </is>
      </c>
      <c r="C1" s="2" t="inlineStr">
        <is>
          <t>Sep. 02, 2020</t>
        </is>
      </c>
      <c r="D1" s="2" t="inlineStr">
        <is>
          <t>Dec. 31, 2020</t>
        </is>
      </c>
      <c r="E1" s="2" t="inlineStr">
        <is>
          <t>Dec. 31, 2019</t>
        </is>
      </c>
      <c r="F1" s="2" t="inlineStr">
        <is>
          <t>Dec. 31, 2018</t>
        </is>
      </c>
      <c r="G1" s="2" t="inlineStr">
        <is>
          <t>Sep. 01, 2020</t>
        </is>
      </c>
      <c r="H1" s="2" t="inlineStr">
        <is>
          <t>Jun. 22, 2020</t>
        </is>
      </c>
      <c r="I1" s="2" t="inlineStr">
        <is>
          <t>Aug. 26, 2019</t>
        </is>
      </c>
      <c r="J1" s="2" t="inlineStr">
        <is>
          <t>Aug. 28, 2018</t>
        </is>
      </c>
      <c r="K1" s="2" t="inlineStr">
        <is>
          <t>Dec. 19, 2016</t>
        </is>
      </c>
      <c r="L1" s="2" t="inlineStr">
        <is>
          <t>Sep. 23, 2016</t>
        </is>
      </c>
      <c r="M1" s="2" t="inlineStr">
        <is>
          <t>Dec. 07, 2015</t>
        </is>
      </c>
      <c r="N1" s="2" t="inlineStr">
        <is>
          <t>Nov. 21, 2012</t>
        </is>
      </c>
      <c r="O1" s="2" t="inlineStr">
        <is>
          <t>Sep. 30, 2009</t>
        </is>
      </c>
    </row>
    <row r="2">
      <c r="A2" s="3" t="inlineStr">
        <is>
          <t>Debt Instrument [Line Items]</t>
        </is>
      </c>
    </row>
    <row r="3">
      <c r="A3" s="4" t="inlineStr">
        <is>
          <t>Redemption of senior notes</t>
        </is>
      </c>
      <c r="D3" s="9" t="n">
        <v>600000000</v>
      </c>
      <c r="E3" s="9" t="n">
        <v>0</v>
      </c>
      <c r="F3" s="9" t="n">
        <v>1300000000</v>
      </c>
    </row>
    <row r="4">
      <c r="A4" s="4" t="inlineStr">
        <is>
          <t>Loss on extinguishment of debt</t>
        </is>
      </c>
      <c r="D4" s="6" t="n">
        <v>0</v>
      </c>
      <c r="E4" s="9" t="n">
        <v>0</v>
      </c>
      <c r="F4" s="6" t="n">
        <v>15900000</v>
      </c>
    </row>
    <row r="5">
      <c r="A5" s="4" t="inlineStr">
        <is>
          <t>Outstanding letters of credit</t>
        </is>
      </c>
      <c r="D5" s="6" t="n">
        <v>67100000</v>
      </c>
    </row>
    <row r="6">
      <c r="A6" s="4" t="inlineStr">
        <is>
          <t>Other</t>
        </is>
      </c>
    </row>
    <row r="7">
      <c r="A7" s="3" t="inlineStr">
        <is>
          <t>Debt Instrument [Line Items]</t>
        </is>
      </c>
    </row>
    <row r="8">
      <c r="A8" s="4" t="inlineStr">
        <is>
          <t>Face amount of debt</t>
        </is>
      </c>
      <c r="D8" s="6" t="n">
        <v>6200000</v>
      </c>
    </row>
    <row r="9">
      <c r="A9" s="4" t="inlineStr">
        <is>
          <t>Credit facility | Unsecured credit facility</t>
        </is>
      </c>
    </row>
    <row r="10">
      <c r="A10" s="3" t="inlineStr">
        <is>
          <t>Debt Instrument [Line Items]</t>
        </is>
      </c>
    </row>
    <row r="11">
      <c r="A11" s="4" t="inlineStr">
        <is>
          <t>Outstanding borrowings</t>
        </is>
      </c>
      <c r="D11" s="6" t="n">
        <v>1620000000</v>
      </c>
    </row>
    <row r="12">
      <c r="A12" s="4" t="inlineStr">
        <is>
          <t>Senior notes</t>
        </is>
      </c>
    </row>
    <row r="13">
      <c r="A13" s="3" t="inlineStr">
        <is>
          <t>Debt Instrument [Line Items]</t>
        </is>
      </c>
    </row>
    <row r="14">
      <c r="A14" s="4" t="inlineStr">
        <is>
          <t>Face amount of debt</t>
        </is>
      </c>
      <c r="D14" s="9" t="n">
        <v>8000000000</v>
      </c>
    </row>
    <row r="15">
      <c r="A15" s="4" t="inlineStr">
        <is>
          <t>Redemption price percentage</t>
        </is>
      </c>
      <c r="D15" s="4" t="inlineStr">
        <is>
          <t>100.00%</t>
        </is>
      </c>
    </row>
    <row r="16">
      <c r="A16" s="4" t="inlineStr">
        <is>
          <t>Senior notes | Senior Notes Due June 2030</t>
        </is>
      </c>
    </row>
    <row r="17">
      <c r="A17" s="3" t="inlineStr">
        <is>
          <t>Debt Instrument [Line Items]</t>
        </is>
      </c>
    </row>
    <row r="18">
      <c r="A18" s="4" t="inlineStr">
        <is>
          <t>Face amount of debt</t>
        </is>
      </c>
      <c r="H18" s="9" t="n">
        <v>600000000</v>
      </c>
    </row>
    <row r="19">
      <c r="A19" s="4" t="inlineStr">
        <is>
          <t>Interest rate</t>
        </is>
      </c>
      <c r="H19" s="4" t="inlineStr">
        <is>
          <t>2.00%</t>
        </is>
      </c>
    </row>
    <row r="20">
      <c r="A20" s="4" t="inlineStr">
        <is>
          <t>Senior notes | Senior Notes Due August 2022</t>
        </is>
      </c>
    </row>
    <row r="21">
      <c r="A21" s="3" t="inlineStr">
        <is>
          <t>Debt Instrument [Line Items]</t>
        </is>
      </c>
    </row>
    <row r="22">
      <c r="A22" s="4" t="inlineStr">
        <is>
          <t>Face amount of debt</t>
        </is>
      </c>
      <c r="G22" s="9" t="n">
        <v>300000000</v>
      </c>
    </row>
    <row r="23">
      <c r="A23" s="4" t="inlineStr">
        <is>
          <t>Interest rate</t>
        </is>
      </c>
      <c r="G23" s="4" t="inlineStr">
        <is>
          <t>0.45%</t>
        </is>
      </c>
    </row>
    <row r="24">
      <c r="A24" s="4" t="inlineStr">
        <is>
          <t>Senior notes | Senior Notes Due September 2025</t>
        </is>
      </c>
    </row>
    <row r="25">
      <c r="A25" s="3" t="inlineStr">
        <is>
          <t>Debt Instrument [Line Items]</t>
        </is>
      </c>
    </row>
    <row r="26">
      <c r="A26" s="4" t="inlineStr">
        <is>
          <t>Face amount of debt</t>
        </is>
      </c>
      <c r="G26" s="9" t="n">
        <v>700000000</v>
      </c>
    </row>
    <row r="27">
      <c r="A27" s="4" t="inlineStr">
        <is>
          <t>Interest rate</t>
        </is>
      </c>
      <c r="G27" s="4" t="inlineStr">
        <is>
          <t>1.00%</t>
        </is>
      </c>
    </row>
    <row r="28">
      <c r="A28" s="4" t="inlineStr">
        <is>
          <t>Senior notes | Senior Notes Due September 2027</t>
        </is>
      </c>
    </row>
    <row r="29">
      <c r="A29" s="3" t="inlineStr">
        <is>
          <t>Debt Instrument [Line Items]</t>
        </is>
      </c>
    </row>
    <row r="30">
      <c r="A30" s="4" t="inlineStr">
        <is>
          <t>Face amount of debt</t>
        </is>
      </c>
      <c r="G30" s="9" t="n">
        <v>700000000</v>
      </c>
    </row>
    <row r="31">
      <c r="A31" s="4" t="inlineStr">
        <is>
          <t>Interest rate</t>
        </is>
      </c>
      <c r="G31" s="4" t="inlineStr">
        <is>
          <t>1.40%</t>
        </is>
      </c>
    </row>
    <row r="32">
      <c r="A32" s="4" t="inlineStr">
        <is>
          <t>Senior notes | Senior Notes Due February 2031</t>
        </is>
      </c>
    </row>
    <row r="33">
      <c r="A33" s="3" t="inlineStr">
        <is>
          <t>Debt Instrument [Line Items]</t>
        </is>
      </c>
    </row>
    <row r="34">
      <c r="A34" s="4" t="inlineStr">
        <is>
          <t>Face amount of debt</t>
        </is>
      </c>
      <c r="G34" s="9" t="n">
        <v>1000000000</v>
      </c>
    </row>
    <row r="35">
      <c r="A35" s="4" t="inlineStr">
        <is>
          <t>Interest rate</t>
        </is>
      </c>
      <c r="G35" s="4" t="inlineStr">
        <is>
          <t>1.75%</t>
        </is>
      </c>
    </row>
    <row r="36">
      <c r="A36" s="4" t="inlineStr">
        <is>
          <t>Senior notes | Senior Notes Due 2024</t>
        </is>
      </c>
    </row>
    <row r="37">
      <c r="A37" s="3" t="inlineStr">
        <is>
          <t>Debt Instrument [Line Items]</t>
        </is>
      </c>
    </row>
    <row r="38">
      <c r="A38" s="4" t="inlineStr">
        <is>
          <t>Face amount of debt</t>
        </is>
      </c>
      <c r="I38" s="9" t="n">
        <v>500000000</v>
      </c>
    </row>
    <row r="39">
      <c r="A39" s="4" t="inlineStr">
        <is>
          <t>Interest rate</t>
        </is>
      </c>
      <c r="I39" s="4" t="inlineStr">
        <is>
          <t>2.35%</t>
        </is>
      </c>
    </row>
    <row r="40">
      <c r="A40" s="4" t="inlineStr">
        <is>
          <t>Senior notes | Senior Notes Due 2029</t>
        </is>
      </c>
    </row>
    <row r="41">
      <c r="A41" s="3" t="inlineStr">
        <is>
          <t>Debt Instrument [Line Items]</t>
        </is>
      </c>
    </row>
    <row r="42">
      <c r="A42" s="4" t="inlineStr">
        <is>
          <t>Face amount of debt</t>
        </is>
      </c>
      <c r="I42" s="9" t="n">
        <v>700000000</v>
      </c>
    </row>
    <row r="43">
      <c r="A43" s="4" t="inlineStr">
        <is>
          <t>Interest rate</t>
        </is>
      </c>
      <c r="I43" s="4" t="inlineStr">
        <is>
          <t>2.95%</t>
        </is>
      </c>
    </row>
    <row r="44">
      <c r="A44" s="4" t="inlineStr">
        <is>
          <t>Senior notes | Senior Notes Due 2023</t>
        </is>
      </c>
    </row>
    <row r="45">
      <c r="A45" s="3" t="inlineStr">
        <is>
          <t>Debt Instrument [Line Items]</t>
        </is>
      </c>
    </row>
    <row r="46">
      <c r="A46" s="4" t="inlineStr">
        <is>
          <t>Face amount of debt</t>
        </is>
      </c>
      <c r="J46" s="9" t="n">
        <v>700000000</v>
      </c>
    </row>
    <row r="47">
      <c r="A47" s="4" t="inlineStr">
        <is>
          <t>Interest rate</t>
        </is>
      </c>
      <c r="J47" s="4" t="inlineStr">
        <is>
          <t>3.65%</t>
        </is>
      </c>
    </row>
    <row r="48">
      <c r="A48" s="4" t="inlineStr">
        <is>
          <t>Senior notes | Senior Notes Due 2028</t>
        </is>
      </c>
    </row>
    <row r="49">
      <c r="A49" s="3" t="inlineStr">
        <is>
          <t>Debt Instrument [Line Items]</t>
        </is>
      </c>
    </row>
    <row r="50">
      <c r="A50" s="4" t="inlineStr">
        <is>
          <t>Face amount of debt</t>
        </is>
      </c>
      <c r="J50" s="9" t="n">
        <v>800000000</v>
      </c>
    </row>
    <row r="51">
      <c r="A51" s="4" t="inlineStr">
        <is>
          <t>Interest rate</t>
        </is>
      </c>
      <c r="J51" s="4" t="inlineStr">
        <is>
          <t>4.20%</t>
        </is>
      </c>
    </row>
    <row r="52">
      <c r="A52" s="4" t="inlineStr">
        <is>
          <t>Senior notes | Senior Notes 2021</t>
        </is>
      </c>
    </row>
    <row r="53">
      <c r="A53" s="3" t="inlineStr">
        <is>
          <t>Debt Instrument [Line Items]</t>
        </is>
      </c>
    </row>
    <row r="54">
      <c r="A54" s="4" t="inlineStr">
        <is>
          <t>Face amount of debt</t>
        </is>
      </c>
      <c r="K54" s="9" t="n">
        <v>500000000</v>
      </c>
    </row>
    <row r="55">
      <c r="A55" s="4" t="inlineStr">
        <is>
          <t>Interest rate</t>
        </is>
      </c>
      <c r="K55" s="4" t="inlineStr">
        <is>
          <t>2.80%</t>
        </is>
      </c>
    </row>
    <row r="56">
      <c r="A56" s="4" t="inlineStr">
        <is>
          <t>Senior notes | Senior Notes 2026</t>
        </is>
      </c>
    </row>
    <row r="57">
      <c r="A57" s="3" t="inlineStr">
        <is>
          <t>Debt Instrument [Line Items]</t>
        </is>
      </c>
    </row>
    <row r="58">
      <c r="A58" s="4" t="inlineStr">
        <is>
          <t>Face amount of debt</t>
        </is>
      </c>
      <c r="K58" s="9" t="n">
        <v>700000000</v>
      </c>
    </row>
    <row r="59">
      <c r="A59" s="4" t="inlineStr">
        <is>
          <t>Interest rate</t>
        </is>
      </c>
      <c r="K59" s="4" t="inlineStr">
        <is>
          <t>3.80%</t>
        </is>
      </c>
    </row>
    <row r="60">
      <c r="A60" s="4" t="inlineStr">
        <is>
          <t>Senior notes | Senior Notes 2020</t>
        </is>
      </c>
    </row>
    <row r="61">
      <c r="A61" s="3" t="inlineStr">
        <is>
          <t>Debt Instrument [Line Items]</t>
        </is>
      </c>
    </row>
    <row r="62">
      <c r="A62" s="4" t="inlineStr">
        <is>
          <t>Face amount of debt</t>
        </is>
      </c>
      <c r="M62" s="9" t="n">
        <v>600000000</v>
      </c>
    </row>
    <row r="63">
      <c r="A63" s="4" t="inlineStr">
        <is>
          <t>Interest rate</t>
        </is>
      </c>
      <c r="B63" s="4" t="inlineStr">
        <is>
          <t>3.00%</t>
        </is>
      </c>
      <c r="M63" s="4" t="inlineStr">
        <is>
          <t>3.00%</t>
        </is>
      </c>
    </row>
    <row r="64">
      <c r="A64" s="4" t="inlineStr">
        <is>
          <t>Redemption of senior notes</t>
        </is>
      </c>
      <c r="B64" s="9" t="n">
        <v>600000000</v>
      </c>
    </row>
    <row r="65">
      <c r="A65" s="4" t="inlineStr">
        <is>
          <t>Senior notes | Senior Notes 2025</t>
        </is>
      </c>
    </row>
    <row r="66">
      <c r="A66" s="3" t="inlineStr">
        <is>
          <t>Debt Instrument [Line Items]</t>
        </is>
      </c>
    </row>
    <row r="67">
      <c r="A67" s="4" t="inlineStr">
        <is>
          <t>Face amount of debt</t>
        </is>
      </c>
      <c r="M67" s="9" t="n">
        <v>300000000</v>
      </c>
    </row>
    <row r="68">
      <c r="A68" s="4" t="inlineStr">
        <is>
          <t>Interest rate</t>
        </is>
      </c>
      <c r="M68" s="4" t="inlineStr">
        <is>
          <t>3.85%</t>
        </is>
      </c>
    </row>
    <row r="69">
      <c r="A69" s="4" t="inlineStr">
        <is>
          <t>Senior notes | Senior Notes 2022</t>
        </is>
      </c>
    </row>
    <row r="70">
      <c r="A70" s="3" t="inlineStr">
        <is>
          <t>Debt Instrument [Line Items]</t>
        </is>
      </c>
    </row>
    <row r="71">
      <c r="A71" s="4" t="inlineStr">
        <is>
          <t>Face amount of debt</t>
        </is>
      </c>
      <c r="N71" s="9" t="n">
        <v>500000000</v>
      </c>
    </row>
    <row r="72">
      <c r="A72" s="4" t="inlineStr">
        <is>
          <t>Interest rate</t>
        </is>
      </c>
      <c r="N72" s="4" t="inlineStr">
        <is>
          <t>3.125%</t>
        </is>
      </c>
    </row>
    <row r="73">
      <c r="A73" s="4" t="inlineStr">
        <is>
          <t>Senior notes | Senior Notes 2019</t>
        </is>
      </c>
    </row>
    <row r="74">
      <c r="A74" s="3" t="inlineStr">
        <is>
          <t>Debt Instrument [Line Items]</t>
        </is>
      </c>
    </row>
    <row r="75">
      <c r="A75" s="4" t="inlineStr">
        <is>
          <t>Face amount of debt</t>
        </is>
      </c>
      <c r="O75" s="9" t="n">
        <v>500000000</v>
      </c>
    </row>
    <row r="76">
      <c r="A76" s="4" t="inlineStr">
        <is>
          <t>Interest rate</t>
        </is>
      </c>
      <c r="O76" s="4" t="inlineStr">
        <is>
          <t>6.25%</t>
        </is>
      </c>
    </row>
    <row r="77">
      <c r="A77" s="4" t="inlineStr">
        <is>
          <t>Redemption of senior notes</t>
        </is>
      </c>
      <c r="F77" s="6" t="n">
        <v>500000000</v>
      </c>
    </row>
    <row r="78">
      <c r="A78" s="4" t="inlineStr">
        <is>
          <t>Loss on extinguishment of debt</t>
        </is>
      </c>
      <c r="F78" s="9" t="n">
        <v>15900000</v>
      </c>
    </row>
    <row r="79">
      <c r="A79" s="4" t="inlineStr">
        <is>
          <t>JPMORGAN CHASE BANK N.A. | Revolving credit facility</t>
        </is>
      </c>
    </row>
    <row r="80">
      <c r="A80" s="3" t="inlineStr">
        <is>
          <t>Debt Instrument [Line Items]</t>
        </is>
      </c>
    </row>
    <row r="81">
      <c r="A81" s="4" t="inlineStr">
        <is>
          <t>Debt term</t>
        </is>
      </c>
      <c r="C81" s="4" t="inlineStr">
        <is>
          <t>3 years</t>
        </is>
      </c>
    </row>
    <row r="82">
      <c r="A82" s="4" t="inlineStr">
        <is>
          <t>Maximum borrowing capacity</t>
        </is>
      </c>
      <c r="C82" s="9" t="n">
        <v>3000000000</v>
      </c>
      <c r="L82" s="9" t="n">
        <v>2500000000</v>
      </c>
    </row>
    <row r="83">
      <c r="A83" s="4" t="inlineStr">
        <is>
          <t>Potential increase limit</t>
        </is>
      </c>
      <c r="C83" s="9" t="n">
        <v>500000000</v>
      </c>
    </row>
    <row r="84">
      <c r="A84" s="4" t="inlineStr">
        <is>
          <t>Fee percentage on outstanding letters of credit</t>
        </is>
      </c>
      <c r="C84" s="4" t="inlineStr">
        <is>
          <t>1.125%</t>
        </is>
      </c>
    </row>
    <row r="85">
      <c r="A85" s="4" t="inlineStr">
        <is>
          <t>Fee percentage on undrawn amounts</t>
        </is>
      </c>
      <c r="C85" s="4" t="inlineStr">
        <is>
          <t>0.125%</t>
        </is>
      </c>
    </row>
    <row r="86">
      <c r="A86" s="4" t="inlineStr">
        <is>
          <t>Total Debt to Total Capital Ratio, minimum required</t>
        </is>
      </c>
      <c r="C86" s="11" t="n">
        <v>0.65</v>
      </c>
    </row>
    <row r="87">
      <c r="A87" s="4" t="inlineStr">
        <is>
          <t>JPMORGAN CHASE BANK N.A. | Revolving credit facility | Interest Rate Scenario One | NYFRB Rate</t>
        </is>
      </c>
    </row>
    <row r="88">
      <c r="A88" s="3" t="inlineStr">
        <is>
          <t>Debt Instrument [Line Items]</t>
        </is>
      </c>
    </row>
    <row r="89">
      <c r="A89" s="4" t="inlineStr">
        <is>
          <t>Basis spread on variable interest rate</t>
        </is>
      </c>
      <c r="C89" s="4" t="inlineStr">
        <is>
          <t>0.50%</t>
        </is>
      </c>
    </row>
    <row r="90">
      <c r="A90" s="4" t="inlineStr">
        <is>
          <t>JPMORGAN CHASE BANK N.A. | Revolving credit facility | Interest Rate Scenario One | Eurodollar</t>
        </is>
      </c>
    </row>
    <row r="91">
      <c r="A91" s="3" t="inlineStr">
        <is>
          <t>Debt Instrument [Line Items]</t>
        </is>
      </c>
    </row>
    <row r="92">
      <c r="A92" s="4" t="inlineStr">
        <is>
          <t>Basis spread on variable interest rate</t>
        </is>
      </c>
      <c r="C92" s="4" t="inlineStr">
        <is>
          <t>1.00%</t>
        </is>
      </c>
    </row>
    <row r="93">
      <c r="A93" s="4" t="inlineStr">
        <is>
          <t>Interest rate floor</t>
        </is>
      </c>
      <c r="C93" s="4" t="inlineStr">
        <is>
          <t>0.00%</t>
        </is>
      </c>
    </row>
    <row r="94">
      <c r="A94" s="4" t="inlineStr">
        <is>
          <t>JPMORGAN CHASE BANK N.A. | Revolving credit facility | Interest Rate Scenario One | Current Variable Rate In Effect</t>
        </is>
      </c>
    </row>
    <row r="95">
      <c r="A95" s="3" t="inlineStr">
        <is>
          <t>Debt Instrument [Line Items]</t>
        </is>
      </c>
    </row>
    <row r="96">
      <c r="A96" s="4" t="inlineStr">
        <is>
          <t>Basis spread based on current rating</t>
        </is>
      </c>
      <c r="D96" s="4" t="inlineStr">
        <is>
          <t>0.125%</t>
        </is>
      </c>
    </row>
    <row r="97">
      <c r="A97" s="4" t="inlineStr">
        <is>
          <t>JPMORGAN CHASE BANK N.A. | Revolving credit facility | Interest Rate Scenario Two | Eurodollar</t>
        </is>
      </c>
    </row>
    <row r="98">
      <c r="A98" s="3" t="inlineStr">
        <is>
          <t>Debt Instrument [Line Items]</t>
        </is>
      </c>
    </row>
    <row r="99">
      <c r="A99" s="4" t="inlineStr">
        <is>
          <t>Interest rate floor</t>
        </is>
      </c>
      <c r="C99" s="4" t="inlineStr">
        <is>
          <t>0.00%</t>
        </is>
      </c>
    </row>
    <row r="100">
      <c r="A100" s="4" t="inlineStr">
        <is>
          <t>Basis spread based on current rating</t>
        </is>
      </c>
      <c r="D100" s="4" t="inlineStr">
        <is>
          <t>1.125%</t>
        </is>
      </c>
    </row>
    <row r="101">
      <c r="A101" s="4" t="inlineStr">
        <is>
          <t>JPMORGAN CHASE BANK N.A. | Letter of credit</t>
        </is>
      </c>
    </row>
    <row r="102">
      <c r="A102" s="3" t="inlineStr">
        <is>
          <t>Debt Instrument [Line Items]</t>
        </is>
      </c>
    </row>
    <row r="103">
      <c r="A103" s="4" t="inlineStr">
        <is>
          <t>Maximum borrowing capacity</t>
        </is>
      </c>
      <c r="C103" s="9" t="n">
        <v>150000000</v>
      </c>
    </row>
    <row r="104">
      <c r="A104" s="4" t="inlineStr">
        <is>
          <t>Fee percentage on undrawn amounts</t>
        </is>
      </c>
      <c r="C104" s="4" t="inlineStr">
        <is>
          <t>0.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6" customWidth="1" min="5" max="5"/>
    <col width="15" customWidth="1" min="6" max="6"/>
    <col width="16" customWidth="1" min="7" max="7"/>
    <col width="16" customWidth="1" min="8" max="8"/>
    <col width="16" customWidth="1" min="9" max="9"/>
    <col width="16" customWidth="1" min="10" max="10"/>
    <col width="16" customWidth="1" min="11" max="11"/>
  </cols>
  <sheetData>
    <row r="1">
      <c r="A1" s="1" t="inlineStr">
        <is>
          <t>Long-Term Debt - Schedule of Long-Term Debt (Details) - USD ($)</t>
        </is>
      </c>
      <c r="B1" s="2" t="inlineStr">
        <is>
          <t>Dec. 31, 2020</t>
        </is>
      </c>
      <c r="C1" s="2" t="inlineStr">
        <is>
          <t>Nov. 15, 2020</t>
        </is>
      </c>
      <c r="D1" s="2" t="inlineStr">
        <is>
          <t>Sep. 01, 2020</t>
        </is>
      </c>
      <c r="E1" s="2" t="inlineStr">
        <is>
          <t>Jun. 22, 2020</t>
        </is>
      </c>
      <c r="F1" s="2" t="inlineStr">
        <is>
          <t>Dec. 31, 2019</t>
        </is>
      </c>
      <c r="G1" s="2" t="inlineStr">
        <is>
          <t>Aug. 26, 2019</t>
        </is>
      </c>
      <c r="H1" s="2" t="inlineStr">
        <is>
          <t>Aug. 28, 2018</t>
        </is>
      </c>
      <c r="I1" s="2" t="inlineStr">
        <is>
          <t>Dec. 19, 2016</t>
        </is>
      </c>
      <c r="J1" s="2" t="inlineStr">
        <is>
          <t>Dec. 07, 2015</t>
        </is>
      </c>
      <c r="K1" s="2" t="inlineStr">
        <is>
          <t>Nov. 21, 2012</t>
        </is>
      </c>
    </row>
    <row r="2">
      <c r="A2" s="3" t="inlineStr">
        <is>
          <t>Debt Instrument [Line Items]</t>
        </is>
      </c>
    </row>
    <row r="3">
      <c r="A3" s="4" t="inlineStr">
        <is>
          <t>Total debt</t>
        </is>
      </c>
      <c r="B3" s="9" t="n">
        <v>9566500000</v>
      </c>
      <c r="F3" s="9" t="n">
        <v>5275300000</v>
      </c>
    </row>
    <row r="4">
      <c r="A4" s="4" t="inlineStr">
        <is>
          <t>Less current portion</t>
        </is>
      </c>
      <c r="B4" s="6" t="n">
        <v>502000000</v>
      </c>
      <c r="F4" s="6" t="n">
        <v>602200000</v>
      </c>
    </row>
    <row r="5">
      <c r="A5" s="4" t="inlineStr">
        <is>
          <t>Long-term debt</t>
        </is>
      </c>
      <c r="B5" s="6" t="n">
        <v>9064500000</v>
      </c>
      <c r="F5" s="6" t="n">
        <v>4673100000</v>
      </c>
    </row>
    <row r="6">
      <c r="A6" s="4" t="inlineStr">
        <is>
          <t>Other</t>
        </is>
      </c>
    </row>
    <row r="7">
      <c r="A7" s="3" t="inlineStr">
        <is>
          <t>Debt Instrument [Line Items]</t>
        </is>
      </c>
    </row>
    <row r="8">
      <c r="A8" s="4" t="inlineStr">
        <is>
          <t>Face amount of debt</t>
        </is>
      </c>
      <c r="B8" s="6" t="n">
        <v>6200000</v>
      </c>
    </row>
    <row r="9">
      <c r="A9" s="4" t="inlineStr">
        <is>
          <t>Credit facility | Unsecured credit facility</t>
        </is>
      </c>
    </row>
    <row r="10">
      <c r="A10" s="3" t="inlineStr">
        <is>
          <t>Debt Instrument [Line Items]</t>
        </is>
      </c>
    </row>
    <row r="11">
      <c r="A11" s="4" t="inlineStr">
        <is>
          <t>Long-term debt</t>
        </is>
      </c>
      <c r="B11" s="6" t="n">
        <v>1620000000</v>
      </c>
      <c r="F11" s="6" t="n">
        <v>0</v>
      </c>
    </row>
    <row r="12">
      <c r="A12" s="4" t="inlineStr">
        <is>
          <t>Senior notes</t>
        </is>
      </c>
    </row>
    <row r="13">
      <c r="A13" s="3" t="inlineStr">
        <is>
          <t>Debt Instrument [Line Items]</t>
        </is>
      </c>
    </row>
    <row r="14">
      <c r="A14" s="4" t="inlineStr">
        <is>
          <t>Less unamortized debt issuance costs</t>
        </is>
      </c>
      <c r="B14" s="6" t="n">
        <v>-59700000</v>
      </c>
      <c r="F14" s="6" t="n">
        <v>-32400000</v>
      </c>
    </row>
    <row r="15">
      <c r="A15" s="4" t="inlineStr">
        <is>
          <t>Face amount of debt</t>
        </is>
      </c>
      <c r="B15" s="6" t="n">
        <v>8000000000</v>
      </c>
    </row>
    <row r="16">
      <c r="A16" s="4" t="inlineStr">
        <is>
          <t>Senior notes | $600 3.000% senior notes due 2020</t>
        </is>
      </c>
    </row>
    <row r="17">
      <c r="A17" s="3" t="inlineStr">
        <is>
          <t>Debt Instrument [Line Items]</t>
        </is>
      </c>
    </row>
    <row r="18">
      <c r="A18" s="4" t="inlineStr">
        <is>
          <t>Long-term debt</t>
        </is>
      </c>
      <c r="B18" s="6" t="n">
        <v>0</v>
      </c>
      <c r="F18" s="6" t="n">
        <v>600000000</v>
      </c>
    </row>
    <row r="19">
      <c r="A19" s="4" t="inlineStr">
        <is>
          <t>Face amount of debt</t>
        </is>
      </c>
      <c r="J19" s="9" t="n">
        <v>600000000</v>
      </c>
    </row>
    <row r="20">
      <c r="A20" s="4" t="inlineStr">
        <is>
          <t>Interest rate</t>
        </is>
      </c>
      <c r="C20" s="4" t="inlineStr">
        <is>
          <t>3.00%</t>
        </is>
      </c>
      <c r="J20" s="4" t="inlineStr">
        <is>
          <t>3.00%</t>
        </is>
      </c>
    </row>
    <row r="21">
      <c r="A21" s="4" t="inlineStr">
        <is>
          <t>Senior notes | $600 3.000% senior notes due 2020 | Fair Value, Inputs, Level 2</t>
        </is>
      </c>
    </row>
    <row r="22">
      <c r="A22" s="3" t="inlineStr">
        <is>
          <t>Debt Instrument [Line Items]</t>
        </is>
      </c>
    </row>
    <row r="23">
      <c r="A23" s="4" t="inlineStr">
        <is>
          <t>Face amount of debt</t>
        </is>
      </c>
      <c r="B23" s="9" t="n">
        <v>600000000</v>
      </c>
    </row>
    <row r="24">
      <c r="A24" s="4" t="inlineStr">
        <is>
          <t>Interest rate</t>
        </is>
      </c>
      <c r="B24" s="4" t="inlineStr">
        <is>
          <t>3.00%</t>
        </is>
      </c>
    </row>
    <row r="25">
      <c r="A25" s="4" t="inlineStr">
        <is>
          <t>Senior notes | $500 2.800% senior notes due 2021</t>
        </is>
      </c>
    </row>
    <row r="26">
      <c r="A26" s="3" t="inlineStr">
        <is>
          <t>Debt Instrument [Line Items]</t>
        </is>
      </c>
    </row>
    <row r="27">
      <c r="A27" s="4" t="inlineStr">
        <is>
          <t>Long-term debt</t>
        </is>
      </c>
      <c r="B27" s="9" t="n">
        <v>500000000</v>
      </c>
      <c r="F27" s="6" t="n">
        <v>500000000</v>
      </c>
    </row>
    <row r="28">
      <c r="A28" s="4" t="inlineStr">
        <is>
          <t>Face amount of debt</t>
        </is>
      </c>
      <c r="I28" s="9" t="n">
        <v>500000000</v>
      </c>
    </row>
    <row r="29">
      <c r="A29" s="4" t="inlineStr">
        <is>
          <t>Interest rate</t>
        </is>
      </c>
      <c r="I29" s="4" t="inlineStr">
        <is>
          <t>2.80%</t>
        </is>
      </c>
    </row>
    <row r="30">
      <c r="A30" s="4" t="inlineStr">
        <is>
          <t>Senior notes | $500 2.800% senior notes due 2021 | Fair Value, Inputs, Level 2</t>
        </is>
      </c>
    </row>
    <row r="31">
      <c r="A31" s="3" t="inlineStr">
        <is>
          <t>Debt Instrument [Line Items]</t>
        </is>
      </c>
    </row>
    <row r="32">
      <c r="A32" s="4" t="inlineStr">
        <is>
          <t>Face amount of debt</t>
        </is>
      </c>
      <c r="B32" s="9" t="n">
        <v>500000000</v>
      </c>
    </row>
    <row r="33">
      <c r="A33" s="4" t="inlineStr">
        <is>
          <t>Interest rate</t>
        </is>
      </c>
      <c r="B33" s="4" t="inlineStr">
        <is>
          <t>2.80%</t>
        </is>
      </c>
    </row>
    <row r="34">
      <c r="A34" s="4" t="inlineStr">
        <is>
          <t>Senior notes | $500 3.125% senior notes due 2022</t>
        </is>
      </c>
    </row>
    <row r="35">
      <c r="A35" s="3" t="inlineStr">
        <is>
          <t>Debt Instrument [Line Items]</t>
        </is>
      </c>
    </row>
    <row r="36">
      <c r="A36" s="4" t="inlineStr">
        <is>
          <t>Long-term debt</t>
        </is>
      </c>
      <c r="B36" s="9" t="n">
        <v>500000000</v>
      </c>
      <c r="F36" s="6" t="n">
        <v>500000000</v>
      </c>
    </row>
    <row r="37">
      <c r="A37" s="4" t="inlineStr">
        <is>
          <t>Face amount of debt</t>
        </is>
      </c>
      <c r="K37" s="9" t="n">
        <v>500000000</v>
      </c>
    </row>
    <row r="38">
      <c r="A38" s="4" t="inlineStr">
        <is>
          <t>Interest rate</t>
        </is>
      </c>
      <c r="K38" s="4" t="inlineStr">
        <is>
          <t>3.125%</t>
        </is>
      </c>
    </row>
    <row r="39">
      <c r="A39" s="4" t="inlineStr">
        <is>
          <t>Senior notes | $500 3.125% senior notes due 2022 | Fair Value, Inputs, Level 2</t>
        </is>
      </c>
    </row>
    <row r="40">
      <c r="A40" s="3" t="inlineStr">
        <is>
          <t>Debt Instrument [Line Items]</t>
        </is>
      </c>
    </row>
    <row r="41">
      <c r="A41" s="4" t="inlineStr">
        <is>
          <t>Face amount of debt</t>
        </is>
      </c>
      <c r="B41" s="9" t="n">
        <v>500000000</v>
      </c>
    </row>
    <row r="42">
      <c r="A42" s="4" t="inlineStr">
        <is>
          <t>Interest rate</t>
        </is>
      </c>
      <c r="B42" s="4" t="inlineStr">
        <is>
          <t>3.125%</t>
        </is>
      </c>
    </row>
    <row r="43">
      <c r="A43" s="4" t="inlineStr">
        <is>
          <t>Senior notes | $300 0.450% senior notes due 2022</t>
        </is>
      </c>
    </row>
    <row r="44">
      <c r="A44" s="3" t="inlineStr">
        <is>
          <t>Debt Instrument [Line Items]</t>
        </is>
      </c>
    </row>
    <row r="45">
      <c r="A45" s="4" t="inlineStr">
        <is>
          <t>Long-term debt</t>
        </is>
      </c>
      <c r="B45" s="9" t="n">
        <v>300000000</v>
      </c>
      <c r="F45" s="6" t="n">
        <v>0</v>
      </c>
    </row>
    <row r="46">
      <c r="A46" s="4" t="inlineStr">
        <is>
          <t>Face amount of debt</t>
        </is>
      </c>
      <c r="D46" s="9" t="n">
        <v>300000000</v>
      </c>
    </row>
    <row r="47">
      <c r="A47" s="4" t="inlineStr">
        <is>
          <t>Interest rate</t>
        </is>
      </c>
      <c r="D47" s="4" t="inlineStr">
        <is>
          <t>0.45%</t>
        </is>
      </c>
    </row>
    <row r="48">
      <c r="A48" s="4" t="inlineStr">
        <is>
          <t>Senior notes | $300 0.450% senior notes due 2022 | Fair Value, Inputs, Level 2</t>
        </is>
      </c>
    </row>
    <row r="49">
      <c r="A49" s="3" t="inlineStr">
        <is>
          <t>Debt Instrument [Line Items]</t>
        </is>
      </c>
    </row>
    <row r="50">
      <c r="A50" s="4" t="inlineStr">
        <is>
          <t>Face amount of debt</t>
        </is>
      </c>
      <c r="B50" s="9" t="n">
        <v>300000000</v>
      </c>
    </row>
    <row r="51">
      <c r="A51" s="4" t="inlineStr">
        <is>
          <t>Interest rate</t>
        </is>
      </c>
      <c r="B51" s="4" t="inlineStr">
        <is>
          <t>0.45%</t>
        </is>
      </c>
    </row>
    <row r="52">
      <c r="A52" s="4" t="inlineStr">
        <is>
          <t>Senior notes | $700 3.650% senior notes due 2023</t>
        </is>
      </c>
    </row>
    <row r="53">
      <c r="A53" s="3" t="inlineStr">
        <is>
          <t>Debt Instrument [Line Items]</t>
        </is>
      </c>
    </row>
    <row r="54">
      <c r="A54" s="4" t="inlineStr">
        <is>
          <t>Long-term debt</t>
        </is>
      </c>
      <c r="B54" s="9" t="n">
        <v>700000000</v>
      </c>
      <c r="F54" s="6" t="n">
        <v>700000000</v>
      </c>
    </row>
    <row r="55">
      <c r="A55" s="4" t="inlineStr">
        <is>
          <t>Face amount of debt</t>
        </is>
      </c>
      <c r="H55" s="9" t="n">
        <v>700000000</v>
      </c>
    </row>
    <row r="56">
      <c r="A56" s="4" t="inlineStr">
        <is>
          <t>Interest rate</t>
        </is>
      </c>
      <c r="H56" s="4" t="inlineStr">
        <is>
          <t>3.65%</t>
        </is>
      </c>
    </row>
    <row r="57">
      <c r="A57" s="4" t="inlineStr">
        <is>
          <t>Senior notes | $700 3.650% senior notes due 2023 | Fair Value, Inputs, Level 2</t>
        </is>
      </c>
    </row>
    <row r="58">
      <c r="A58" s="3" t="inlineStr">
        <is>
          <t>Debt Instrument [Line Items]</t>
        </is>
      </c>
    </row>
    <row r="59">
      <c r="A59" s="4" t="inlineStr">
        <is>
          <t>Face amount of debt</t>
        </is>
      </c>
      <c r="B59" s="9" t="n">
        <v>700000000</v>
      </c>
    </row>
    <row r="60">
      <c r="A60" s="4" t="inlineStr">
        <is>
          <t>Interest rate</t>
        </is>
      </c>
      <c r="B60" s="4" t="inlineStr">
        <is>
          <t>3.65%</t>
        </is>
      </c>
    </row>
    <row r="61">
      <c r="A61" s="4" t="inlineStr">
        <is>
          <t>Senior notes | $500 2.350% senior notes due 2024</t>
        </is>
      </c>
    </row>
    <row r="62">
      <c r="A62" s="3" t="inlineStr">
        <is>
          <t>Debt Instrument [Line Items]</t>
        </is>
      </c>
    </row>
    <row r="63">
      <c r="A63" s="4" t="inlineStr">
        <is>
          <t>Long-term debt</t>
        </is>
      </c>
      <c r="B63" s="9" t="n">
        <v>500000000</v>
      </c>
      <c r="F63" s="6" t="n">
        <v>500000000</v>
      </c>
    </row>
    <row r="64">
      <c r="A64" s="4" t="inlineStr">
        <is>
          <t>Face amount of debt</t>
        </is>
      </c>
      <c r="G64" s="9" t="n">
        <v>500000000</v>
      </c>
    </row>
    <row r="65">
      <c r="A65" s="4" t="inlineStr">
        <is>
          <t>Interest rate</t>
        </is>
      </c>
      <c r="G65" s="4" t="inlineStr">
        <is>
          <t>2.35%</t>
        </is>
      </c>
    </row>
    <row r="66">
      <c r="A66" s="4" t="inlineStr">
        <is>
          <t>Senior notes | $500 2.350% senior notes due 2024 | Fair Value, Inputs, Level 2</t>
        </is>
      </c>
    </row>
    <row r="67">
      <c r="A67" s="3" t="inlineStr">
        <is>
          <t>Debt Instrument [Line Items]</t>
        </is>
      </c>
    </row>
    <row r="68">
      <c r="A68" s="4" t="inlineStr">
        <is>
          <t>Face amount of debt</t>
        </is>
      </c>
      <c r="B68" s="9" t="n">
        <v>500000000</v>
      </c>
    </row>
    <row r="69">
      <c r="A69" s="4" t="inlineStr">
        <is>
          <t>Interest rate</t>
        </is>
      </c>
      <c r="B69" s="4" t="inlineStr">
        <is>
          <t>2.35%</t>
        </is>
      </c>
    </row>
    <row r="70">
      <c r="A70" s="4" t="inlineStr">
        <is>
          <t>Senior notes | $300 3.850% senior notes due 2025</t>
        </is>
      </c>
    </row>
    <row r="71">
      <c r="A71" s="3" t="inlineStr">
        <is>
          <t>Debt Instrument [Line Items]</t>
        </is>
      </c>
    </row>
    <row r="72">
      <c r="A72" s="4" t="inlineStr">
        <is>
          <t>Long-term debt</t>
        </is>
      </c>
      <c r="B72" s="9" t="n">
        <v>300000000</v>
      </c>
      <c r="F72" s="6" t="n">
        <v>300000000</v>
      </c>
    </row>
    <row r="73">
      <c r="A73" s="4" t="inlineStr">
        <is>
          <t>Face amount of debt</t>
        </is>
      </c>
      <c r="J73" s="9" t="n">
        <v>300000000</v>
      </c>
    </row>
    <row r="74">
      <c r="A74" s="4" t="inlineStr">
        <is>
          <t>Interest rate</t>
        </is>
      </c>
      <c r="J74" s="4" t="inlineStr">
        <is>
          <t>3.85%</t>
        </is>
      </c>
    </row>
    <row r="75">
      <c r="A75" s="4" t="inlineStr">
        <is>
          <t>Senior notes | $300 3.850% senior notes due 2025 | Fair Value, Inputs, Level 2</t>
        </is>
      </c>
    </row>
    <row r="76">
      <c r="A76" s="3" t="inlineStr">
        <is>
          <t>Debt Instrument [Line Items]</t>
        </is>
      </c>
    </row>
    <row r="77">
      <c r="A77" s="4" t="inlineStr">
        <is>
          <t>Face amount of debt</t>
        </is>
      </c>
      <c r="B77" s="9" t="n">
        <v>300000000</v>
      </c>
    </row>
    <row r="78">
      <c r="A78" s="4" t="inlineStr">
        <is>
          <t>Interest rate</t>
        </is>
      </c>
      <c r="B78" s="4" t="inlineStr">
        <is>
          <t>3.85%</t>
        </is>
      </c>
    </row>
    <row r="79">
      <c r="A79" s="4" t="inlineStr">
        <is>
          <t>Senior notes | $700 1.000% senior notes due 2025</t>
        </is>
      </c>
    </row>
    <row r="80">
      <c r="A80" s="3" t="inlineStr">
        <is>
          <t>Debt Instrument [Line Items]</t>
        </is>
      </c>
    </row>
    <row r="81">
      <c r="A81" s="4" t="inlineStr">
        <is>
          <t>Long-term debt</t>
        </is>
      </c>
      <c r="B81" s="9" t="n">
        <v>700000000</v>
      </c>
      <c r="F81" s="6" t="n">
        <v>0</v>
      </c>
    </row>
    <row r="82">
      <c r="A82" s="4" t="inlineStr">
        <is>
          <t>Face amount of debt</t>
        </is>
      </c>
      <c r="D82" s="9" t="n">
        <v>700000000</v>
      </c>
    </row>
    <row r="83">
      <c r="A83" s="4" t="inlineStr">
        <is>
          <t>Interest rate</t>
        </is>
      </c>
      <c r="D83" s="4" t="inlineStr">
        <is>
          <t>1.00%</t>
        </is>
      </c>
    </row>
    <row r="84">
      <c r="A84" s="4" t="inlineStr">
        <is>
          <t>Senior notes | $700 1.000% senior notes due 2025 | Fair Value, Inputs, Level 2</t>
        </is>
      </c>
    </row>
    <row r="85">
      <c r="A85" s="3" t="inlineStr">
        <is>
          <t>Debt Instrument [Line Items]</t>
        </is>
      </c>
    </row>
    <row r="86">
      <c r="A86" s="4" t="inlineStr">
        <is>
          <t>Face amount of debt</t>
        </is>
      </c>
      <c r="B86" s="9" t="n">
        <v>700000000</v>
      </c>
    </row>
    <row r="87">
      <c r="A87" s="4" t="inlineStr">
        <is>
          <t>Interest rate</t>
        </is>
      </c>
      <c r="B87" s="4" t="inlineStr">
        <is>
          <t>1.00%</t>
        </is>
      </c>
    </row>
    <row r="88">
      <c r="A88" s="4" t="inlineStr">
        <is>
          <t>Senior notes | $700 3.800% senior notes due 2026</t>
        </is>
      </c>
    </row>
    <row r="89">
      <c r="A89" s="3" t="inlineStr">
        <is>
          <t>Debt Instrument [Line Items]</t>
        </is>
      </c>
    </row>
    <row r="90">
      <c r="A90" s="4" t="inlineStr">
        <is>
          <t>Long-term debt</t>
        </is>
      </c>
      <c r="B90" s="9" t="n">
        <v>700000000</v>
      </c>
      <c r="F90" s="6" t="n">
        <v>700000000</v>
      </c>
    </row>
    <row r="91">
      <c r="A91" s="4" t="inlineStr">
        <is>
          <t>Face amount of debt</t>
        </is>
      </c>
      <c r="I91" s="9" t="n">
        <v>700000000</v>
      </c>
    </row>
    <row r="92">
      <c r="A92" s="4" t="inlineStr">
        <is>
          <t>Interest rate</t>
        </is>
      </c>
      <c r="I92" s="4" t="inlineStr">
        <is>
          <t>3.80%</t>
        </is>
      </c>
    </row>
    <row r="93">
      <c r="A93" s="4" t="inlineStr">
        <is>
          <t>Senior notes | $700 3.800% senior notes due 2026 | Fair Value, Inputs, Level 2</t>
        </is>
      </c>
    </row>
    <row r="94">
      <c r="A94" s="3" t="inlineStr">
        <is>
          <t>Debt Instrument [Line Items]</t>
        </is>
      </c>
    </row>
    <row r="95">
      <c r="A95" s="4" t="inlineStr">
        <is>
          <t>Face amount of debt</t>
        </is>
      </c>
      <c r="B95" s="9" t="n">
        <v>700000000</v>
      </c>
    </row>
    <row r="96">
      <c r="A96" s="4" t="inlineStr">
        <is>
          <t>Interest rate</t>
        </is>
      </c>
      <c r="B96" s="4" t="inlineStr">
        <is>
          <t>3.80%</t>
        </is>
      </c>
    </row>
    <row r="97">
      <c r="A97" s="4" t="inlineStr">
        <is>
          <t>Senior notes | $700 1.400% senior notes due 2027</t>
        </is>
      </c>
    </row>
    <row r="98">
      <c r="A98" s="3" t="inlineStr">
        <is>
          <t>Debt Instrument [Line Items]</t>
        </is>
      </c>
    </row>
    <row r="99">
      <c r="A99" s="4" t="inlineStr">
        <is>
          <t>Long-term debt</t>
        </is>
      </c>
      <c r="B99" s="9" t="n">
        <v>700000000</v>
      </c>
      <c r="F99" s="6" t="n">
        <v>0</v>
      </c>
    </row>
    <row r="100">
      <c r="A100" s="4" t="inlineStr">
        <is>
          <t>Face amount of debt</t>
        </is>
      </c>
      <c r="D100" s="9" t="n">
        <v>700000000</v>
      </c>
    </row>
    <row r="101">
      <c r="A101" s="4" t="inlineStr">
        <is>
          <t>Interest rate</t>
        </is>
      </c>
      <c r="D101" s="4" t="inlineStr">
        <is>
          <t>1.40%</t>
        </is>
      </c>
    </row>
    <row r="102">
      <c r="A102" s="4" t="inlineStr">
        <is>
          <t>Senior notes | $700 1.400% senior notes due 2027 | Fair Value, Inputs, Level 2</t>
        </is>
      </c>
    </row>
    <row r="103">
      <c r="A103" s="3" t="inlineStr">
        <is>
          <t>Debt Instrument [Line Items]</t>
        </is>
      </c>
    </row>
    <row r="104">
      <c r="A104" s="4" t="inlineStr">
        <is>
          <t>Face amount of debt</t>
        </is>
      </c>
      <c r="B104" s="9" t="n">
        <v>700000000</v>
      </c>
    </row>
    <row r="105">
      <c r="A105" s="4" t="inlineStr">
        <is>
          <t>Interest rate</t>
        </is>
      </c>
      <c r="B105" s="4" t="inlineStr">
        <is>
          <t>1.40%</t>
        </is>
      </c>
    </row>
    <row r="106">
      <c r="A106" s="4" t="inlineStr">
        <is>
          <t>Senior notes | $800 4.200% senior notes due 2028</t>
        </is>
      </c>
    </row>
    <row r="107">
      <c r="A107" s="3" t="inlineStr">
        <is>
          <t>Debt Instrument [Line Items]</t>
        </is>
      </c>
    </row>
    <row r="108">
      <c r="A108" s="4" t="inlineStr">
        <is>
          <t>Long-term debt</t>
        </is>
      </c>
      <c r="B108" s="9" t="n">
        <v>800000000</v>
      </c>
      <c r="F108" s="6" t="n">
        <v>800000000</v>
      </c>
    </row>
    <row r="109">
      <c r="A109" s="4" t="inlineStr">
        <is>
          <t>Face amount of debt</t>
        </is>
      </c>
      <c r="H109" s="9" t="n">
        <v>800000000</v>
      </c>
    </row>
    <row r="110">
      <c r="A110" s="4" t="inlineStr">
        <is>
          <t>Interest rate</t>
        </is>
      </c>
      <c r="H110" s="4" t="inlineStr">
        <is>
          <t>4.20%</t>
        </is>
      </c>
    </row>
    <row r="111">
      <c r="A111" s="4" t="inlineStr">
        <is>
          <t>Senior notes | $800 4.200% senior notes due 2028 | Fair Value, Inputs, Level 2</t>
        </is>
      </c>
    </row>
    <row r="112">
      <c r="A112" s="3" t="inlineStr">
        <is>
          <t>Debt Instrument [Line Items]</t>
        </is>
      </c>
    </row>
    <row r="113">
      <c r="A113" s="4" t="inlineStr">
        <is>
          <t>Face amount of debt</t>
        </is>
      </c>
      <c r="B113" s="9" t="n">
        <v>800000000</v>
      </c>
    </row>
    <row r="114">
      <c r="A114" s="4" t="inlineStr">
        <is>
          <t>Interest rate</t>
        </is>
      </c>
      <c r="B114" s="4" t="inlineStr">
        <is>
          <t>4.20%</t>
        </is>
      </c>
    </row>
    <row r="115">
      <c r="A115" s="4" t="inlineStr">
        <is>
          <t>Senior notes | $700 2.950% senior notes due 2029</t>
        </is>
      </c>
    </row>
    <row r="116">
      <c r="A116" s="3" t="inlineStr">
        <is>
          <t>Debt Instrument [Line Items]</t>
        </is>
      </c>
    </row>
    <row r="117">
      <c r="A117" s="4" t="inlineStr">
        <is>
          <t>Long-term debt</t>
        </is>
      </c>
      <c r="B117" s="9" t="n">
        <v>700000000</v>
      </c>
      <c r="F117" s="6" t="n">
        <v>700000000</v>
      </c>
    </row>
    <row r="118">
      <c r="A118" s="4" t="inlineStr">
        <is>
          <t>Face amount of debt</t>
        </is>
      </c>
      <c r="G118" s="9" t="n">
        <v>700000000</v>
      </c>
    </row>
    <row r="119">
      <c r="A119" s="4" t="inlineStr">
        <is>
          <t>Interest rate</t>
        </is>
      </c>
      <c r="G119" s="4" t="inlineStr">
        <is>
          <t>2.95%</t>
        </is>
      </c>
    </row>
    <row r="120">
      <c r="A120" s="4" t="inlineStr">
        <is>
          <t>Senior notes | $700 2.950% senior notes due 2029 | Fair Value, Inputs, Level 2</t>
        </is>
      </c>
    </row>
    <row r="121">
      <c r="A121" s="3" t="inlineStr">
        <is>
          <t>Debt Instrument [Line Items]</t>
        </is>
      </c>
    </row>
    <row r="122">
      <c r="A122" s="4" t="inlineStr">
        <is>
          <t>Face amount of debt</t>
        </is>
      </c>
      <c r="B122" s="9" t="n">
        <v>700000000</v>
      </c>
    </row>
    <row r="123">
      <c r="A123" s="4" t="inlineStr">
        <is>
          <t>Interest rate</t>
        </is>
      </c>
      <c r="B123" s="4" t="inlineStr">
        <is>
          <t>2.95%</t>
        </is>
      </c>
    </row>
    <row r="124">
      <c r="A124" s="4" t="inlineStr">
        <is>
          <t>Senior notes | $600 2.000% senior notes due 2030</t>
        </is>
      </c>
    </row>
    <row r="125">
      <c r="A125" s="3" t="inlineStr">
        <is>
          <t>Debt Instrument [Line Items]</t>
        </is>
      </c>
    </row>
    <row r="126">
      <c r="A126" s="4" t="inlineStr">
        <is>
          <t>Long-term debt</t>
        </is>
      </c>
      <c r="B126" s="9" t="n">
        <v>600000000</v>
      </c>
      <c r="F126" s="6" t="n">
        <v>0</v>
      </c>
    </row>
    <row r="127">
      <c r="A127" s="4" t="inlineStr">
        <is>
          <t>Face amount of debt</t>
        </is>
      </c>
      <c r="E127" s="9" t="n">
        <v>600000000</v>
      </c>
    </row>
    <row r="128">
      <c r="A128" s="4" t="inlineStr">
        <is>
          <t>Interest rate</t>
        </is>
      </c>
      <c r="E128" s="4" t="inlineStr">
        <is>
          <t>2.00%</t>
        </is>
      </c>
    </row>
    <row r="129">
      <c r="A129" s="4" t="inlineStr">
        <is>
          <t>Senior notes | $600 2.000% senior notes due 2030 | Fair Value, Inputs, Level 2</t>
        </is>
      </c>
    </row>
    <row r="130">
      <c r="A130" s="3" t="inlineStr">
        <is>
          <t>Debt Instrument [Line Items]</t>
        </is>
      </c>
    </row>
    <row r="131">
      <c r="A131" s="4" t="inlineStr">
        <is>
          <t>Face amount of debt</t>
        </is>
      </c>
      <c r="B131" s="9" t="n">
        <v>600000000</v>
      </c>
    </row>
    <row r="132">
      <c r="A132" s="4" t="inlineStr">
        <is>
          <t>Interest rate</t>
        </is>
      </c>
      <c r="B132" s="4" t="inlineStr">
        <is>
          <t>2.00%</t>
        </is>
      </c>
    </row>
    <row r="133">
      <c r="A133" s="4" t="inlineStr">
        <is>
          <t>Senior notes | $1,000 1.750% senior notes due 2031</t>
        </is>
      </c>
    </row>
    <row r="134">
      <c r="A134" s="3" t="inlineStr">
        <is>
          <t>Debt Instrument [Line Items]</t>
        </is>
      </c>
    </row>
    <row r="135">
      <c r="A135" s="4" t="inlineStr">
        <is>
          <t>Long-term debt</t>
        </is>
      </c>
      <c r="B135" s="9" t="n">
        <v>1000000000</v>
      </c>
      <c r="F135" s="6" t="n">
        <v>0</v>
      </c>
    </row>
    <row r="136">
      <c r="A136" s="4" t="inlineStr">
        <is>
          <t>Face amount of debt</t>
        </is>
      </c>
      <c r="D136" s="9" t="n">
        <v>1000000000</v>
      </c>
    </row>
    <row r="137">
      <c r="A137" s="4" t="inlineStr">
        <is>
          <t>Interest rate</t>
        </is>
      </c>
      <c r="D137" s="4" t="inlineStr">
        <is>
          <t>1.75%</t>
        </is>
      </c>
    </row>
    <row r="138">
      <c r="A138" s="4" t="inlineStr">
        <is>
          <t>Senior notes | $1,000 1.750% senior notes due 2031 | Fair Value, Inputs, Level 2</t>
        </is>
      </c>
    </row>
    <row r="139">
      <c r="A139" s="3" t="inlineStr">
        <is>
          <t>Debt Instrument [Line Items]</t>
        </is>
      </c>
    </row>
    <row r="140">
      <c r="A140" s="4" t="inlineStr">
        <is>
          <t>Face amount of debt</t>
        </is>
      </c>
      <c r="B140" s="9" t="n">
        <v>1000000000</v>
      </c>
    </row>
    <row r="141">
      <c r="A141" s="4" t="inlineStr">
        <is>
          <t>Interest rate</t>
        </is>
      </c>
      <c r="B141" s="4" t="inlineStr">
        <is>
          <t>1.75%</t>
        </is>
      </c>
    </row>
    <row r="142">
      <c r="A142" s="4" t="inlineStr">
        <is>
          <t>Senior notes | Other</t>
        </is>
      </c>
    </row>
    <row r="143">
      <c r="A143" s="3" t="inlineStr">
        <is>
          <t>Debt Instrument [Line Items]</t>
        </is>
      </c>
    </row>
    <row r="144">
      <c r="A144" s="4" t="inlineStr">
        <is>
          <t>Long-term debt</t>
        </is>
      </c>
      <c r="B144" s="9" t="n">
        <v>6200000</v>
      </c>
      <c r="F144" s="9" t="n">
        <v>7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41" customWidth="1" min="8" max="8"/>
    <col width="15" customWidth="1" min="9" max="9"/>
  </cols>
  <sheetData>
    <row r="1">
      <c r="A1" s="1" t="inlineStr">
        <is>
          <t>Consolidat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earnings</t>
        </is>
      </c>
      <c r="I1" s="2" t="inlineStr">
        <is>
          <t>Treasury stock</t>
        </is>
      </c>
    </row>
    <row r="2">
      <c r="A2" s="4" t="inlineStr">
        <is>
          <t>Beginning balance (in shares) at Dec. 31, 2017</t>
        </is>
      </c>
      <c r="D2" s="6" t="n">
        <v>102500</v>
      </c>
    </row>
    <row r="3">
      <c r="A3" s="4" t="inlineStr">
        <is>
          <t>Beginning balance at Dec. 31, 2017</t>
        </is>
      </c>
      <c r="B3" s="5" t="n">
        <v>6863.6</v>
      </c>
      <c r="C3" s="5" t="n">
        <v>14.3</v>
      </c>
      <c r="D3" s="9" t="n">
        <v>1</v>
      </c>
      <c r="E3" s="5" t="n">
        <v>1602.9</v>
      </c>
      <c r="F3" s="5" t="n">
        <v>5464.6</v>
      </c>
      <c r="G3" s="5" t="n">
        <v>14.3</v>
      </c>
      <c r="H3" s="5" t="n">
        <v>-186.2</v>
      </c>
      <c r="I3" s="5" t="n">
        <v>-18.7</v>
      </c>
    </row>
    <row r="4">
      <c r="A4" s="3" t="inlineStr">
        <is>
          <t>Increase (Decrease) in Stockholders' Equity [Roll Forward]</t>
        </is>
      </c>
    </row>
    <row r="5">
      <c r="A5" s="4" t="inlineStr">
        <is>
          <t>Net earnings</t>
        </is>
      </c>
      <c r="B5" s="7" t="n">
        <v>944.4</v>
      </c>
      <c r="F5" s="7" t="n">
        <v>944.4</v>
      </c>
    </row>
    <row r="6">
      <c r="A6" s="4" t="inlineStr">
        <is>
          <t>Stock option exercises (in shares)</t>
        </is>
      </c>
      <c r="D6" s="6" t="n">
        <v>600</v>
      </c>
    </row>
    <row r="7">
      <c r="A7" s="4" t="inlineStr">
        <is>
          <t>Stock option exercises</t>
        </is>
      </c>
      <c r="B7" s="7" t="n">
        <v>58.8</v>
      </c>
      <c r="D7" s="5" t="n">
        <v>0.1</v>
      </c>
      <c r="E7" s="7" t="n">
        <v>58.7</v>
      </c>
    </row>
    <row r="8">
      <c r="A8" s="4" t="inlineStr">
        <is>
          <t>Treasury stock sold</t>
        </is>
      </c>
      <c r="B8" s="7" t="n">
        <v>5.4</v>
      </c>
      <c r="E8" s="7" t="n">
        <v>5.2</v>
      </c>
      <c r="I8" s="7" t="n">
        <v>0.2</v>
      </c>
    </row>
    <row r="9">
      <c r="A9" s="4" t="inlineStr">
        <is>
          <t>Currency translation adjustments, net of tax</t>
        </is>
      </c>
      <c r="B9" s="7" t="n">
        <v>-57.1</v>
      </c>
      <c r="H9" s="7" t="n">
        <v>-57.1</v>
      </c>
    </row>
    <row r="10">
      <c r="A10" s="4" t="inlineStr">
        <is>
          <t>Stock based compensation</t>
        </is>
      </c>
      <c r="B10" s="7" t="n">
        <v>132.9</v>
      </c>
      <c r="E10" s="7" t="n">
        <v>132.9</v>
      </c>
    </row>
    <row r="11">
      <c r="A11" s="4" t="inlineStr">
        <is>
          <t>Restricted stock activity (in shares)</t>
        </is>
      </c>
      <c r="D11" s="6" t="n">
        <v>300</v>
      </c>
    </row>
    <row r="12">
      <c r="A12" s="4" t="inlineStr">
        <is>
          <t>Restricted stock activity</t>
        </is>
      </c>
      <c r="B12" s="7" t="n">
        <v>-48.2</v>
      </c>
      <c r="E12" s="7" t="n">
        <v>-48.2</v>
      </c>
    </row>
    <row r="13">
      <c r="A13" s="4" t="inlineStr">
        <is>
          <t>Dividends declared</t>
        </is>
      </c>
      <c r="B13" s="7" t="n">
        <v>-175.6</v>
      </c>
      <c r="F13" s="7" t="n">
        <v>-175.6</v>
      </c>
    </row>
    <row r="14">
      <c r="A14" s="4" t="inlineStr">
        <is>
          <t>Ending balance (in shares) at Dec. 31, 2018</t>
        </is>
      </c>
      <c r="D14" s="6" t="n">
        <v>103400</v>
      </c>
    </row>
    <row r="15">
      <c r="A15" s="4" t="inlineStr">
        <is>
          <t>Ending balance at Dec. 31, 2018</t>
        </is>
      </c>
      <c r="B15" s="5" t="n">
        <v>7738.5</v>
      </c>
      <c r="D15" s="5" t="n">
        <v>1.1</v>
      </c>
      <c r="E15" s="7" t="n">
        <v>1751.5</v>
      </c>
      <c r="F15" s="7" t="n">
        <v>6247.7</v>
      </c>
      <c r="H15" s="7" t="n">
        <v>-243.3</v>
      </c>
      <c r="I15" s="7" t="n">
        <v>-18.5</v>
      </c>
    </row>
    <row r="16">
      <c r="A16" s="3" t="inlineStr">
        <is>
          <t>Increase (Decrease) in Stockholders' Equity [Roll Forward]</t>
        </is>
      </c>
    </row>
    <row r="17">
      <c r="A17" s="4" t="inlineStr">
        <is>
          <t>Accounting standards update [Extensible List]</t>
        </is>
      </c>
      <c r="B17" s="4" t="inlineStr">
        <is>
          <t>us-gaap:AccountingStandardsUpdate201613Member</t>
        </is>
      </c>
    </row>
    <row r="18">
      <c r="A18" s="4" t="inlineStr">
        <is>
          <t>Net earnings</t>
        </is>
      </c>
      <c r="B18" s="5" t="n">
        <v>1767.9</v>
      </c>
      <c r="F18" s="7" t="n">
        <v>1767.9</v>
      </c>
    </row>
    <row r="19">
      <c r="A19" s="4" t="inlineStr">
        <is>
          <t>Stock option exercises (in shares)</t>
        </is>
      </c>
      <c r="B19" s="6" t="n">
        <v>527</v>
      </c>
      <c r="D19" s="6" t="n">
        <v>500</v>
      </c>
    </row>
    <row r="20">
      <c r="A20" s="4" t="inlineStr">
        <is>
          <t>Stock option exercises</t>
        </is>
      </c>
      <c r="B20" s="5" t="n">
        <v>64.90000000000001</v>
      </c>
      <c r="E20" s="7" t="n">
        <v>64.90000000000001</v>
      </c>
    </row>
    <row r="21">
      <c r="A21" s="4" t="inlineStr">
        <is>
          <t>Treasury stock sold</t>
        </is>
      </c>
      <c r="B21" s="7" t="n">
        <v>6.8</v>
      </c>
      <c r="E21" s="7" t="n">
        <v>6.6</v>
      </c>
      <c r="I21" s="7" t="n">
        <v>0.2</v>
      </c>
    </row>
    <row r="22">
      <c r="A22" s="4" t="inlineStr">
        <is>
          <t>Currency translation adjustments, net of tax</t>
        </is>
      </c>
      <c r="B22" s="7" t="n">
        <v>30.5</v>
      </c>
      <c r="H22" s="7" t="n">
        <v>30.5</v>
      </c>
    </row>
    <row r="23">
      <c r="A23" s="4" t="inlineStr">
        <is>
          <t>Stock based compensation</t>
        </is>
      </c>
      <c r="B23" s="7" t="n">
        <v>110.9</v>
      </c>
      <c r="E23" s="7" t="n">
        <v>110.9</v>
      </c>
    </row>
    <row r="24">
      <c r="A24" s="4" t="inlineStr">
        <is>
          <t>Restricted stock activity (in shares)</t>
        </is>
      </c>
      <c r="D24" s="6" t="n">
        <v>200</v>
      </c>
    </row>
    <row r="25">
      <c r="A25" s="4" t="inlineStr">
        <is>
          <t>Restricted stock activity</t>
        </is>
      </c>
      <c r="B25" s="6" t="n">
        <v>-30</v>
      </c>
      <c r="E25" s="6" t="n">
        <v>-30</v>
      </c>
    </row>
    <row r="26">
      <c r="A26" s="4" t="inlineStr">
        <is>
          <t>Dividends declared</t>
        </is>
      </c>
      <c r="B26" s="5" t="n">
        <v>-197.6</v>
      </c>
      <c r="F26" s="7" t="n">
        <v>-197.6</v>
      </c>
    </row>
    <row r="27">
      <c r="A27" s="4" t="inlineStr">
        <is>
          <t>Ending balance (in shares) at Dec. 31, 2019</t>
        </is>
      </c>
      <c r="B27" s="6" t="n">
        <v>104100</v>
      </c>
      <c r="D27" s="6" t="n">
        <v>104100</v>
      </c>
    </row>
    <row r="28">
      <c r="A28" s="4" t="inlineStr">
        <is>
          <t>Ending balance at Dec. 31, 2019</t>
        </is>
      </c>
      <c r="B28" s="5" t="n">
        <v>9491.9</v>
      </c>
      <c r="C28" s="5" t="n">
        <v>-1.7</v>
      </c>
      <c r="D28" s="5" t="n">
        <v>1.1</v>
      </c>
      <c r="E28" s="7" t="n">
        <v>1903.9</v>
      </c>
      <c r="F28" s="6" t="n">
        <v>7818</v>
      </c>
      <c r="G28" s="5" t="n">
        <v>-1.7</v>
      </c>
      <c r="H28" s="7" t="n">
        <v>-212.8</v>
      </c>
      <c r="I28" s="7" t="n">
        <v>-18.3</v>
      </c>
    </row>
    <row r="29">
      <c r="A29" s="3" t="inlineStr">
        <is>
          <t>Increase (Decrease) in Stockholders' Equity [Roll Forward]</t>
        </is>
      </c>
    </row>
    <row r="30">
      <c r="A30" s="4" t="inlineStr">
        <is>
          <t>Net earnings</t>
        </is>
      </c>
      <c r="B30" s="5" t="n">
        <v>949.7</v>
      </c>
      <c r="F30" s="7" t="n">
        <v>949.7</v>
      </c>
    </row>
    <row r="31">
      <c r="A31" s="4" t="inlineStr">
        <is>
          <t>Stock option exercises (in shares)</t>
        </is>
      </c>
      <c r="B31" s="6" t="n">
        <v>670</v>
      </c>
      <c r="D31" s="6" t="n">
        <v>700</v>
      </c>
    </row>
    <row r="32">
      <c r="A32" s="4" t="inlineStr">
        <is>
          <t>Stock option exercises</t>
        </is>
      </c>
      <c r="B32" s="5" t="n">
        <v>105.5</v>
      </c>
      <c r="E32" s="7" t="n">
        <v>105.5</v>
      </c>
    </row>
    <row r="33">
      <c r="A33" s="4" t="inlineStr">
        <is>
          <t>Treasury stock sold</t>
        </is>
      </c>
      <c r="B33" s="7" t="n">
        <v>10.5</v>
      </c>
      <c r="E33" s="7" t="n">
        <v>10.2</v>
      </c>
      <c r="I33" s="7" t="n">
        <v>0.3</v>
      </c>
    </row>
    <row r="34">
      <c r="A34" s="4" t="inlineStr">
        <is>
          <t>Currency translation adjustments, net of tax</t>
        </is>
      </c>
      <c r="B34" s="7" t="n">
        <v>65.8</v>
      </c>
      <c r="H34" s="7" t="n">
        <v>65.8</v>
      </c>
    </row>
    <row r="35">
      <c r="A35" s="4" t="inlineStr">
        <is>
          <t>Stock based compensation</t>
        </is>
      </c>
      <c r="B35" s="6" t="n">
        <v>119</v>
      </c>
      <c r="E35" s="6" t="n">
        <v>119</v>
      </c>
    </row>
    <row r="36">
      <c r="A36" s="4" t="inlineStr">
        <is>
          <t>Restricted stock activity (in shares)</t>
        </is>
      </c>
      <c r="D36" s="6" t="n">
        <v>100</v>
      </c>
    </row>
    <row r="37">
      <c r="A37" s="4" t="inlineStr">
        <is>
          <t>Restricted stock activity</t>
        </is>
      </c>
      <c r="B37" s="7" t="n">
        <v>-41.1</v>
      </c>
      <c r="E37" s="7" t="n">
        <v>-41.1</v>
      </c>
    </row>
    <row r="38">
      <c r="A38" s="4" t="inlineStr">
        <is>
          <t>Dividends declared</t>
        </is>
      </c>
      <c r="B38" s="5" t="n">
        <v>-219.8</v>
      </c>
      <c r="F38" s="7" t="n">
        <v>-219.8</v>
      </c>
    </row>
    <row r="39">
      <c r="A39" s="4" t="inlineStr">
        <is>
          <t>Ending balance (in shares) at Dec. 31, 2020</t>
        </is>
      </c>
      <c r="B39" s="6" t="n">
        <v>104900</v>
      </c>
      <c r="D39" s="6" t="n">
        <v>104900</v>
      </c>
    </row>
    <row r="40">
      <c r="A40" s="4" t="inlineStr">
        <is>
          <t>Ending balance at Dec. 31, 2020</t>
        </is>
      </c>
      <c r="B40" s="5" t="n">
        <v>10479.8</v>
      </c>
      <c r="D40" s="5" t="n">
        <v>1.1</v>
      </c>
      <c r="E40" s="5" t="n">
        <v>2097.5</v>
      </c>
      <c r="F40" s="5" t="n">
        <v>8546.200000000001</v>
      </c>
      <c r="H40" s="9" t="n">
        <v>-147</v>
      </c>
      <c r="I40" s="9"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s) $ in Millions</t>
        </is>
      </c>
      <c r="B1" s="2" t="inlineStr">
        <is>
          <t>Dec. 31, 2020USD ($)</t>
        </is>
      </c>
    </row>
    <row r="2">
      <c r="A2" s="3" t="inlineStr">
        <is>
          <t>Debt Disclosure [Abstract]</t>
        </is>
      </c>
    </row>
    <row r="3">
      <c r="A3" s="4" t="inlineStr">
        <is>
          <t>2021</t>
        </is>
      </c>
      <c r="B3" s="5" t="n">
        <v>502.8</v>
      </c>
    </row>
    <row r="4">
      <c r="A4" s="4" t="inlineStr">
        <is>
          <t>2022</t>
        </is>
      </c>
      <c r="B4" s="7" t="n">
        <v>801.7</v>
      </c>
    </row>
    <row r="5">
      <c r="A5" s="4" t="inlineStr">
        <is>
          <t>2023</t>
        </is>
      </c>
      <c r="B5" s="7" t="n">
        <v>2321.7</v>
      </c>
    </row>
    <row r="6">
      <c r="A6" s="4" t="inlineStr">
        <is>
          <t>2024</t>
        </is>
      </c>
      <c r="B6" s="6" t="n">
        <v>500</v>
      </c>
    </row>
    <row r="7">
      <c r="A7" s="4" t="inlineStr">
        <is>
          <t>2025</t>
        </is>
      </c>
      <c r="B7" s="6" t="n">
        <v>1000</v>
      </c>
    </row>
    <row r="8">
      <c r="A8" s="4" t="inlineStr">
        <is>
          <t>Thereafter</t>
        </is>
      </c>
      <c r="B8" s="6" t="n">
        <v>4500</v>
      </c>
    </row>
    <row r="9">
      <c r="A9" s="4" t="inlineStr">
        <is>
          <t>Total</t>
        </is>
      </c>
      <c r="B9" s="5" t="n">
        <v>9626.2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Fair Value (Details) - Senior notes - USD ($)</t>
        </is>
      </c>
      <c r="B1" s="2" t="inlineStr">
        <is>
          <t>Dec. 31, 2020</t>
        </is>
      </c>
      <c r="C1" s="2" t="inlineStr">
        <is>
          <t>Sep. 01, 2020</t>
        </is>
      </c>
      <c r="D1" s="2" t="inlineStr">
        <is>
          <t>Jun. 22, 2020</t>
        </is>
      </c>
      <c r="E1" s="2" t="inlineStr">
        <is>
          <t>Aug. 26, 2019</t>
        </is>
      </c>
      <c r="F1" s="2" t="inlineStr">
        <is>
          <t>Aug. 28, 2018</t>
        </is>
      </c>
      <c r="G1" s="2" t="inlineStr">
        <is>
          <t>Dec. 19, 2016</t>
        </is>
      </c>
      <c r="H1" s="2" t="inlineStr">
        <is>
          <t>Dec. 07, 2015</t>
        </is>
      </c>
      <c r="I1" s="2" t="inlineStr">
        <is>
          <t>Nov. 21, 2012</t>
        </is>
      </c>
    </row>
    <row r="2">
      <c r="A2" s="3" t="inlineStr">
        <is>
          <t>Fair Value, Assets and Liabilities Measured on Recurring and Nonrecurring Basis [Line Items]</t>
        </is>
      </c>
    </row>
    <row r="3">
      <c r="A3" s="4" t="inlineStr">
        <is>
          <t>Face amount of debt</t>
        </is>
      </c>
      <c r="B3" s="9" t="n">
        <v>8000000000</v>
      </c>
    </row>
    <row r="4">
      <c r="A4" s="4" t="inlineStr">
        <is>
          <t>$500 2.800% senior notes due 2021</t>
        </is>
      </c>
    </row>
    <row r="5">
      <c r="A5" s="3" t="inlineStr">
        <is>
          <t>Fair Value, Assets and Liabilities Measured on Recurring and Nonrecurring Basis [Line Items]</t>
        </is>
      </c>
    </row>
    <row r="6">
      <c r="A6" s="4" t="inlineStr">
        <is>
          <t>Face amount of debt</t>
        </is>
      </c>
      <c r="G6" s="9" t="n">
        <v>500000000</v>
      </c>
    </row>
    <row r="7">
      <c r="A7" s="4" t="inlineStr">
        <is>
          <t>Interest rate</t>
        </is>
      </c>
      <c r="G7" s="4" t="inlineStr">
        <is>
          <t>2.80%</t>
        </is>
      </c>
    </row>
    <row r="8">
      <c r="A8" s="4" t="inlineStr">
        <is>
          <t>$500 2.800% senior notes due 2021 | Fair Value, Inputs, Level 2</t>
        </is>
      </c>
    </row>
    <row r="9">
      <c r="A9" s="3" t="inlineStr">
        <is>
          <t>Fair Value, Assets and Liabilities Measured on Recurring and Nonrecurring Basis [Line Items]</t>
        </is>
      </c>
    </row>
    <row r="10">
      <c r="A10" s="4" t="inlineStr">
        <is>
          <t>Face amount of debt</t>
        </is>
      </c>
      <c r="B10" s="6" t="n">
        <v>500000000</v>
      </c>
    </row>
    <row r="11">
      <c r="A11" s="4" t="inlineStr">
        <is>
          <t>Fair value of debt</t>
        </is>
      </c>
      <c r="B11" s="9" t="n">
        <v>511000000</v>
      </c>
    </row>
    <row r="12">
      <c r="A12" s="4" t="inlineStr">
        <is>
          <t>Interest rate</t>
        </is>
      </c>
      <c r="B12" s="4" t="inlineStr">
        <is>
          <t>2.80%</t>
        </is>
      </c>
    </row>
    <row r="13">
      <c r="A13" s="4" t="inlineStr">
        <is>
          <t>$500 3.125% senior notes due 2022</t>
        </is>
      </c>
    </row>
    <row r="14">
      <c r="A14" s="3" t="inlineStr">
        <is>
          <t>Fair Value, Assets and Liabilities Measured on Recurring and Nonrecurring Basis [Line Items]</t>
        </is>
      </c>
    </row>
    <row r="15">
      <c r="A15" s="4" t="inlineStr">
        <is>
          <t>Face amount of debt</t>
        </is>
      </c>
      <c r="I15" s="9" t="n">
        <v>500000000</v>
      </c>
    </row>
    <row r="16">
      <c r="A16" s="4" t="inlineStr">
        <is>
          <t>Interest rate</t>
        </is>
      </c>
      <c r="I16" s="4" t="inlineStr">
        <is>
          <t>3.125%</t>
        </is>
      </c>
    </row>
    <row r="17">
      <c r="A17" s="4" t="inlineStr">
        <is>
          <t>$500 3.125% senior notes due 2022 | Fair Value, Inputs, Level 2</t>
        </is>
      </c>
    </row>
    <row r="18">
      <c r="A18" s="3" t="inlineStr">
        <is>
          <t>Fair Value, Assets and Liabilities Measured on Recurring and Nonrecurring Basis [Line Items]</t>
        </is>
      </c>
    </row>
    <row r="19">
      <c r="A19" s="4" t="inlineStr">
        <is>
          <t>Face amount of debt</t>
        </is>
      </c>
      <c r="B19" s="9" t="n">
        <v>500000000</v>
      </c>
    </row>
    <row r="20">
      <c r="A20" s="4" t="inlineStr">
        <is>
          <t>Fair value of debt</t>
        </is>
      </c>
      <c r="B20" s="9" t="n">
        <v>523000000</v>
      </c>
    </row>
    <row r="21">
      <c r="A21" s="4" t="inlineStr">
        <is>
          <t>Interest rate</t>
        </is>
      </c>
      <c r="B21" s="4" t="inlineStr">
        <is>
          <t>3.125%</t>
        </is>
      </c>
    </row>
    <row r="22">
      <c r="A22" s="4" t="inlineStr">
        <is>
          <t>$300 0.450% senior notes due 2022</t>
        </is>
      </c>
    </row>
    <row r="23">
      <c r="A23" s="3" t="inlineStr">
        <is>
          <t>Fair Value, Assets and Liabilities Measured on Recurring and Nonrecurring Basis [Line Items]</t>
        </is>
      </c>
    </row>
    <row r="24">
      <c r="A24" s="4" t="inlineStr">
        <is>
          <t>Face amount of debt</t>
        </is>
      </c>
      <c r="C24" s="9" t="n">
        <v>300000000</v>
      </c>
    </row>
    <row r="25">
      <c r="A25" s="4" t="inlineStr">
        <is>
          <t>Interest rate</t>
        </is>
      </c>
      <c r="C25" s="4" t="inlineStr">
        <is>
          <t>0.45%</t>
        </is>
      </c>
    </row>
    <row r="26">
      <c r="A26" s="4" t="inlineStr">
        <is>
          <t>$300 0.450% senior notes due 2022 | Fair Value, Inputs, Level 2</t>
        </is>
      </c>
    </row>
    <row r="27">
      <c r="A27" s="3" t="inlineStr">
        <is>
          <t>Fair Value, Assets and Liabilities Measured on Recurring and Nonrecurring Basis [Line Items]</t>
        </is>
      </c>
    </row>
    <row r="28">
      <c r="A28" s="4" t="inlineStr">
        <is>
          <t>Face amount of debt</t>
        </is>
      </c>
      <c r="B28" s="9" t="n">
        <v>300000000</v>
      </c>
    </row>
    <row r="29">
      <c r="A29" s="4" t="inlineStr">
        <is>
          <t>Fair value of debt</t>
        </is>
      </c>
      <c r="B29" s="9" t="n">
        <v>301000000</v>
      </c>
    </row>
    <row r="30">
      <c r="A30" s="4" t="inlineStr">
        <is>
          <t>Interest rate</t>
        </is>
      </c>
      <c r="B30" s="4" t="inlineStr">
        <is>
          <t>0.45%</t>
        </is>
      </c>
    </row>
    <row r="31">
      <c r="A31" s="4" t="inlineStr">
        <is>
          <t>$700 3.650% senior notes due 2023</t>
        </is>
      </c>
    </row>
    <row r="32">
      <c r="A32" s="3" t="inlineStr">
        <is>
          <t>Fair Value, Assets and Liabilities Measured on Recurring and Nonrecurring Basis [Line Items]</t>
        </is>
      </c>
    </row>
    <row r="33">
      <c r="A33" s="4" t="inlineStr">
        <is>
          <t>Face amount of debt</t>
        </is>
      </c>
      <c r="F33" s="9" t="n">
        <v>700000000</v>
      </c>
    </row>
    <row r="34">
      <c r="A34" s="4" t="inlineStr">
        <is>
          <t>Interest rate</t>
        </is>
      </c>
      <c r="F34" s="4" t="inlineStr">
        <is>
          <t>3.65%</t>
        </is>
      </c>
    </row>
    <row r="35">
      <c r="A35" s="4" t="inlineStr">
        <is>
          <t>$700 3.650% senior notes due 2023 | Fair Value, Inputs, Level 2</t>
        </is>
      </c>
    </row>
    <row r="36">
      <c r="A36" s="3" t="inlineStr">
        <is>
          <t>Fair Value, Assets and Liabilities Measured on Recurring and Nonrecurring Basis [Line Items]</t>
        </is>
      </c>
    </row>
    <row r="37">
      <c r="A37" s="4" t="inlineStr">
        <is>
          <t>Face amount of debt</t>
        </is>
      </c>
      <c r="B37" s="9" t="n">
        <v>700000000</v>
      </c>
    </row>
    <row r="38">
      <c r="A38" s="4" t="inlineStr">
        <is>
          <t>Fair value of debt</t>
        </is>
      </c>
      <c r="B38" s="9" t="n">
        <v>759000000</v>
      </c>
    </row>
    <row r="39">
      <c r="A39" s="4" t="inlineStr">
        <is>
          <t>Interest rate</t>
        </is>
      </c>
      <c r="B39" s="4" t="inlineStr">
        <is>
          <t>3.65%</t>
        </is>
      </c>
    </row>
    <row r="40">
      <c r="A40" s="4" t="inlineStr">
        <is>
          <t>$500 2.350% senior notes due 2024</t>
        </is>
      </c>
    </row>
    <row r="41">
      <c r="A41" s="3" t="inlineStr">
        <is>
          <t>Fair Value, Assets and Liabilities Measured on Recurring and Nonrecurring Basis [Line Items]</t>
        </is>
      </c>
    </row>
    <row r="42">
      <c r="A42" s="4" t="inlineStr">
        <is>
          <t>Face amount of debt</t>
        </is>
      </c>
      <c r="E42" s="9" t="n">
        <v>500000000</v>
      </c>
    </row>
    <row r="43">
      <c r="A43" s="4" t="inlineStr">
        <is>
          <t>Interest rate</t>
        </is>
      </c>
      <c r="E43" s="4" t="inlineStr">
        <is>
          <t>2.35%</t>
        </is>
      </c>
    </row>
    <row r="44">
      <c r="A44" s="4" t="inlineStr">
        <is>
          <t>$500 2.350% senior notes due 2024 | Fair Value, Inputs, Level 2</t>
        </is>
      </c>
    </row>
    <row r="45">
      <c r="A45" s="3" t="inlineStr">
        <is>
          <t>Fair Value, Assets and Liabilities Measured on Recurring and Nonrecurring Basis [Line Items]</t>
        </is>
      </c>
    </row>
    <row r="46">
      <c r="A46" s="4" t="inlineStr">
        <is>
          <t>Face amount of debt</t>
        </is>
      </c>
      <c r="B46" s="9" t="n">
        <v>500000000</v>
      </c>
    </row>
    <row r="47">
      <c r="A47" s="4" t="inlineStr">
        <is>
          <t>Fair value of debt</t>
        </is>
      </c>
      <c r="B47" s="9" t="n">
        <v>533000000</v>
      </c>
    </row>
    <row r="48">
      <c r="A48" s="4" t="inlineStr">
        <is>
          <t>Interest rate</t>
        </is>
      </c>
      <c r="B48" s="4" t="inlineStr">
        <is>
          <t>2.35%</t>
        </is>
      </c>
    </row>
    <row r="49">
      <c r="A49" s="4" t="inlineStr">
        <is>
          <t>$300 3.850% senior notes due 2025</t>
        </is>
      </c>
    </row>
    <row r="50">
      <c r="A50" s="3" t="inlineStr">
        <is>
          <t>Fair Value, Assets and Liabilities Measured on Recurring and Nonrecurring Basis [Line Items]</t>
        </is>
      </c>
    </row>
    <row r="51">
      <c r="A51" s="4" t="inlineStr">
        <is>
          <t>Face amount of debt</t>
        </is>
      </c>
      <c r="H51" s="9" t="n">
        <v>300000000</v>
      </c>
    </row>
    <row r="52">
      <c r="A52" s="4" t="inlineStr">
        <is>
          <t>Interest rate</t>
        </is>
      </c>
      <c r="H52" s="4" t="inlineStr">
        <is>
          <t>3.85%</t>
        </is>
      </c>
    </row>
    <row r="53">
      <c r="A53" s="4" t="inlineStr">
        <is>
          <t>$300 3.850% senior notes due 2025 | Fair Value, Inputs, Level 2</t>
        </is>
      </c>
    </row>
    <row r="54">
      <c r="A54" s="3" t="inlineStr">
        <is>
          <t>Fair Value, Assets and Liabilities Measured on Recurring and Nonrecurring Basis [Line Items]</t>
        </is>
      </c>
    </row>
    <row r="55">
      <c r="A55" s="4" t="inlineStr">
        <is>
          <t>Face amount of debt</t>
        </is>
      </c>
      <c r="B55" s="9" t="n">
        <v>300000000</v>
      </c>
    </row>
    <row r="56">
      <c r="A56" s="4" t="inlineStr">
        <is>
          <t>Fair value of debt</t>
        </is>
      </c>
      <c r="B56" s="9" t="n">
        <v>340000000</v>
      </c>
    </row>
    <row r="57">
      <c r="A57" s="4" t="inlineStr">
        <is>
          <t>Interest rate</t>
        </is>
      </c>
      <c r="B57" s="4" t="inlineStr">
        <is>
          <t>3.85%</t>
        </is>
      </c>
    </row>
    <row r="58">
      <c r="A58" s="4" t="inlineStr">
        <is>
          <t>$700 1.000% senior notes due 2025</t>
        </is>
      </c>
    </row>
    <row r="59">
      <c r="A59" s="3" t="inlineStr">
        <is>
          <t>Fair Value, Assets and Liabilities Measured on Recurring and Nonrecurring Basis [Line Items]</t>
        </is>
      </c>
    </row>
    <row r="60">
      <c r="A60" s="4" t="inlineStr">
        <is>
          <t>Face amount of debt</t>
        </is>
      </c>
      <c r="C60" s="9" t="n">
        <v>700000000</v>
      </c>
    </row>
    <row r="61">
      <c r="A61" s="4" t="inlineStr">
        <is>
          <t>Interest rate</t>
        </is>
      </c>
      <c r="C61" s="4" t="inlineStr">
        <is>
          <t>1.00%</t>
        </is>
      </c>
    </row>
    <row r="62">
      <c r="A62" s="4" t="inlineStr">
        <is>
          <t>$700 1.000% senior notes due 2025 | Fair Value, Inputs, Level 2</t>
        </is>
      </c>
    </row>
    <row r="63">
      <c r="A63" s="3" t="inlineStr">
        <is>
          <t>Fair Value, Assets and Liabilities Measured on Recurring and Nonrecurring Basis [Line Items]</t>
        </is>
      </c>
    </row>
    <row r="64">
      <c r="A64" s="4" t="inlineStr">
        <is>
          <t>Face amount of debt</t>
        </is>
      </c>
      <c r="B64" s="9" t="n">
        <v>700000000</v>
      </c>
    </row>
    <row r="65">
      <c r="A65" s="4" t="inlineStr">
        <is>
          <t>Fair value of debt</t>
        </is>
      </c>
      <c r="B65" s="9" t="n">
        <v>709000000</v>
      </c>
    </row>
    <row r="66">
      <c r="A66" s="4" t="inlineStr">
        <is>
          <t>Interest rate</t>
        </is>
      </c>
      <c r="B66" s="4" t="inlineStr">
        <is>
          <t>1.00%</t>
        </is>
      </c>
    </row>
    <row r="67">
      <c r="A67" s="4" t="inlineStr">
        <is>
          <t>$700 3.800% senior notes due 2026</t>
        </is>
      </c>
    </row>
    <row r="68">
      <c r="A68" s="3" t="inlineStr">
        <is>
          <t>Fair Value, Assets and Liabilities Measured on Recurring and Nonrecurring Basis [Line Items]</t>
        </is>
      </c>
    </row>
    <row r="69">
      <c r="A69" s="4" t="inlineStr">
        <is>
          <t>Face amount of debt</t>
        </is>
      </c>
      <c r="G69" s="9" t="n">
        <v>700000000</v>
      </c>
    </row>
    <row r="70">
      <c r="A70" s="4" t="inlineStr">
        <is>
          <t>Interest rate</t>
        </is>
      </c>
      <c r="G70" s="4" t="inlineStr">
        <is>
          <t>3.80%</t>
        </is>
      </c>
    </row>
    <row r="71">
      <c r="A71" s="4" t="inlineStr">
        <is>
          <t>$700 3.800% senior notes due 2026 | Fair Value, Inputs, Level 2</t>
        </is>
      </c>
    </row>
    <row r="72">
      <c r="A72" s="3" t="inlineStr">
        <is>
          <t>Fair Value, Assets and Liabilities Measured on Recurring and Nonrecurring Basis [Line Items]</t>
        </is>
      </c>
    </row>
    <row r="73">
      <c r="A73" s="4" t="inlineStr">
        <is>
          <t>Face amount of debt</t>
        </is>
      </c>
      <c r="B73" s="9" t="n">
        <v>700000000</v>
      </c>
    </row>
    <row r="74">
      <c r="A74" s="4" t="inlineStr">
        <is>
          <t>Fair value of debt</t>
        </is>
      </c>
      <c r="B74" s="9" t="n">
        <v>810000000</v>
      </c>
    </row>
    <row r="75">
      <c r="A75" s="4" t="inlineStr">
        <is>
          <t>Interest rate</t>
        </is>
      </c>
      <c r="B75" s="4" t="inlineStr">
        <is>
          <t>3.80%</t>
        </is>
      </c>
    </row>
    <row r="76">
      <c r="A76" s="4" t="inlineStr">
        <is>
          <t>$700 1.400% senior notes due 2027</t>
        </is>
      </c>
    </row>
    <row r="77">
      <c r="A77" s="3" t="inlineStr">
        <is>
          <t>Fair Value, Assets and Liabilities Measured on Recurring and Nonrecurring Basis [Line Items]</t>
        </is>
      </c>
    </row>
    <row r="78">
      <c r="A78" s="4" t="inlineStr">
        <is>
          <t>Face amount of debt</t>
        </is>
      </c>
      <c r="C78" s="9" t="n">
        <v>700000000</v>
      </c>
    </row>
    <row r="79">
      <c r="A79" s="4" t="inlineStr">
        <is>
          <t>Interest rate</t>
        </is>
      </c>
      <c r="C79" s="4" t="inlineStr">
        <is>
          <t>1.40%</t>
        </is>
      </c>
    </row>
    <row r="80">
      <c r="A80" s="4" t="inlineStr">
        <is>
          <t>$700 1.400% senior notes due 2027 | Fair Value, Inputs, Level 2</t>
        </is>
      </c>
    </row>
    <row r="81">
      <c r="A81" s="3" t="inlineStr">
        <is>
          <t>Fair Value, Assets and Liabilities Measured on Recurring and Nonrecurring Basis [Line Items]</t>
        </is>
      </c>
    </row>
    <row r="82">
      <c r="A82" s="4" t="inlineStr">
        <is>
          <t>Face amount of debt</t>
        </is>
      </c>
      <c r="B82" s="9" t="n">
        <v>700000000</v>
      </c>
    </row>
    <row r="83">
      <c r="A83" s="4" t="inlineStr">
        <is>
          <t>Fair value of debt</t>
        </is>
      </c>
      <c r="B83" s="9" t="n">
        <v>710000000</v>
      </c>
    </row>
    <row r="84">
      <c r="A84" s="4" t="inlineStr">
        <is>
          <t>Interest rate</t>
        </is>
      </c>
      <c r="B84" s="4" t="inlineStr">
        <is>
          <t>1.40%</t>
        </is>
      </c>
    </row>
    <row r="85">
      <c r="A85" s="4" t="inlineStr">
        <is>
          <t>$800 4.200% senior notes due 2028</t>
        </is>
      </c>
    </row>
    <row r="86">
      <c r="A86" s="3" t="inlineStr">
        <is>
          <t>Fair Value, Assets and Liabilities Measured on Recurring and Nonrecurring Basis [Line Items]</t>
        </is>
      </c>
    </row>
    <row r="87">
      <c r="A87" s="4" t="inlineStr">
        <is>
          <t>Face amount of debt</t>
        </is>
      </c>
      <c r="F87" s="9" t="n">
        <v>800000000</v>
      </c>
    </row>
    <row r="88">
      <c r="A88" s="4" t="inlineStr">
        <is>
          <t>Interest rate</t>
        </is>
      </c>
      <c r="F88" s="4" t="inlineStr">
        <is>
          <t>4.20%</t>
        </is>
      </c>
    </row>
    <row r="89">
      <c r="A89" s="4" t="inlineStr">
        <is>
          <t>$800 4.200% senior notes due 2028 | Fair Value, Inputs, Level 2</t>
        </is>
      </c>
    </row>
    <row r="90">
      <c r="A90" s="3" t="inlineStr">
        <is>
          <t>Fair Value, Assets and Liabilities Measured on Recurring and Nonrecurring Basis [Line Items]</t>
        </is>
      </c>
    </row>
    <row r="91">
      <c r="A91" s="4" t="inlineStr">
        <is>
          <t>Face amount of debt</t>
        </is>
      </c>
      <c r="B91" s="9" t="n">
        <v>800000000</v>
      </c>
    </row>
    <row r="92">
      <c r="A92" s="4" t="inlineStr">
        <is>
          <t>Fair value of debt</t>
        </is>
      </c>
      <c r="B92" s="9" t="n">
        <v>956000000</v>
      </c>
    </row>
    <row r="93">
      <c r="A93" s="4" t="inlineStr">
        <is>
          <t>Interest rate</t>
        </is>
      </c>
      <c r="B93" s="4" t="inlineStr">
        <is>
          <t>4.20%</t>
        </is>
      </c>
    </row>
    <row r="94">
      <c r="A94" s="4" t="inlineStr">
        <is>
          <t>$700 2.950% senior notes due 2029</t>
        </is>
      </c>
    </row>
    <row r="95">
      <c r="A95" s="3" t="inlineStr">
        <is>
          <t>Fair Value, Assets and Liabilities Measured on Recurring and Nonrecurring Basis [Line Items]</t>
        </is>
      </c>
    </row>
    <row r="96">
      <c r="A96" s="4" t="inlineStr">
        <is>
          <t>Face amount of debt</t>
        </is>
      </c>
      <c r="E96" s="9" t="n">
        <v>700000000</v>
      </c>
    </row>
    <row r="97">
      <c r="A97" s="4" t="inlineStr">
        <is>
          <t>Interest rate</t>
        </is>
      </c>
      <c r="E97" s="4" t="inlineStr">
        <is>
          <t>2.95%</t>
        </is>
      </c>
    </row>
    <row r="98">
      <c r="A98" s="4" t="inlineStr">
        <is>
          <t>$700 2.950% senior notes due 2029 | Fair Value, Inputs, Level 2</t>
        </is>
      </c>
    </row>
    <row r="99">
      <c r="A99" s="3" t="inlineStr">
        <is>
          <t>Fair Value, Assets and Liabilities Measured on Recurring and Nonrecurring Basis [Line Items]</t>
        </is>
      </c>
    </row>
    <row r="100">
      <c r="A100" s="4" t="inlineStr">
        <is>
          <t>Face amount of debt</t>
        </is>
      </c>
      <c r="B100" s="9" t="n">
        <v>700000000</v>
      </c>
    </row>
    <row r="101">
      <c r="A101" s="4" t="inlineStr">
        <is>
          <t>Fair value of debt</t>
        </is>
      </c>
      <c r="B101" s="9" t="n">
        <v>771000000</v>
      </c>
    </row>
    <row r="102">
      <c r="A102" s="4" t="inlineStr">
        <is>
          <t>Interest rate</t>
        </is>
      </c>
      <c r="B102" s="4" t="inlineStr">
        <is>
          <t>2.95%</t>
        </is>
      </c>
    </row>
    <row r="103">
      <c r="A103" s="4" t="inlineStr">
        <is>
          <t>$600 2.000% senior notes due 2030</t>
        </is>
      </c>
    </row>
    <row r="104">
      <c r="A104" s="3" t="inlineStr">
        <is>
          <t>Fair Value, Assets and Liabilities Measured on Recurring and Nonrecurring Basis [Line Items]</t>
        </is>
      </c>
    </row>
    <row r="105">
      <c r="A105" s="4" t="inlineStr">
        <is>
          <t>Face amount of debt</t>
        </is>
      </c>
      <c r="D105" s="9" t="n">
        <v>600000000</v>
      </c>
    </row>
    <row r="106">
      <c r="A106" s="4" t="inlineStr">
        <is>
          <t>Interest rate</t>
        </is>
      </c>
      <c r="D106" s="4" t="inlineStr">
        <is>
          <t>2.00%</t>
        </is>
      </c>
    </row>
    <row r="107">
      <c r="A107" s="4" t="inlineStr">
        <is>
          <t>$600 2.000% senior notes due 2030 | Fair Value, Inputs, Level 2</t>
        </is>
      </c>
    </row>
    <row r="108">
      <c r="A108" s="3" t="inlineStr">
        <is>
          <t>Fair Value, Assets and Liabilities Measured on Recurring and Nonrecurring Basis [Line Items]</t>
        </is>
      </c>
    </row>
    <row r="109">
      <c r="A109" s="4" t="inlineStr">
        <is>
          <t>Face amount of debt</t>
        </is>
      </c>
      <c r="B109" s="9" t="n">
        <v>600000000</v>
      </c>
    </row>
    <row r="110">
      <c r="A110" s="4" t="inlineStr">
        <is>
          <t>Fair value of debt</t>
        </is>
      </c>
      <c r="B110" s="9" t="n">
        <v>616000000</v>
      </c>
    </row>
    <row r="111">
      <c r="A111" s="4" t="inlineStr">
        <is>
          <t>Interest rate</t>
        </is>
      </c>
      <c r="B111" s="4" t="inlineStr">
        <is>
          <t>2.00%</t>
        </is>
      </c>
    </row>
    <row r="112">
      <c r="A112" s="4" t="inlineStr">
        <is>
          <t>$1,000 1.750% senior notes due 2031</t>
        </is>
      </c>
    </row>
    <row r="113">
      <c r="A113" s="3" t="inlineStr">
        <is>
          <t>Fair Value, Assets and Liabilities Measured on Recurring and Nonrecurring Basis [Line Items]</t>
        </is>
      </c>
    </row>
    <row r="114">
      <c r="A114" s="4" t="inlineStr">
        <is>
          <t>Face amount of debt</t>
        </is>
      </c>
      <c r="C114" s="9" t="n">
        <v>1000000000</v>
      </c>
    </row>
    <row r="115">
      <c r="A115" s="4" t="inlineStr">
        <is>
          <t>Interest rate</t>
        </is>
      </c>
      <c r="C115" s="4" t="inlineStr">
        <is>
          <t>1.75%</t>
        </is>
      </c>
    </row>
    <row r="116">
      <c r="A116" s="4" t="inlineStr">
        <is>
          <t>$1,000 1.750% senior notes due 2031 | Fair Value, Inputs, Level 2</t>
        </is>
      </c>
    </row>
    <row r="117">
      <c r="A117" s="3" t="inlineStr">
        <is>
          <t>Fair Value, Assets and Liabilities Measured on Recurring and Nonrecurring Basis [Line Items]</t>
        </is>
      </c>
    </row>
    <row r="118">
      <c r="A118" s="4" t="inlineStr">
        <is>
          <t>Face amount of debt</t>
        </is>
      </c>
      <c r="B118" s="9" t="n">
        <v>1000000000</v>
      </c>
    </row>
    <row r="119">
      <c r="A119" s="4" t="inlineStr">
        <is>
          <t>Fair value of debt</t>
        </is>
      </c>
      <c r="B119" s="9" t="n">
        <v>996000000</v>
      </c>
    </row>
    <row r="120">
      <c r="A120" s="4" t="inlineStr">
        <is>
          <t>Interest rate</t>
        </is>
      </c>
      <c r="B120" s="4" t="inlineStr">
        <is>
          <t>1.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Retirement and Other Benefit Plans (Details) $ in Millions</t>
        </is>
      </c>
      <c r="B1" s="2" t="inlineStr">
        <is>
          <t>12 Months Ended</t>
        </is>
      </c>
    </row>
    <row r="2">
      <c r="B2" s="2" t="inlineStr">
        <is>
          <t>Dec. 31, 2020USD ($)plan</t>
        </is>
      </c>
      <c r="C2" s="2" t="inlineStr">
        <is>
          <t>Dec. 31, 2019USD ($)plan</t>
        </is>
      </c>
      <c r="D2" s="2" t="inlineStr">
        <is>
          <t>Dec. 31, 2018USD ($)plan</t>
        </is>
      </c>
    </row>
    <row r="3">
      <c r="A3" s="3" t="inlineStr">
        <is>
          <t>Retirement Benefits [Abstract]</t>
        </is>
      </c>
    </row>
    <row r="4">
      <c r="A4" s="4" t="inlineStr">
        <is>
          <t>Number of defined contribution plans maintained by the company | plan</t>
        </is>
      </c>
      <c r="B4" s="6" t="n">
        <v>4</v>
      </c>
      <c r="C4" s="6" t="n">
        <v>4</v>
      </c>
      <c r="D4" s="6" t="n">
        <v>4</v>
      </c>
    </row>
    <row r="5">
      <c r="A5" s="4" t="inlineStr">
        <is>
          <t>Defined contribution retirement plan cost | $</t>
        </is>
      </c>
      <c r="B5" s="5" t="n">
        <v>33.8</v>
      </c>
      <c r="C5" s="5" t="n">
        <v>36.9</v>
      </c>
      <c r="D5" s="5" t="n">
        <v>3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shares in Thousands, $ in Millions</t>
        </is>
      </c>
      <c r="B1" s="2" t="inlineStr">
        <is>
          <t>Jul. 01, 2020</t>
        </is>
      </c>
      <c r="C1" s="2" t="inlineStr">
        <is>
          <t>Jun. 30,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tock based compensation expense, accelerated vesting</t>
        </is>
      </c>
      <c r="E3" s="5" t="n">
        <v>9.6</v>
      </c>
      <c r="F3" s="5" t="n">
        <v>29.4</v>
      </c>
    </row>
    <row r="4">
      <c r="A4" s="4" t="inlineStr">
        <is>
          <t>Purchase price of common stock, percent of market value, not less than</t>
        </is>
      </c>
      <c r="D4" s="4" t="inlineStr">
        <is>
          <t>100.00%</t>
        </is>
      </c>
    </row>
    <row r="5">
      <c r="A5" s="4" t="inlineStr">
        <is>
          <t>Stock based compensation expense</t>
        </is>
      </c>
      <c r="D5" s="5" t="n">
        <v>121.7</v>
      </c>
      <c r="E5" s="7" t="n">
        <v>104.5</v>
      </c>
      <c r="F5" s="7" t="n">
        <v>133.8</v>
      </c>
    </row>
    <row r="6">
      <c r="A6" s="4" t="inlineStr">
        <is>
          <t>Nonvested options granted, unrecognized compensation expense</t>
        </is>
      </c>
      <c r="D6" s="5" t="n">
        <v>61.9</v>
      </c>
    </row>
    <row r="7">
      <c r="A7" s="4" t="inlineStr">
        <is>
          <t>Nonvested options granted, period for recognition</t>
        </is>
      </c>
      <c r="D7" s="4" t="inlineStr">
        <is>
          <t>1 year 8 months 12 days</t>
        </is>
      </c>
    </row>
    <row r="8">
      <c r="A8" s="4" t="inlineStr">
        <is>
          <t>Options exercised, total intrinsic value</t>
        </is>
      </c>
      <c r="D8" s="5" t="n">
        <v>155.4</v>
      </c>
      <c r="E8" s="7" t="n">
        <v>109.4</v>
      </c>
      <c r="F8" s="5" t="n">
        <v>124.6</v>
      </c>
    </row>
    <row r="9">
      <c r="A9" s="4" t="inlineStr">
        <is>
          <t>Proceeds from stock options exercised</t>
        </is>
      </c>
      <c r="D9" s="5" t="n">
        <v>105.5</v>
      </c>
      <c r="E9" s="5" t="n">
        <v>64.90000000000001</v>
      </c>
    </row>
    <row r="10">
      <c r="A10" s="4" t="inlineStr">
        <is>
          <t>Nonvested shares granted (in shares)</t>
        </is>
      </c>
      <c r="D10" s="6" t="n">
        <v>285</v>
      </c>
      <c r="E10" s="6" t="n">
        <v>321</v>
      </c>
    </row>
    <row r="11">
      <c r="A11" s="4" t="inlineStr">
        <is>
          <t>Nonvested awards other than options granted, unrecognized compensation expense</t>
        </is>
      </c>
      <c r="D11" s="5" t="n">
        <v>89.8</v>
      </c>
    </row>
    <row r="12">
      <c r="A12" s="4" t="inlineStr">
        <is>
          <t>Nonvested awards other than options granted, weighted average period for recognition</t>
        </is>
      </c>
      <c r="D12" s="4" t="inlineStr">
        <is>
          <t>1 year 8 months 12 days</t>
        </is>
      </c>
    </row>
    <row r="13">
      <c r="A13" s="4" t="inlineStr">
        <is>
          <t>Stock issued during period under employee stock purchase plan (in shares)</t>
        </is>
      </c>
      <c r="D13" s="6" t="n">
        <v>31</v>
      </c>
      <c r="E13" s="6" t="n">
        <v>21</v>
      </c>
      <c r="F13" s="6" t="n">
        <v>20</v>
      </c>
    </row>
    <row r="14">
      <c r="A14" s="4" t="inlineStr">
        <is>
          <t>Proceeds from issuance of shares under employee stock purchase plan</t>
        </is>
      </c>
      <c r="D14" s="5" t="n">
        <v>10.5</v>
      </c>
      <c r="E14" s="5" t="n">
        <v>6.8</v>
      </c>
      <c r="F14" s="5" t="n">
        <v>5.4</v>
      </c>
    </row>
    <row r="15">
      <c r="A15" s="4" t="inlineStr">
        <is>
          <t>ESPP</t>
        </is>
      </c>
    </row>
    <row r="16">
      <c r="A16" s="3" t="inlineStr">
        <is>
          <t>Share-based Compensation Arrangement by Share-based Payment Award [Line Items]</t>
        </is>
      </c>
    </row>
    <row r="17">
      <c r="A17" s="4" t="inlineStr">
        <is>
          <t>Maximum designated percent of eligible earnings per employee</t>
        </is>
      </c>
      <c r="B17" s="4" t="inlineStr">
        <is>
          <t>10.00%</t>
        </is>
      </c>
      <c r="C17" s="4" t="inlineStr">
        <is>
          <t>10.00%</t>
        </is>
      </c>
    </row>
    <row r="18">
      <c r="A18" s="4" t="inlineStr">
        <is>
          <t>Discount percent</t>
        </is>
      </c>
      <c r="B18" s="4" t="inlineStr">
        <is>
          <t>10.00%</t>
        </is>
      </c>
      <c r="C18" s="4" t="inlineStr">
        <is>
          <t>5.00%</t>
        </is>
      </c>
    </row>
    <row r="19">
      <c r="A19" s="4" t="inlineStr">
        <is>
          <t>Stock options</t>
        </is>
      </c>
    </row>
    <row r="20">
      <c r="A20" s="3" t="inlineStr">
        <is>
          <t>Share-based Compensation Arrangement by Share-based Payment Award [Line Items]</t>
        </is>
      </c>
    </row>
    <row r="21">
      <c r="A21" s="4" t="inlineStr">
        <is>
          <t>Expiration period</t>
        </is>
      </c>
      <c r="D21" s="4" t="inlineStr">
        <is>
          <t>10 years</t>
        </is>
      </c>
    </row>
    <row r="22">
      <c r="A22" s="4" t="inlineStr">
        <is>
          <t>Stock based compensation expense</t>
        </is>
      </c>
      <c r="D22" s="5" t="n">
        <v>41.4</v>
      </c>
      <c r="E22" s="6" t="n">
        <v>32</v>
      </c>
      <c r="F22" s="7" t="n">
        <v>23.2</v>
      </c>
    </row>
    <row r="23">
      <c r="A23" s="4" t="inlineStr">
        <is>
          <t>Stock options | Weighted Average</t>
        </is>
      </c>
    </row>
    <row r="24">
      <c r="A24" s="3" t="inlineStr">
        <is>
          <t>Share-based Compensation Arrangement by Share-based Payment Award [Line Items]</t>
        </is>
      </c>
    </row>
    <row r="25">
      <c r="A25" s="4" t="inlineStr">
        <is>
          <t>Vesting period</t>
        </is>
      </c>
      <c r="D25" s="4" t="inlineStr">
        <is>
          <t>3 years</t>
        </is>
      </c>
    </row>
    <row r="26">
      <c r="A26" s="4" t="inlineStr">
        <is>
          <t>Restricted stock</t>
        </is>
      </c>
    </row>
    <row r="27">
      <c r="A27" s="3" t="inlineStr">
        <is>
          <t>Share-based Compensation Arrangement by Share-based Payment Award [Line Items]</t>
        </is>
      </c>
    </row>
    <row r="28">
      <c r="A28" s="4" t="inlineStr">
        <is>
          <t>Stock based compensation expense</t>
        </is>
      </c>
      <c r="D28" s="5" t="n">
        <v>79.40000000000001</v>
      </c>
      <c r="E28" s="5" t="n">
        <v>72.5</v>
      </c>
      <c r="F28" s="5" t="n">
        <v>109.7</v>
      </c>
    </row>
    <row r="29">
      <c r="A29" s="4" t="inlineStr">
        <is>
          <t>Restricted stock | Minimum</t>
        </is>
      </c>
    </row>
    <row r="30">
      <c r="A30" s="3" t="inlineStr">
        <is>
          <t>Share-based Compensation Arrangement by Share-based Payment Award [Line Items]</t>
        </is>
      </c>
    </row>
    <row r="31">
      <c r="A31" s="4" t="inlineStr">
        <is>
          <t>Vesting period</t>
        </is>
      </c>
      <c r="D31" s="4" t="inlineStr">
        <is>
          <t>1 year</t>
        </is>
      </c>
    </row>
    <row r="32">
      <c r="A32" s="4" t="inlineStr">
        <is>
          <t>Restricted stock | Maximum</t>
        </is>
      </c>
    </row>
    <row r="33">
      <c r="A33" s="3" t="inlineStr">
        <is>
          <t>Share-based Compensation Arrangement by Share-based Payment Award [Line Items]</t>
        </is>
      </c>
    </row>
    <row r="34">
      <c r="A34" s="4" t="inlineStr">
        <is>
          <t>Vesting period</t>
        </is>
      </c>
      <c r="D34" s="4" t="inlineStr">
        <is>
          <t>4 years</t>
        </is>
      </c>
    </row>
    <row r="35">
      <c r="A35" s="4" t="inlineStr">
        <is>
          <t>Incentive Plan 2016</t>
        </is>
      </c>
    </row>
    <row r="36">
      <c r="A36" s="3" t="inlineStr">
        <is>
          <t>Share-based Compensation Arrangement by Share-based Payment Award [Line Items]</t>
        </is>
      </c>
    </row>
    <row r="37">
      <c r="A37" s="4" t="inlineStr">
        <is>
          <t>Shares available for grant (in shares)</t>
        </is>
      </c>
      <c r="D37" s="6" t="n">
        <v>32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based compensation</t>
        </is>
      </c>
      <c r="B4" s="5" t="n">
        <v>121.7</v>
      </c>
      <c r="C4" s="5" t="n">
        <v>104.5</v>
      </c>
      <c r="D4" s="5" t="n">
        <v>133.8</v>
      </c>
    </row>
    <row r="5">
      <c r="A5" s="4" t="inlineStr">
        <is>
          <t>Tax benefit recognized in net earnings</t>
        </is>
      </c>
      <c r="B5" s="5" t="n">
        <v>25.5</v>
      </c>
      <c r="C5" s="9" t="n">
        <v>22</v>
      </c>
      <c r="D5" s="5" t="n">
        <v>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s>
  <sheetData>
    <row r="1">
      <c r="A1" s="1" t="inlineStr">
        <is>
          <t>Stock-Based Compensation - Weighted-Average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fair value (in dollars per share)</t>
        </is>
      </c>
      <c r="B4" s="8" t="n">
        <v>63.22</v>
      </c>
      <c r="C4" s="8" t="n">
        <v>68.05</v>
      </c>
      <c r="D4" s="8" t="n">
        <v>57.75</v>
      </c>
    </row>
    <row r="5">
      <c r="A5" s="4" t="inlineStr">
        <is>
          <t>Risk-free interest rate (%)</t>
        </is>
      </c>
      <c r="B5" s="4" t="inlineStr">
        <is>
          <t>0.81%</t>
        </is>
      </c>
      <c r="C5" s="4" t="inlineStr">
        <is>
          <t>2.37%</t>
        </is>
      </c>
      <c r="D5" s="4" t="inlineStr">
        <is>
          <t>2.65%</t>
        </is>
      </c>
    </row>
    <row r="6">
      <c r="A6" s="4" t="inlineStr">
        <is>
          <t>Average expected option life (years)</t>
        </is>
      </c>
      <c r="B6" s="4" t="inlineStr">
        <is>
          <t>5 years 7 months 20 days</t>
        </is>
      </c>
      <c r="C6" s="4" t="inlineStr">
        <is>
          <t>5 years 5 months 1 day</t>
        </is>
      </c>
      <c r="D6" s="4" t="inlineStr">
        <is>
          <t>5 years 3 months 25 days</t>
        </is>
      </c>
    </row>
    <row r="7">
      <c r="A7" s="4" t="inlineStr">
        <is>
          <t>Expected volatility (%)</t>
        </is>
      </c>
      <c r="B7" s="4" t="inlineStr">
        <is>
          <t>20.39%</t>
        </is>
      </c>
      <c r="C7" s="4" t="inlineStr">
        <is>
          <t>19.22%</t>
        </is>
      </c>
      <c r="D7" s="4" t="inlineStr">
        <is>
          <t>18.05%</t>
        </is>
      </c>
    </row>
    <row r="8">
      <c r="A8" s="4" t="inlineStr">
        <is>
          <t>Expected dividend yield (%)</t>
        </is>
      </c>
      <c r="B8" s="4" t="inlineStr">
        <is>
          <t>0.62%</t>
        </is>
      </c>
      <c r="C8" s="4" t="inlineStr">
        <is>
          <t>0.58%</t>
        </is>
      </c>
      <c r="D8" s="4" t="inlineStr">
        <is>
          <t>0.59%</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ctivity (Details) - USD ($) $ / shares in Units, shares in Thousands, $ in Millions</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3349</v>
      </c>
      <c r="C4" s="6" t="n">
        <v>3205</v>
      </c>
    </row>
    <row r="5">
      <c r="A5" s="4" t="inlineStr">
        <is>
          <t>Granted (in shares)</t>
        </is>
      </c>
      <c r="B5" s="6" t="n">
        <v>762</v>
      </c>
      <c r="C5" s="6" t="n">
        <v>764</v>
      </c>
    </row>
    <row r="6">
      <c r="A6" s="4" t="inlineStr">
        <is>
          <t>Exercised (in shares)</t>
        </is>
      </c>
      <c r="B6" s="6" t="n">
        <v>-670</v>
      </c>
      <c r="C6" s="6" t="n">
        <v>-527</v>
      </c>
    </row>
    <row r="7">
      <c r="A7" s="4" t="inlineStr">
        <is>
          <t>Canceled (in shares)</t>
        </is>
      </c>
      <c r="B7" s="6" t="n">
        <v>-75</v>
      </c>
      <c r="C7" s="6" t="n">
        <v>-93</v>
      </c>
    </row>
    <row r="8">
      <c r="A8" s="4" t="inlineStr">
        <is>
          <t>Outstanding, ending balance (in shares)</t>
        </is>
      </c>
      <c r="B8" s="6" t="n">
        <v>3366</v>
      </c>
      <c r="C8" s="6" t="n">
        <v>3349</v>
      </c>
    </row>
    <row r="9">
      <c r="A9" s="4" t="inlineStr">
        <is>
          <t>Exercisable (in shares)</t>
        </is>
      </c>
      <c r="B9" s="6" t="n">
        <v>1431</v>
      </c>
    </row>
    <row r="10">
      <c r="A10" s="3" t="inlineStr">
        <is>
          <t>Weighted-average exercise price per share</t>
        </is>
      </c>
    </row>
    <row r="11">
      <c r="A11" s="4" t="inlineStr">
        <is>
          <t>Outstanding, beginning balance (in dollars per share)</t>
        </is>
      </c>
      <c r="B11" s="8" t="n">
        <v>219.4</v>
      </c>
      <c r="C11" s="8" t="n">
        <v>180.69</v>
      </c>
    </row>
    <row r="12">
      <c r="A12" s="4" t="inlineStr">
        <is>
          <t>Granted (in dollars per share)</t>
        </is>
      </c>
      <c r="B12" s="11" t="n">
        <v>333.45</v>
      </c>
      <c r="C12" s="11" t="n">
        <v>320.65</v>
      </c>
    </row>
    <row r="13">
      <c r="A13" s="4" t="inlineStr">
        <is>
          <t>Exercised (in dollars per share)</t>
        </is>
      </c>
      <c r="B13" s="11" t="n">
        <v>157.85</v>
      </c>
      <c r="C13" s="11" t="n">
        <v>122.94</v>
      </c>
    </row>
    <row r="14">
      <c r="A14" s="4" t="inlineStr">
        <is>
          <t>Canceled (in dollars per share)</t>
        </is>
      </c>
      <c r="B14" s="11" t="n">
        <v>304.56</v>
      </c>
      <c r="C14" s="11" t="n">
        <v>273.64</v>
      </c>
    </row>
    <row r="15">
      <c r="A15" s="4" t="inlineStr">
        <is>
          <t>Outstanding, ending balance (in dollars per share)</t>
        </is>
      </c>
      <c r="B15" s="11" t="n">
        <v>255.32</v>
      </c>
      <c r="C15" s="8" t="n">
        <v>219.4</v>
      </c>
    </row>
    <row r="16">
      <c r="A16" s="4" t="inlineStr">
        <is>
          <t>Exercisable (in dollars per share)</t>
        </is>
      </c>
      <c r="B16" s="8" t="n">
        <v>178.23</v>
      </c>
    </row>
    <row r="17">
      <c r="A17" s="4" t="inlineStr">
        <is>
          <t>Weighted-average contractual term, outstanding</t>
        </is>
      </c>
      <c r="B17" s="4" t="inlineStr">
        <is>
          <t>6 years 9 months 14 days</t>
        </is>
      </c>
      <c r="C17" s="4" t="inlineStr">
        <is>
          <t>6 years 7 months 28 days</t>
        </is>
      </c>
    </row>
    <row r="18">
      <c r="A18" s="4" t="inlineStr">
        <is>
          <t>Weighted-average contractual term, exercisable</t>
        </is>
      </c>
      <c r="B18" s="4" t="inlineStr">
        <is>
          <t>4 years 9 months</t>
        </is>
      </c>
    </row>
    <row r="19">
      <c r="A19" s="4" t="inlineStr">
        <is>
          <t>Aggregate intrinsic value, outstanding</t>
        </is>
      </c>
      <c r="B19" s="5" t="n">
        <v>591.7</v>
      </c>
      <c r="C19" s="5" t="n">
        <v>452.8</v>
      </c>
    </row>
    <row r="20">
      <c r="A20" s="4" t="inlineStr">
        <is>
          <t>Aggregate intrinsic value, exercisable</t>
        </is>
      </c>
      <c r="B20" s="5" t="n">
        <v>36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by Exercise Price Range (Details) shares in Thousands</t>
        </is>
      </c>
      <c r="B1" s="2" t="inlineStr">
        <is>
          <t>12 Months Ended</t>
        </is>
      </c>
    </row>
    <row r="2">
      <c r="B2" s="2" t="inlineStr">
        <is>
          <t>Dec. 31, 2020$ / sharesshares</t>
        </is>
      </c>
    </row>
    <row r="3">
      <c r="A3" s="4" t="inlineStr">
        <is>
          <t>Exercise Price Range 1</t>
        </is>
      </c>
    </row>
    <row r="4">
      <c r="A4" s="3" t="inlineStr">
        <is>
          <t>Share-based Compensation Arrangement by Share-based Payment Award [Line Items]</t>
        </is>
      </c>
    </row>
    <row r="5">
      <c r="A5" s="4" t="inlineStr">
        <is>
          <t>Exercise price, lower range limit (in dollars per share)</t>
        </is>
      </c>
      <c r="B5" s="8" t="n">
        <v>73.56</v>
      </c>
    </row>
    <row r="6">
      <c r="A6" s="4" t="inlineStr">
        <is>
          <t>Exercise price, upper range limit (in dollars per share)</t>
        </is>
      </c>
      <c r="B6" s="8" t="n">
        <v>146.02</v>
      </c>
    </row>
    <row r="7">
      <c r="A7" s="4" t="inlineStr">
        <is>
          <t>Outstanding options, number (in shares) | shares</t>
        </is>
      </c>
      <c r="B7" s="6" t="n">
        <v>397</v>
      </c>
    </row>
    <row r="8">
      <c r="A8" s="4" t="inlineStr">
        <is>
          <t>Outstanding options, average exercise price (in dollars per share)</t>
        </is>
      </c>
      <c r="B8" s="8" t="n">
        <v>123.73</v>
      </c>
    </row>
    <row r="9">
      <c r="A9" s="4" t="inlineStr">
        <is>
          <t>Outstanding options, average remaining life</t>
        </is>
      </c>
      <c r="B9" s="4" t="inlineStr">
        <is>
          <t>2 years 3 months 18 days</t>
        </is>
      </c>
    </row>
    <row r="10">
      <c r="A10" s="4" t="inlineStr">
        <is>
          <t>Exercisable options, number (in shares) | shares</t>
        </is>
      </c>
      <c r="B10" s="6" t="n">
        <v>397</v>
      </c>
    </row>
    <row r="11">
      <c r="A11" s="4" t="inlineStr">
        <is>
          <t>Exercisable options, average exercise price (in dollars per share)</t>
        </is>
      </c>
      <c r="B11" s="8" t="n">
        <v>123.73</v>
      </c>
    </row>
    <row r="12">
      <c r="A12" s="4" t="inlineStr">
        <is>
          <t>Exercise Price Range 2</t>
        </is>
      </c>
    </row>
    <row r="13">
      <c r="A13" s="3" t="inlineStr">
        <is>
          <t>Share-based Compensation Arrangement by Share-based Payment Award [Line Items]</t>
        </is>
      </c>
    </row>
    <row r="14">
      <c r="A14" s="4" t="inlineStr">
        <is>
          <t>Exercise price, lower range limit (in dollars per share)</t>
        </is>
      </c>
      <c r="B14" s="11" t="n">
        <v>146.03</v>
      </c>
    </row>
    <row r="15">
      <c r="A15" s="4" t="inlineStr">
        <is>
          <t>Exercise price, upper range limit (in dollars per share)</t>
        </is>
      </c>
      <c r="B15" s="8" t="n">
        <v>170.66</v>
      </c>
    </row>
    <row r="16">
      <c r="A16" s="4" t="inlineStr">
        <is>
          <t>Outstanding options, number (in shares) | shares</t>
        </is>
      </c>
      <c r="B16" s="6" t="n">
        <v>398</v>
      </c>
    </row>
    <row r="17">
      <c r="A17" s="4" t="inlineStr">
        <is>
          <t>Outstanding options, average exercise price (in dollars per share)</t>
        </is>
      </c>
      <c r="B17" s="8" t="n">
        <v>166.28</v>
      </c>
    </row>
    <row r="18">
      <c r="A18" s="4" t="inlineStr">
        <is>
          <t>Outstanding options, average remaining life</t>
        </is>
      </c>
      <c r="B18" s="4" t="inlineStr">
        <is>
          <t>4 years 8 months 12 days</t>
        </is>
      </c>
    </row>
    <row r="19">
      <c r="A19" s="4" t="inlineStr">
        <is>
          <t>Exercisable options, number (in shares) | shares</t>
        </is>
      </c>
      <c r="B19" s="6" t="n">
        <v>398</v>
      </c>
    </row>
    <row r="20">
      <c r="A20" s="4" t="inlineStr">
        <is>
          <t>Exercisable options, average exercise price (in dollars per share)</t>
        </is>
      </c>
      <c r="B20" s="8" t="n">
        <v>166.28</v>
      </c>
    </row>
    <row r="21">
      <c r="A21" s="4" t="inlineStr">
        <is>
          <t>Exercise Price Range 3</t>
        </is>
      </c>
    </row>
    <row r="22">
      <c r="A22" s="3" t="inlineStr">
        <is>
          <t>Share-based Compensation Arrangement by Share-based Payment Award [Line Items]</t>
        </is>
      </c>
    </row>
    <row r="23">
      <c r="A23" s="4" t="inlineStr">
        <is>
          <t>Exercise price, lower range limit (in dollars per share)</t>
        </is>
      </c>
      <c r="B23" s="11" t="n">
        <v>170.67</v>
      </c>
    </row>
    <row r="24">
      <c r="A24" s="4" t="inlineStr">
        <is>
          <t>Exercise price, upper range limit (in dollars per share)</t>
        </is>
      </c>
      <c r="B24" s="8" t="n">
        <v>212.18</v>
      </c>
    </row>
    <row r="25">
      <c r="A25" s="4" t="inlineStr">
        <is>
          <t>Outstanding options, number (in shares) | shares</t>
        </is>
      </c>
      <c r="B25" s="6" t="n">
        <v>469</v>
      </c>
    </row>
    <row r="26">
      <c r="A26" s="4" t="inlineStr">
        <is>
          <t>Outstanding options, average exercise price (in dollars per share)</t>
        </is>
      </c>
      <c r="B26" s="8" t="n">
        <v>196.34</v>
      </c>
    </row>
    <row r="27">
      <c r="A27" s="4" t="inlineStr">
        <is>
          <t>Outstanding options, average remaining life</t>
        </is>
      </c>
      <c r="B27" s="4" t="inlineStr">
        <is>
          <t>5 years 10 months 24 days</t>
        </is>
      </c>
    </row>
    <row r="28">
      <c r="A28" s="4" t="inlineStr">
        <is>
          <t>Exercisable options, number (in shares) | shares</t>
        </is>
      </c>
      <c r="B28" s="6" t="n">
        <v>415</v>
      </c>
    </row>
    <row r="29">
      <c r="A29" s="4" t="inlineStr">
        <is>
          <t>Exercisable options, average exercise price (in dollars per share)</t>
        </is>
      </c>
      <c r="B29" s="8" t="n">
        <v>194.53</v>
      </c>
    </row>
    <row r="30">
      <c r="A30" s="4" t="inlineStr">
        <is>
          <t>Exercise Price Range 4</t>
        </is>
      </c>
    </row>
    <row r="31">
      <c r="A31" s="3" t="inlineStr">
        <is>
          <t>Share-based Compensation Arrangement by Share-based Payment Award [Line Items]</t>
        </is>
      </c>
    </row>
    <row r="32">
      <c r="A32" s="4" t="inlineStr">
        <is>
          <t>Exercise price, lower range limit (in dollars per share)</t>
        </is>
      </c>
      <c r="B32" s="11" t="n">
        <v>212.19</v>
      </c>
    </row>
    <row r="33">
      <c r="A33" s="4" t="inlineStr">
        <is>
          <t>Exercise price, upper range limit (in dollars per share)</t>
        </is>
      </c>
      <c r="B33" s="8" t="n">
        <v>279.31</v>
      </c>
    </row>
    <row r="34">
      <c r="A34" s="4" t="inlineStr">
        <is>
          <t>Outstanding options, number (in shares) | shares</t>
        </is>
      </c>
      <c r="B34" s="6" t="n">
        <v>316</v>
      </c>
    </row>
    <row r="35">
      <c r="A35" s="4" t="inlineStr">
        <is>
          <t>Outstanding options, average exercise price (in dollars per share)</t>
        </is>
      </c>
      <c r="B35" s="8" t="n">
        <v>264.83</v>
      </c>
    </row>
    <row r="36">
      <c r="A36" s="4" t="inlineStr">
        <is>
          <t>Outstanding options, average remaining life</t>
        </is>
      </c>
      <c r="B36" s="4" t="inlineStr">
        <is>
          <t>7 years 3 months 18 days</t>
        </is>
      </c>
    </row>
    <row r="37">
      <c r="A37" s="4" t="inlineStr">
        <is>
          <t>Exercisable options, number (in shares) | shares</t>
        </is>
      </c>
      <c r="B37" s="6" t="n">
        <v>121</v>
      </c>
    </row>
    <row r="38">
      <c r="A38" s="4" t="inlineStr">
        <is>
          <t>Exercisable options, average exercise price (in dollars per share)</t>
        </is>
      </c>
      <c r="B38" s="8" t="n">
        <v>254.54</v>
      </c>
    </row>
    <row r="39">
      <c r="A39" s="4" t="inlineStr">
        <is>
          <t>Exercise Price Range 5</t>
        </is>
      </c>
    </row>
    <row r="40">
      <c r="A40" s="3" t="inlineStr">
        <is>
          <t>Share-based Compensation Arrangement by Share-based Payment Award [Line Items]</t>
        </is>
      </c>
    </row>
    <row r="41">
      <c r="A41" s="4" t="inlineStr">
        <is>
          <t>Exercise price, lower range limit (in dollars per share)</t>
        </is>
      </c>
      <c r="B41" s="11" t="n">
        <v>279.32</v>
      </c>
    </row>
    <row r="42">
      <c r="A42" s="4" t="inlineStr">
        <is>
          <t>Exercise price, upper range limit (in dollars per share)</t>
        </is>
      </c>
      <c r="B42" s="8" t="n">
        <v>279.44</v>
      </c>
    </row>
    <row r="43">
      <c r="A43" s="4" t="inlineStr">
        <is>
          <t>Outstanding options, number (in shares) | shares</t>
        </is>
      </c>
      <c r="B43" s="6" t="n">
        <v>406</v>
      </c>
    </row>
    <row r="44">
      <c r="A44" s="4" t="inlineStr">
        <is>
          <t>Outstanding options, average exercise price (in dollars per share)</t>
        </is>
      </c>
      <c r="B44" s="8" t="n">
        <v>279.39</v>
      </c>
    </row>
    <row r="45">
      <c r="A45" s="4" t="inlineStr">
        <is>
          <t>Outstanding options, average remaining life</t>
        </is>
      </c>
      <c r="B45" s="4" t="inlineStr">
        <is>
          <t>7 years 2 months 12 days</t>
        </is>
      </c>
    </row>
    <row r="46">
      <c r="A46" s="4" t="inlineStr">
        <is>
          <t>Exercisable options, number (in shares) | shares</t>
        </is>
      </c>
      <c r="B46" s="6" t="n">
        <v>75</v>
      </c>
    </row>
    <row r="47">
      <c r="A47" s="4" t="inlineStr">
        <is>
          <t>Exercisable options, average exercise price (in dollars per share)</t>
        </is>
      </c>
      <c r="B47" s="8" t="n">
        <v>279.39</v>
      </c>
    </row>
    <row r="48">
      <c r="A48" s="4" t="inlineStr">
        <is>
          <t>Exercise Price Range 6</t>
        </is>
      </c>
    </row>
    <row r="49">
      <c r="A49" s="3" t="inlineStr">
        <is>
          <t>Share-based Compensation Arrangement by Share-based Payment Award [Line Items]</t>
        </is>
      </c>
    </row>
    <row r="50">
      <c r="A50" s="4" t="inlineStr">
        <is>
          <t>Exercise price, lower range limit (in dollars per share)</t>
        </is>
      </c>
      <c r="B50" s="11" t="n">
        <v>279.45</v>
      </c>
    </row>
    <row r="51">
      <c r="A51" s="4" t="inlineStr">
        <is>
          <t>Exercise price, upper range limit (in dollars per share)</t>
        </is>
      </c>
      <c r="B51" s="8" t="n">
        <v>321.52</v>
      </c>
    </row>
    <row r="52">
      <c r="A52" s="4" t="inlineStr">
        <is>
          <t>Outstanding options, number (in shares) | shares</t>
        </is>
      </c>
      <c r="B52" s="6" t="n">
        <v>80</v>
      </c>
    </row>
    <row r="53">
      <c r="A53" s="4" t="inlineStr">
        <is>
          <t>Outstanding options, average exercise price (in dollars per share)</t>
        </is>
      </c>
      <c r="B53" s="8" t="n">
        <v>291.04</v>
      </c>
    </row>
    <row r="54">
      <c r="A54" s="4" t="inlineStr">
        <is>
          <t>Outstanding options, average remaining life</t>
        </is>
      </c>
      <c r="B54" s="4" t="inlineStr">
        <is>
          <t>8 years</t>
        </is>
      </c>
    </row>
    <row r="55">
      <c r="A55" s="4" t="inlineStr">
        <is>
          <t>Exercisable options, number (in shares) | shares</t>
        </is>
      </c>
      <c r="B55" s="6" t="n">
        <v>25</v>
      </c>
    </row>
    <row r="56">
      <c r="A56" s="4" t="inlineStr">
        <is>
          <t>Exercisable options, average exercise price (in dollars per share)</t>
        </is>
      </c>
      <c r="B56" s="8" t="n">
        <v>290.1</v>
      </c>
    </row>
    <row r="57">
      <c r="A57" s="4" t="inlineStr">
        <is>
          <t>Exercise Price Range 7</t>
        </is>
      </c>
    </row>
    <row r="58">
      <c r="A58" s="3" t="inlineStr">
        <is>
          <t>Share-based Compensation Arrangement by Share-based Payment Award [Line Items]</t>
        </is>
      </c>
    </row>
    <row r="59">
      <c r="A59" s="4" t="inlineStr">
        <is>
          <t>Exercise price, lower range limit (in dollars per share)</t>
        </is>
      </c>
      <c r="B59" s="11" t="n">
        <v>321.53</v>
      </c>
    </row>
    <row r="60">
      <c r="A60" s="4" t="inlineStr">
        <is>
          <t>Exercise price, upper range limit (in dollars per share)</t>
        </is>
      </c>
      <c r="B60" s="8" t="n">
        <v>323.36</v>
      </c>
    </row>
    <row r="61">
      <c r="A61" s="4" t="inlineStr">
        <is>
          <t>Outstanding options, number (in shares) | shares</t>
        </is>
      </c>
      <c r="B61" s="6" t="n">
        <v>588</v>
      </c>
    </row>
    <row r="62">
      <c r="A62" s="4" t="inlineStr">
        <is>
          <t>Outstanding options, average exercise price (in dollars per share)</t>
        </is>
      </c>
      <c r="B62" s="8" t="n">
        <v>323.09</v>
      </c>
    </row>
    <row r="63">
      <c r="A63" s="4" t="inlineStr">
        <is>
          <t>Outstanding options, average remaining life</t>
        </is>
      </c>
      <c r="B63" s="4" t="inlineStr">
        <is>
          <t>9 years 2 months 12 days</t>
        </is>
      </c>
    </row>
    <row r="64">
      <c r="A64" s="4" t="inlineStr">
        <is>
          <t>Exercisable options, number (in shares) | shares</t>
        </is>
      </c>
      <c r="B64" s="6" t="n">
        <v>0</v>
      </c>
    </row>
    <row r="65">
      <c r="A65" s="4" t="inlineStr">
        <is>
          <t>Exercisable options, average exercise price (in dollars per share)</t>
        </is>
      </c>
      <c r="B65" s="9" t="n">
        <v>0</v>
      </c>
    </row>
    <row r="66">
      <c r="A66" s="4" t="inlineStr">
        <is>
          <t>Exercise Price Range 8</t>
        </is>
      </c>
    </row>
    <row r="67">
      <c r="A67" s="3" t="inlineStr">
        <is>
          <t>Share-based Compensation Arrangement by Share-based Payment Award [Line Items]</t>
        </is>
      </c>
    </row>
    <row r="68">
      <c r="A68" s="4" t="inlineStr">
        <is>
          <t>Exercise price, lower range limit (in dollars per share)</t>
        </is>
      </c>
      <c r="B68" s="11" t="n">
        <v>323.37</v>
      </c>
    </row>
    <row r="69">
      <c r="A69" s="4" t="inlineStr">
        <is>
          <t>Exercise price, upper range limit (in dollars per share)</t>
        </is>
      </c>
      <c r="B69" s="8" t="n">
        <v>327.91</v>
      </c>
    </row>
    <row r="70">
      <c r="A70" s="4" t="inlineStr">
        <is>
          <t>Outstanding options, number (in shares) | shares</t>
        </is>
      </c>
      <c r="B70" s="6" t="n">
        <v>487</v>
      </c>
    </row>
    <row r="71">
      <c r="A71" s="4" t="inlineStr">
        <is>
          <t>Outstanding options, average exercise price (in dollars per share)</t>
        </is>
      </c>
      <c r="B71" s="8" t="n">
        <v>326.33</v>
      </c>
    </row>
    <row r="72">
      <c r="A72" s="4" t="inlineStr">
        <is>
          <t>Outstanding options, average remaining life</t>
        </is>
      </c>
      <c r="B72" s="4" t="inlineStr">
        <is>
          <t>8 years 2 months 12 days</t>
        </is>
      </c>
    </row>
    <row r="73">
      <c r="A73" s="4" t="inlineStr">
        <is>
          <t>Exercisable options, number (in shares) | shares</t>
        </is>
      </c>
      <c r="B73" s="6" t="n">
        <v>0</v>
      </c>
    </row>
    <row r="74">
      <c r="A74" s="4" t="inlineStr">
        <is>
          <t>Exercisable options, average exercise price (in dollars per share)</t>
        </is>
      </c>
      <c r="B74" s="9" t="n">
        <v>0</v>
      </c>
    </row>
    <row r="75">
      <c r="A75" s="4" t="inlineStr">
        <is>
          <t>Exercise Price Range 9</t>
        </is>
      </c>
    </row>
    <row r="76">
      <c r="A76" s="3" t="inlineStr">
        <is>
          <t>Share-based Compensation Arrangement by Share-based Payment Award [Line Items]</t>
        </is>
      </c>
    </row>
    <row r="77">
      <c r="A77" s="4" t="inlineStr">
        <is>
          <t>Exercise price, lower range limit (in dollars per share)</t>
        </is>
      </c>
      <c r="B77" s="11" t="n">
        <v>327.92</v>
      </c>
    </row>
    <row r="78">
      <c r="A78" s="4" t="inlineStr">
        <is>
          <t>Exercise price, upper range limit (in dollars per share)</t>
        </is>
      </c>
      <c r="B78" s="8" t="n">
        <v>432.45</v>
      </c>
    </row>
    <row r="79">
      <c r="A79" s="4" t="inlineStr">
        <is>
          <t>Outstanding options, number (in shares) | shares</t>
        </is>
      </c>
      <c r="B79" s="6" t="n">
        <v>225</v>
      </c>
    </row>
    <row r="80">
      <c r="A80" s="4" t="inlineStr">
        <is>
          <t>Outstanding options, average exercise price (in dollars per share)</t>
        </is>
      </c>
      <c r="B80" s="8" t="n">
        <v>368.13</v>
      </c>
    </row>
    <row r="81">
      <c r="A81" s="4" t="inlineStr">
        <is>
          <t>Outstanding options, average remaining life</t>
        </is>
      </c>
      <c r="B81" s="4" t="inlineStr">
        <is>
          <t>8 years 10 months 24 days</t>
        </is>
      </c>
    </row>
    <row r="82">
      <c r="A82" s="4" t="inlineStr">
        <is>
          <t>Exercisable options, number (in shares) | shares</t>
        </is>
      </c>
      <c r="B82" s="6" t="n">
        <v>0</v>
      </c>
    </row>
    <row r="83">
      <c r="A83" s="4" t="inlineStr">
        <is>
          <t>Exercisable options, average exercise price (in dollars per share)</t>
        </is>
      </c>
      <c r="B83" s="9" t="n">
        <v>0</v>
      </c>
    </row>
    <row r="84">
      <c r="A84" s="4" t="inlineStr">
        <is>
          <t>Exercise price range for totals</t>
        </is>
      </c>
    </row>
    <row r="85">
      <c r="A85" s="3" t="inlineStr">
        <is>
          <t>Share-based Compensation Arrangement by Share-based Payment Award [Line Items]</t>
        </is>
      </c>
    </row>
    <row r="86">
      <c r="A86" s="4" t="inlineStr">
        <is>
          <t>Exercise price, lower range limit (in dollars per share)</t>
        </is>
      </c>
      <c r="B86" s="11" t="n">
        <v>73.56</v>
      </c>
    </row>
    <row r="87">
      <c r="A87" s="4" t="inlineStr">
        <is>
          <t>Exercise price, upper range limit (in dollars per share)</t>
        </is>
      </c>
      <c r="B87" s="8" t="n">
        <v>432.45</v>
      </c>
    </row>
    <row r="88">
      <c r="A88" s="4" t="inlineStr">
        <is>
          <t>Outstanding options, number (in shares) | shares</t>
        </is>
      </c>
      <c r="B88" s="6" t="n">
        <v>3366</v>
      </c>
    </row>
    <row r="89">
      <c r="A89" s="4" t="inlineStr">
        <is>
          <t>Outstanding options, average exercise price (in dollars per share)</t>
        </is>
      </c>
      <c r="B89" s="8" t="n">
        <v>255.32</v>
      </c>
    </row>
    <row r="90">
      <c r="A90" s="4" t="inlineStr">
        <is>
          <t>Outstanding options, average remaining life</t>
        </is>
      </c>
      <c r="B90" s="4" t="inlineStr">
        <is>
          <t>6 years 9 months 18 days</t>
        </is>
      </c>
    </row>
    <row r="91">
      <c r="A91" s="4" t="inlineStr">
        <is>
          <t>Exercisable options, number (in shares) | shares</t>
        </is>
      </c>
      <c r="B91" s="6" t="n">
        <v>1431</v>
      </c>
    </row>
    <row r="92">
      <c r="A92" s="4" t="inlineStr">
        <is>
          <t>Exercisable options, average exercise price (in dollars per share)</t>
        </is>
      </c>
      <c r="B92" s="8" t="n">
        <v>178.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Awards Activity (Details) - $ / shares shares in Thousands</t>
        </is>
      </c>
      <c r="B1" s="2" t="inlineStr">
        <is>
          <t>12 Months Ended</t>
        </is>
      </c>
    </row>
    <row r="2">
      <c r="B2" s="2" t="inlineStr">
        <is>
          <t>Dec. 31, 2020</t>
        </is>
      </c>
      <c r="C2" s="2" t="inlineStr">
        <is>
          <t>Dec. 31, 2019</t>
        </is>
      </c>
    </row>
    <row r="3">
      <c r="A3" s="3" t="inlineStr">
        <is>
          <t>Number of shares</t>
        </is>
      </c>
    </row>
    <row r="4">
      <c r="A4" s="4" t="inlineStr">
        <is>
          <t>Nonvested, beginning of period (in shares)</t>
        </is>
      </c>
      <c r="B4" s="6" t="n">
        <v>709</v>
      </c>
      <c r="C4" s="6" t="n">
        <v>739</v>
      </c>
    </row>
    <row r="5">
      <c r="A5" s="4" t="inlineStr">
        <is>
          <t>Granted (in shares)</t>
        </is>
      </c>
      <c r="B5" s="6" t="n">
        <v>285</v>
      </c>
      <c r="C5" s="6" t="n">
        <v>321</v>
      </c>
    </row>
    <row r="6">
      <c r="A6" s="4" t="inlineStr">
        <is>
          <t>Vested (in shares)</t>
        </is>
      </c>
      <c r="B6" s="6" t="n">
        <v>-308</v>
      </c>
      <c r="C6" s="6" t="n">
        <v>-290</v>
      </c>
    </row>
    <row r="7">
      <c r="A7" s="4" t="inlineStr">
        <is>
          <t>Forfeited (in shares)</t>
        </is>
      </c>
      <c r="B7" s="6" t="n">
        <v>-85</v>
      </c>
      <c r="C7" s="6" t="n">
        <v>-61</v>
      </c>
    </row>
    <row r="8">
      <c r="A8" s="4" t="inlineStr">
        <is>
          <t>Nonvested, end of period (in shares)</t>
        </is>
      </c>
      <c r="B8" s="6" t="n">
        <v>601</v>
      </c>
      <c r="C8" s="6" t="n">
        <v>709</v>
      </c>
    </row>
    <row r="9">
      <c r="A9" s="3" t="inlineStr">
        <is>
          <t>Weighted-average grant date fair value</t>
        </is>
      </c>
    </row>
    <row r="10">
      <c r="A10" s="4" t="inlineStr">
        <is>
          <t>Nonvested, beginning of period (in dollars per share)</t>
        </is>
      </c>
      <c r="B10" s="9" t="n">
        <v>275</v>
      </c>
      <c r="C10" s="8" t="n">
        <v>225.93</v>
      </c>
    </row>
    <row r="11">
      <c r="A11" s="4" t="inlineStr">
        <is>
          <t>Granted (in dollars per share)</t>
        </is>
      </c>
      <c r="B11" s="11" t="n">
        <v>358.07</v>
      </c>
      <c r="C11" s="11" t="n">
        <v>318.75</v>
      </c>
    </row>
    <row r="12">
      <c r="A12" s="4" t="inlineStr">
        <is>
          <t>Vested (in dollars per share)</t>
        </is>
      </c>
      <c r="B12" s="11" t="n">
        <v>254.02</v>
      </c>
      <c r="C12" s="11" t="n">
        <v>209.05</v>
      </c>
    </row>
    <row r="13">
      <c r="A13" s="4" t="inlineStr">
        <is>
          <t>Forfeited (in dollars per share)</t>
        </is>
      </c>
      <c r="B13" s="11" t="n">
        <v>309.28</v>
      </c>
      <c r="C13" s="11" t="n">
        <v>225.23</v>
      </c>
    </row>
    <row r="14">
      <c r="A14" s="4" t="inlineStr">
        <is>
          <t>Nonvested, end of period (in dollars per share)</t>
        </is>
      </c>
      <c r="B14" s="8" t="n">
        <v>320.36</v>
      </c>
      <c r="C14" s="9" t="n">
        <v>2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5" customWidth="1" min="2" max="2"/>
  </cols>
  <sheetData>
    <row r="1">
      <c r="A1" s="1" t="inlineStr">
        <is>
          <t>Contingencies (Details) plaintiff in Millions, $ in Millions</t>
        </is>
      </c>
      <c r="B1" s="2" t="inlineStr">
        <is>
          <t>Dec. 31, 2020USD ($)claimplaintiff</t>
        </is>
      </c>
    </row>
    <row r="2">
      <c r="A2" s="3" t="inlineStr">
        <is>
          <t>Loss Contingency [Abstract]</t>
        </is>
      </c>
    </row>
    <row r="3">
      <c r="A3" s="4" t="inlineStr">
        <is>
          <t>Number of class actions | claim</t>
        </is>
      </c>
      <c r="B3" s="6" t="n">
        <v>3</v>
      </c>
    </row>
    <row r="4">
      <c r="A4" s="4" t="inlineStr">
        <is>
          <t>Number of individuals represented | plaintiff</t>
        </is>
      </c>
      <c r="B4" s="7" t="n">
        <v>27.7</v>
      </c>
    </row>
    <row r="5">
      <c r="A5" s="4" t="inlineStr">
        <is>
          <t>Letters of credit issued</t>
        </is>
      </c>
      <c r="B5" s="5" t="n">
        <v>67.09999999999999</v>
      </c>
    </row>
    <row r="6">
      <c r="A6" s="4" t="inlineStr">
        <is>
          <t>Outstanding surety bonds</t>
        </is>
      </c>
      <c r="B6" s="5" t="n">
        <v>7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urrency translation adjustments, tax provision (benefit)</t>
        </is>
      </c>
      <c r="B4" s="5" t="n">
        <v>14.6</v>
      </c>
      <c r="C4" s="5" t="n">
        <v>-3.8</v>
      </c>
      <c r="D4" s="5" t="n">
        <v>-7.2</v>
      </c>
    </row>
    <row r="5">
      <c r="A5" s="4" t="inlineStr">
        <is>
          <t>Dividends declared (in dollars per share)</t>
        </is>
      </c>
      <c r="B5" s="8" t="n">
        <v>2.1</v>
      </c>
      <c r="C5" s="8" t="n">
        <v>1.9</v>
      </c>
      <c r="D5" s="8" t="n">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Area Information - Narrativ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4</v>
      </c>
    </row>
    <row r="5">
      <c r="A5" s="4" t="inlineStr">
        <is>
          <t>Export sales</t>
        </is>
      </c>
      <c r="B5" s="5" t="n">
        <v>1505.3</v>
      </c>
      <c r="C5" s="5" t="n">
        <v>1366.1</v>
      </c>
      <c r="D5" s="9" t="n">
        <v>1305</v>
      </c>
      <c r="E5" s="5" t="n">
        <v>1350.7</v>
      </c>
      <c r="F5" s="5" t="n">
        <v>1394.8</v>
      </c>
      <c r="G5" s="5" t="n">
        <v>1354.5</v>
      </c>
      <c r="H5" s="5" t="n">
        <v>1330.3</v>
      </c>
      <c r="I5" s="5" t="n">
        <v>1287.2</v>
      </c>
      <c r="J5" s="5" t="n">
        <v>5527.1</v>
      </c>
      <c r="K5" s="5" t="n">
        <v>5366.8</v>
      </c>
      <c r="L5" s="5" t="n">
        <v>5191.2</v>
      </c>
    </row>
    <row r="6">
      <c r="A6" s="4" t="inlineStr">
        <is>
          <t>Exports</t>
        </is>
      </c>
    </row>
    <row r="7">
      <c r="A7" s="3" t="inlineStr">
        <is>
          <t>Segment Reporting Information [Line Items]</t>
        </is>
      </c>
    </row>
    <row r="8">
      <c r="A8" s="4" t="inlineStr">
        <is>
          <t>Export sales</t>
        </is>
      </c>
      <c r="J8" s="7" t="n">
        <v>401.8</v>
      </c>
      <c r="K8" s="7" t="n">
        <v>531.8</v>
      </c>
      <c r="L8" s="6" t="n">
        <v>578</v>
      </c>
    </row>
    <row r="9">
      <c r="A9" s="4" t="inlineStr">
        <is>
          <t>Asia</t>
        </is>
      </c>
    </row>
    <row r="10">
      <c r="A10" s="3" t="inlineStr">
        <is>
          <t>Segment Reporting Information [Line Items]</t>
        </is>
      </c>
    </row>
    <row r="11">
      <c r="A11" s="4" t="inlineStr">
        <is>
          <t>Export sales</t>
        </is>
      </c>
      <c r="J11" s="7" t="n">
        <v>237.8</v>
      </c>
      <c r="K11" s="7" t="n">
        <v>315.3</v>
      </c>
      <c r="L11" s="7" t="n">
        <v>349.9</v>
      </c>
    </row>
    <row r="12">
      <c r="A12" s="4" t="inlineStr">
        <is>
          <t>Canada</t>
        </is>
      </c>
    </row>
    <row r="13">
      <c r="A13" s="3" t="inlineStr">
        <is>
          <t>Segment Reporting Information [Line Items]</t>
        </is>
      </c>
    </row>
    <row r="14">
      <c r="A14" s="4" t="inlineStr">
        <is>
          <t>Export sales</t>
        </is>
      </c>
      <c r="J14" s="7" t="n">
        <v>216.3</v>
      </c>
      <c r="K14" s="7" t="n">
        <v>222.4</v>
      </c>
      <c r="L14" s="7" t="n">
        <v>211.3</v>
      </c>
    </row>
    <row r="15">
      <c r="A15" s="4" t="inlineStr">
        <is>
          <t>Europe</t>
        </is>
      </c>
    </row>
    <row r="16">
      <c r="A16" s="3" t="inlineStr">
        <is>
          <t>Segment Reporting Information [Line Items]</t>
        </is>
      </c>
    </row>
    <row r="17">
      <c r="A17" s="4" t="inlineStr">
        <is>
          <t>Export sales</t>
        </is>
      </c>
      <c r="J17" s="7" t="n">
        <v>625.6</v>
      </c>
      <c r="K17" s="7" t="n">
        <v>646.5</v>
      </c>
      <c r="L17" s="6" t="n">
        <v>680</v>
      </c>
    </row>
    <row r="18">
      <c r="A18" s="4" t="inlineStr">
        <is>
          <t>Middle East</t>
        </is>
      </c>
    </row>
    <row r="19">
      <c r="A19" s="3" t="inlineStr">
        <is>
          <t>Segment Reporting Information [Line Items]</t>
        </is>
      </c>
    </row>
    <row r="20">
      <c r="A20" s="4" t="inlineStr">
        <is>
          <t>Export sales</t>
        </is>
      </c>
      <c r="J20" s="5" t="n">
        <v>100.7</v>
      </c>
      <c r="K20" s="5" t="n">
        <v>103.6</v>
      </c>
      <c r="L20" s="5" t="n">
        <v>102.1</v>
      </c>
    </row>
    <row r="21">
      <c r="A21" s="4" t="inlineStr">
        <is>
          <t>Revenue | Geographic Concentration Risk | Asia | Exports</t>
        </is>
      </c>
    </row>
    <row r="22">
      <c r="A22" s="3" t="inlineStr">
        <is>
          <t>Segment Reporting Information [Line Items]</t>
        </is>
      </c>
    </row>
    <row r="23">
      <c r="A23" s="4" t="inlineStr">
        <is>
          <t>Concentration risk percentage</t>
        </is>
      </c>
      <c r="J23" s="4" t="inlineStr">
        <is>
          <t>26.00%</t>
        </is>
      </c>
    </row>
    <row r="24">
      <c r="A24" s="4" t="inlineStr">
        <is>
          <t>Revenue | Geographic Concentration Risk | Canada | Exports</t>
        </is>
      </c>
    </row>
    <row r="25">
      <c r="A25" s="3" t="inlineStr">
        <is>
          <t>Segment Reporting Information [Line Items]</t>
        </is>
      </c>
    </row>
    <row r="26">
      <c r="A26" s="4" t="inlineStr">
        <is>
          <t>Concentration risk percentage</t>
        </is>
      </c>
      <c r="J26" s="4" t="inlineStr">
        <is>
          <t>25.00%</t>
        </is>
      </c>
    </row>
    <row r="27">
      <c r="A27" s="4" t="inlineStr">
        <is>
          <t>Revenue | Geographic Concentration Risk | Europe | Exports</t>
        </is>
      </c>
    </row>
    <row r="28">
      <c r="A28" s="3" t="inlineStr">
        <is>
          <t>Segment Reporting Information [Line Items]</t>
        </is>
      </c>
    </row>
    <row r="29">
      <c r="A29" s="4" t="inlineStr">
        <is>
          <t>Concentration risk percentage</t>
        </is>
      </c>
      <c r="J29" s="4" t="inlineStr">
        <is>
          <t>18.00%</t>
        </is>
      </c>
    </row>
    <row r="30">
      <c r="A30" s="4" t="inlineStr">
        <is>
          <t>Revenue | Geographic Concentration Risk | Middle East | Exports</t>
        </is>
      </c>
    </row>
    <row r="31">
      <c r="A31" s="3" t="inlineStr">
        <is>
          <t>Segment Reporting Information [Line Items]</t>
        </is>
      </c>
    </row>
    <row r="32">
      <c r="A32" s="4" t="inlineStr">
        <is>
          <t>Concentration risk percentage</t>
        </is>
      </c>
      <c r="J32" s="4" t="inlineStr">
        <is>
          <t>18.00%</t>
        </is>
      </c>
    </row>
    <row r="33">
      <c r="A33" s="4" t="inlineStr">
        <is>
          <t>Revenue | Geographic Concentration Risk | Other | Exports</t>
        </is>
      </c>
    </row>
    <row r="34">
      <c r="A34" s="3" t="inlineStr">
        <is>
          <t>Segment Reporting Information [Line Items]</t>
        </is>
      </c>
    </row>
    <row r="35">
      <c r="A35" s="4" t="inlineStr">
        <is>
          <t>Concentration risk percentage</t>
        </is>
      </c>
      <c r="J35" s="4" t="inlineStr">
        <is>
          <t>13.0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porting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1505.3</v>
      </c>
      <c r="C4" s="5" t="n">
        <v>1366.1</v>
      </c>
      <c r="D4" s="9" t="n">
        <v>1305</v>
      </c>
      <c r="E4" s="5" t="n">
        <v>1350.7</v>
      </c>
      <c r="F4" s="5" t="n">
        <v>1394.8</v>
      </c>
      <c r="G4" s="5" t="n">
        <v>1354.5</v>
      </c>
      <c r="H4" s="5" t="n">
        <v>1330.3</v>
      </c>
      <c r="I4" s="5" t="n">
        <v>1287.2</v>
      </c>
      <c r="J4" s="5" t="n">
        <v>5527.1</v>
      </c>
      <c r="K4" s="5" t="n">
        <v>5366.8</v>
      </c>
      <c r="L4" s="5" t="n">
        <v>5191.2</v>
      </c>
    </row>
    <row r="5">
      <c r="A5" s="4" t="inlineStr">
        <is>
          <t>Operating profit</t>
        </is>
      </c>
      <c r="J5" s="7" t="n">
        <v>1431.1</v>
      </c>
      <c r="K5" s="7" t="n">
        <v>1498.4</v>
      </c>
      <c r="L5" s="7" t="n">
        <v>1396.4</v>
      </c>
    </row>
    <row r="6">
      <c r="A6" s="3" t="inlineStr">
        <is>
          <t>Assets:</t>
        </is>
      </c>
    </row>
    <row r="7">
      <c r="A7" s="4" t="inlineStr">
        <is>
          <t>Operating assets</t>
        </is>
      </c>
      <c r="B7" s="7" t="n">
        <v>1562.6</v>
      </c>
      <c r="F7" s="7" t="n">
        <v>1411.3</v>
      </c>
      <c r="J7" s="7" t="n">
        <v>1562.6</v>
      </c>
      <c r="K7" s="7" t="n">
        <v>1411.3</v>
      </c>
      <c r="L7" s="7" t="n">
        <v>1269.6</v>
      </c>
    </row>
    <row r="8">
      <c r="A8" s="4" t="inlineStr">
        <is>
          <t>Intangible assets, net</t>
        </is>
      </c>
      <c r="B8" s="7" t="n">
        <v>21602.1</v>
      </c>
      <c r="F8" s="7" t="n">
        <v>15483.1</v>
      </c>
      <c r="J8" s="7" t="n">
        <v>21602.1</v>
      </c>
      <c r="K8" s="7" t="n">
        <v>15483.1</v>
      </c>
      <c r="L8" s="7" t="n">
        <v>13188.9</v>
      </c>
    </row>
    <row r="9">
      <c r="A9" s="4" t="inlineStr">
        <is>
          <t>Other</t>
        </is>
      </c>
      <c r="B9" s="7" t="n">
        <v>860.1</v>
      </c>
      <c r="F9" s="7" t="n">
        <v>1214.5</v>
      </c>
      <c r="J9" s="7" t="n">
        <v>860.1</v>
      </c>
      <c r="K9" s="7" t="n">
        <v>1214.5</v>
      </c>
      <c r="L9" s="6" t="n">
        <v>791</v>
      </c>
    </row>
    <row r="10">
      <c r="A10" s="4" t="inlineStr">
        <is>
          <t>Total assets</t>
        </is>
      </c>
      <c r="B10" s="7" t="n">
        <v>24024.8</v>
      </c>
      <c r="F10" s="7" t="n">
        <v>18108.9</v>
      </c>
      <c r="J10" s="7" t="n">
        <v>24024.8</v>
      </c>
      <c r="K10" s="7" t="n">
        <v>18108.9</v>
      </c>
      <c r="L10" s="7" t="n">
        <v>15249.5</v>
      </c>
    </row>
    <row r="11">
      <c r="A11" s="4" t="inlineStr">
        <is>
          <t>Capital expenditures</t>
        </is>
      </c>
      <c r="J11" s="7" t="n">
        <v>31.2</v>
      </c>
      <c r="K11" s="7" t="n">
        <v>52.7</v>
      </c>
      <c r="L11" s="7" t="n">
        <v>49.1</v>
      </c>
    </row>
    <row r="12">
      <c r="A12" s="4" t="inlineStr">
        <is>
          <t>Capitalized software expenditures</t>
        </is>
      </c>
      <c r="J12" s="7" t="n">
        <v>17.7</v>
      </c>
      <c r="K12" s="7" t="n">
        <v>10.2</v>
      </c>
      <c r="L12" s="7" t="n">
        <v>9.5</v>
      </c>
    </row>
    <row r="13">
      <c r="A13" s="4" t="inlineStr">
        <is>
          <t>Depreciation and other amortization</t>
        </is>
      </c>
      <c r="J13" s="7" t="n">
        <v>520.8</v>
      </c>
      <c r="K13" s="6" t="n">
        <v>416</v>
      </c>
      <c r="L13" s="6" t="n">
        <v>367</v>
      </c>
    </row>
    <row r="14">
      <c r="A14" s="4" t="inlineStr">
        <is>
          <t>Gatan business and Imaging businesses | Disposal group, held-for-sale, not discontinued operations</t>
        </is>
      </c>
    </row>
    <row r="15">
      <c r="A15" s="3" t="inlineStr">
        <is>
          <t>Assets:</t>
        </is>
      </c>
    </row>
    <row r="16">
      <c r="A16" s="4" t="inlineStr">
        <is>
          <t>Operating assets classified as held for sale</t>
        </is>
      </c>
      <c r="B16" s="7" t="n">
        <v>91.8</v>
      </c>
      <c r="J16" s="7" t="n">
        <v>91.8</v>
      </c>
    </row>
    <row r="17">
      <c r="A17" s="4" t="inlineStr">
        <is>
          <t>Intangible assets, net classified as held for sale</t>
        </is>
      </c>
      <c r="B17" s="7" t="n">
        <v>159.4</v>
      </c>
      <c r="J17" s="7" t="n">
        <v>159.4</v>
      </c>
    </row>
    <row r="18">
      <c r="A18" s="4" t="inlineStr">
        <is>
          <t>Operating Segments | Application Software</t>
        </is>
      </c>
    </row>
    <row r="19">
      <c r="A19" s="3" t="inlineStr">
        <is>
          <t>Segment Reporting Information [Line Items]</t>
        </is>
      </c>
    </row>
    <row r="20">
      <c r="A20" s="4" t="inlineStr">
        <is>
          <t>Net revenues</t>
        </is>
      </c>
      <c r="J20" s="7" t="n">
        <v>1799.9</v>
      </c>
      <c r="K20" s="6" t="n">
        <v>1588</v>
      </c>
      <c r="L20" s="7" t="n">
        <v>1452.7</v>
      </c>
    </row>
    <row r="21">
      <c r="A21" s="4" t="inlineStr">
        <is>
          <t>Operating profit</t>
        </is>
      </c>
      <c r="J21" s="7" t="n">
        <v>468.7</v>
      </c>
      <c r="K21" s="7" t="n">
        <v>405.4</v>
      </c>
      <c r="L21" s="6" t="n">
        <v>358</v>
      </c>
    </row>
    <row r="22">
      <c r="A22" s="3" t="inlineStr">
        <is>
          <t>Assets:</t>
        </is>
      </c>
    </row>
    <row r="23">
      <c r="A23" s="4" t="inlineStr">
        <is>
          <t>Operating assets</t>
        </is>
      </c>
      <c r="B23" s="7" t="n">
        <v>526.6</v>
      </c>
      <c r="F23" s="7" t="n">
        <v>382.2</v>
      </c>
      <c r="J23" s="7" t="n">
        <v>526.6</v>
      </c>
      <c r="K23" s="7" t="n">
        <v>382.2</v>
      </c>
      <c r="L23" s="7" t="n">
        <v>392.6</v>
      </c>
    </row>
    <row r="24">
      <c r="A24" s="4" t="inlineStr">
        <is>
          <t>Intangible assets, net</t>
        </is>
      </c>
      <c r="B24" s="7" t="n">
        <v>13844.6</v>
      </c>
      <c r="F24" s="7" t="n">
        <v>7833.6</v>
      </c>
      <c r="J24" s="7" t="n">
        <v>13844.6</v>
      </c>
      <c r="K24" s="7" t="n">
        <v>7833.6</v>
      </c>
      <c r="L24" s="7" t="n">
        <v>7799.9</v>
      </c>
    </row>
    <row r="25">
      <c r="A25" s="4" t="inlineStr">
        <is>
          <t>Other</t>
        </is>
      </c>
      <c r="B25" s="7" t="n">
        <v>173.1</v>
      </c>
      <c r="F25" s="7" t="n">
        <v>168.5</v>
      </c>
      <c r="J25" s="7" t="n">
        <v>173.1</v>
      </c>
      <c r="K25" s="7" t="n">
        <v>168.5</v>
      </c>
      <c r="L25" s="7" t="n">
        <v>163.6</v>
      </c>
    </row>
    <row r="26">
      <c r="A26" s="4" t="inlineStr">
        <is>
          <t>Capital expenditures</t>
        </is>
      </c>
      <c r="J26" s="7" t="n">
        <v>12.9</v>
      </c>
      <c r="K26" s="7" t="n">
        <v>17.4</v>
      </c>
      <c r="L26" s="6" t="n">
        <v>19</v>
      </c>
    </row>
    <row r="27">
      <c r="A27" s="4" t="inlineStr">
        <is>
          <t>Capitalized software expenditures</t>
        </is>
      </c>
      <c r="J27" s="7" t="n">
        <v>16.3</v>
      </c>
      <c r="K27" s="7" t="n">
        <v>9.699999999999999</v>
      </c>
      <c r="L27" s="7" t="n">
        <v>9.1</v>
      </c>
    </row>
    <row r="28">
      <c r="A28" s="4" t="inlineStr">
        <is>
          <t>Depreciation and other amortization</t>
        </is>
      </c>
      <c r="J28" s="7" t="n">
        <v>296.9</v>
      </c>
      <c r="K28" s="7" t="n">
        <v>230.2</v>
      </c>
      <c r="L28" s="7" t="n">
        <v>212.8</v>
      </c>
    </row>
    <row r="29">
      <c r="A29" s="4" t="inlineStr">
        <is>
          <t>Operating Segments | Network Software &amp; Systems</t>
        </is>
      </c>
    </row>
    <row r="30">
      <c r="A30" s="3" t="inlineStr">
        <is>
          <t>Segment Reporting Information [Line Items]</t>
        </is>
      </c>
    </row>
    <row r="31">
      <c r="A31" s="4" t="inlineStr">
        <is>
          <t>Net revenues</t>
        </is>
      </c>
      <c r="J31" s="7" t="n">
        <v>1738.6</v>
      </c>
      <c r="K31" s="7" t="n">
        <v>1529.5</v>
      </c>
      <c r="L31" s="7" t="n">
        <v>1345.2</v>
      </c>
    </row>
    <row r="32">
      <c r="A32" s="4" t="inlineStr">
        <is>
          <t>Operating profit</t>
        </is>
      </c>
      <c r="J32" s="7" t="n">
        <v>549.8</v>
      </c>
      <c r="K32" s="7" t="n">
        <v>538.5</v>
      </c>
      <c r="L32" s="7" t="n">
        <v>484.4</v>
      </c>
    </row>
    <row r="33">
      <c r="A33" s="3" t="inlineStr">
        <is>
          <t>Assets:</t>
        </is>
      </c>
    </row>
    <row r="34">
      <c r="A34" s="4" t="inlineStr">
        <is>
          <t>Operating assets</t>
        </is>
      </c>
      <c r="B34" s="7" t="n">
        <v>520.2</v>
      </c>
      <c r="F34" s="6" t="n">
        <v>472</v>
      </c>
      <c r="J34" s="7" t="n">
        <v>520.2</v>
      </c>
      <c r="K34" s="6" t="n">
        <v>472</v>
      </c>
      <c r="L34" s="7" t="n">
        <v>338.3</v>
      </c>
    </row>
    <row r="35">
      <c r="A35" s="4" t="inlineStr">
        <is>
          <t>Intangible assets, net</t>
        </is>
      </c>
      <c r="B35" s="6" t="n">
        <v>5987</v>
      </c>
      <c r="F35" s="7" t="n">
        <v>5871.8</v>
      </c>
      <c r="J35" s="6" t="n">
        <v>5987</v>
      </c>
      <c r="K35" s="7" t="n">
        <v>5871.8</v>
      </c>
      <c r="L35" s="6" t="n">
        <v>3582</v>
      </c>
    </row>
    <row r="36">
      <c r="A36" s="4" t="inlineStr">
        <is>
          <t>Other</t>
        </is>
      </c>
      <c r="B36" s="7" t="n">
        <v>65.09999999999999</v>
      </c>
      <c r="F36" s="7" t="n">
        <v>62.5</v>
      </c>
      <c r="J36" s="7" t="n">
        <v>65.09999999999999</v>
      </c>
      <c r="K36" s="7" t="n">
        <v>62.5</v>
      </c>
      <c r="L36" s="7" t="n">
        <v>38.4</v>
      </c>
    </row>
    <row r="37">
      <c r="A37" s="4" t="inlineStr">
        <is>
          <t>Capital expenditures</t>
        </is>
      </c>
      <c r="J37" s="7" t="n">
        <v>8.9</v>
      </c>
      <c r="K37" s="7" t="n">
        <v>15.1</v>
      </c>
      <c r="L37" s="7" t="n">
        <v>8.300000000000001</v>
      </c>
    </row>
    <row r="38">
      <c r="A38" s="4" t="inlineStr">
        <is>
          <t>Capitalized software expenditures</t>
        </is>
      </c>
      <c r="J38" s="7" t="n">
        <v>1.4</v>
      </c>
      <c r="K38" s="7" t="n">
        <v>0.5</v>
      </c>
      <c r="L38" s="7" t="n">
        <v>0.4</v>
      </c>
    </row>
    <row r="39">
      <c r="A39" s="4" t="inlineStr">
        <is>
          <t>Depreciation and other amortization</t>
        </is>
      </c>
      <c r="J39" s="7" t="n">
        <v>178.5</v>
      </c>
      <c r="K39" s="7" t="n">
        <v>132.9</v>
      </c>
      <c r="L39" s="7" t="n">
        <v>98.09999999999999</v>
      </c>
    </row>
    <row r="40">
      <c r="A40" s="4" t="inlineStr">
        <is>
          <t>Operating Segments | Measurement &amp;Analytical Solutions</t>
        </is>
      </c>
    </row>
    <row r="41">
      <c r="A41" s="3" t="inlineStr">
        <is>
          <t>Segment Reporting Information [Line Items]</t>
        </is>
      </c>
    </row>
    <row r="42">
      <c r="A42" s="4" t="inlineStr">
        <is>
          <t>Net revenues</t>
        </is>
      </c>
      <c r="J42" s="7" t="n">
        <v>1469.9</v>
      </c>
      <c r="K42" s="7" t="n">
        <v>1596.4</v>
      </c>
      <c r="L42" s="7" t="n">
        <v>1705.6</v>
      </c>
    </row>
    <row r="43">
      <c r="A43" s="4" t="inlineStr">
        <is>
          <t>Operating profit</t>
        </is>
      </c>
      <c r="J43" s="7" t="n">
        <v>473.5</v>
      </c>
      <c r="K43" s="7" t="n">
        <v>501.1</v>
      </c>
      <c r="L43" s="7" t="n">
        <v>523.9</v>
      </c>
    </row>
    <row r="44">
      <c r="A44" s="3" t="inlineStr">
        <is>
          <t>Assets:</t>
        </is>
      </c>
    </row>
    <row r="45">
      <c r="A45" s="4" t="inlineStr">
        <is>
          <t>Operating assets</t>
        </is>
      </c>
      <c r="B45" s="7" t="n">
        <v>340.4</v>
      </c>
      <c r="F45" s="6" t="n">
        <v>347</v>
      </c>
      <c r="J45" s="7" t="n">
        <v>340.4</v>
      </c>
      <c r="K45" s="6" t="n">
        <v>347</v>
      </c>
      <c r="L45" s="7" t="n">
        <v>336.2</v>
      </c>
    </row>
    <row r="46">
      <c r="A46" s="4" t="inlineStr">
        <is>
          <t>Intangible assets, net</t>
        </is>
      </c>
      <c r="B46" s="7" t="n">
        <v>1414.4</v>
      </c>
      <c r="F46" s="6" t="n">
        <v>1420</v>
      </c>
      <c r="J46" s="7" t="n">
        <v>1414.4</v>
      </c>
      <c r="K46" s="6" t="n">
        <v>1420</v>
      </c>
      <c r="L46" s="7" t="n">
        <v>1444.5</v>
      </c>
    </row>
    <row r="47">
      <c r="A47" s="4" t="inlineStr">
        <is>
          <t>Other</t>
        </is>
      </c>
      <c r="B47" s="7" t="n">
        <v>108.2</v>
      </c>
      <c r="F47" s="7" t="n">
        <v>120.4</v>
      </c>
      <c r="J47" s="7" t="n">
        <v>108.2</v>
      </c>
      <c r="K47" s="7" t="n">
        <v>120.4</v>
      </c>
      <c r="L47" s="7" t="n">
        <v>391.2</v>
      </c>
    </row>
    <row r="48">
      <c r="A48" s="4" t="inlineStr">
        <is>
          <t>Capital expenditures</t>
        </is>
      </c>
      <c r="J48" s="6" t="n">
        <v>8</v>
      </c>
      <c r="K48" s="7" t="n">
        <v>17.3</v>
      </c>
      <c r="L48" s="7" t="n">
        <v>15.4</v>
      </c>
    </row>
    <row r="49">
      <c r="A49" s="4" t="inlineStr">
        <is>
          <t>Capitalized software expenditures</t>
        </is>
      </c>
      <c r="J49" s="6" t="n">
        <v>0</v>
      </c>
      <c r="K49" s="6" t="n">
        <v>0</v>
      </c>
      <c r="L49" s="6" t="n">
        <v>0</v>
      </c>
    </row>
    <row r="50">
      <c r="A50" s="4" t="inlineStr">
        <is>
          <t>Depreciation and other amortization</t>
        </is>
      </c>
      <c r="J50" s="7" t="n">
        <v>34.7</v>
      </c>
      <c r="K50" s="7" t="n">
        <v>40.3</v>
      </c>
      <c r="L50" s="7" t="n">
        <v>42.6</v>
      </c>
    </row>
    <row r="51">
      <c r="A51" s="4" t="inlineStr">
        <is>
          <t>Operating Segments | Process Technologies</t>
        </is>
      </c>
    </row>
    <row r="52">
      <c r="A52" s="3" t="inlineStr">
        <is>
          <t>Segment Reporting Information [Line Items]</t>
        </is>
      </c>
    </row>
    <row r="53">
      <c r="A53" s="4" t="inlineStr">
        <is>
          <t>Net revenues</t>
        </is>
      </c>
      <c r="J53" s="7" t="n">
        <v>518.7</v>
      </c>
      <c r="K53" s="7" t="n">
        <v>652.9</v>
      </c>
      <c r="L53" s="7" t="n">
        <v>687.7</v>
      </c>
    </row>
    <row r="54">
      <c r="A54" s="4" t="inlineStr">
        <is>
          <t>Operating profit</t>
        </is>
      </c>
      <c r="J54" s="7" t="n">
        <v>131.6</v>
      </c>
      <c r="K54" s="7" t="n">
        <v>225.8</v>
      </c>
      <c r="L54" s="7" t="n">
        <v>233.6</v>
      </c>
    </row>
    <row r="55">
      <c r="A55" s="3" t="inlineStr">
        <is>
          <t>Assets:</t>
        </is>
      </c>
    </row>
    <row r="56">
      <c r="A56" s="4" t="inlineStr">
        <is>
          <t>Operating assets</t>
        </is>
      </c>
      <c r="B56" s="7" t="n">
        <v>171.5</v>
      </c>
      <c r="F56" s="7" t="n">
        <v>205.7</v>
      </c>
      <c r="J56" s="7" t="n">
        <v>171.5</v>
      </c>
      <c r="K56" s="7" t="n">
        <v>205.7</v>
      </c>
      <c r="L56" s="7" t="n">
        <v>196.4</v>
      </c>
    </row>
    <row r="57">
      <c r="A57" s="4" t="inlineStr">
        <is>
          <t>Intangible assets, net</t>
        </is>
      </c>
      <c r="B57" s="7" t="n">
        <v>356.1</v>
      </c>
      <c r="F57" s="7" t="n">
        <v>357.7</v>
      </c>
      <c r="J57" s="7" t="n">
        <v>356.1</v>
      </c>
      <c r="K57" s="7" t="n">
        <v>357.7</v>
      </c>
      <c r="L57" s="7" t="n">
        <v>362.5</v>
      </c>
    </row>
    <row r="58">
      <c r="A58" s="4" t="inlineStr">
        <is>
          <t>Other</t>
        </is>
      </c>
      <c r="B58" s="7" t="n">
        <v>71.59999999999999</v>
      </c>
      <c r="F58" s="6" t="n">
        <v>69</v>
      </c>
      <c r="J58" s="7" t="n">
        <v>71.59999999999999</v>
      </c>
      <c r="K58" s="6" t="n">
        <v>69</v>
      </c>
      <c r="L58" s="7" t="n">
        <v>94.5</v>
      </c>
    </row>
    <row r="59">
      <c r="A59" s="4" t="inlineStr">
        <is>
          <t>Capital expenditures</t>
        </is>
      </c>
      <c r="J59" s="7" t="n">
        <v>1.2</v>
      </c>
      <c r="K59" s="7" t="n">
        <v>2.7</v>
      </c>
      <c r="L59" s="7" t="n">
        <v>6.3</v>
      </c>
    </row>
    <row r="60">
      <c r="A60" s="4" t="inlineStr">
        <is>
          <t>Capitalized software expenditures</t>
        </is>
      </c>
      <c r="J60" s="6" t="n">
        <v>0</v>
      </c>
      <c r="K60" s="6" t="n">
        <v>0</v>
      </c>
      <c r="L60" s="6" t="n">
        <v>0</v>
      </c>
    </row>
    <row r="61">
      <c r="A61" s="4" t="inlineStr">
        <is>
          <t>Depreciation and other amortization</t>
        </is>
      </c>
      <c r="J61" s="7" t="n">
        <v>10.4</v>
      </c>
      <c r="K61" s="6" t="n">
        <v>12</v>
      </c>
      <c r="L61" s="7" t="n">
        <v>12.7</v>
      </c>
    </row>
    <row r="62">
      <c r="A62" s="4" t="inlineStr">
        <is>
          <t>Corporate</t>
        </is>
      </c>
    </row>
    <row r="63">
      <c r="A63" s="3" t="inlineStr">
        <is>
          <t>Segment Reporting Information [Line Items]</t>
        </is>
      </c>
    </row>
    <row r="64">
      <c r="A64" s="4" t="inlineStr">
        <is>
          <t>Net revenues</t>
        </is>
      </c>
      <c r="J64" s="6" t="n">
        <v>0</v>
      </c>
      <c r="K64" s="6" t="n">
        <v>0</v>
      </c>
      <c r="L64" s="6" t="n">
        <v>0</v>
      </c>
    </row>
    <row r="65">
      <c r="A65" s="4" t="inlineStr">
        <is>
          <t>Operating profit</t>
        </is>
      </c>
      <c r="J65" s="7" t="n">
        <v>-192.5</v>
      </c>
      <c r="K65" s="7" t="n">
        <v>-172.4</v>
      </c>
      <c r="L65" s="7" t="n">
        <v>-203.5</v>
      </c>
    </row>
    <row r="66">
      <c r="A66" s="3" t="inlineStr">
        <is>
          <t>Assets:</t>
        </is>
      </c>
    </row>
    <row r="67">
      <c r="A67" s="4" t="inlineStr">
        <is>
          <t>Operating assets</t>
        </is>
      </c>
      <c r="B67" s="7" t="n">
        <v>3.9</v>
      </c>
      <c r="F67" s="7" t="n">
        <v>4.4</v>
      </c>
      <c r="J67" s="7" t="n">
        <v>3.9</v>
      </c>
      <c r="K67" s="7" t="n">
        <v>4.4</v>
      </c>
      <c r="L67" s="7" t="n">
        <v>6.1</v>
      </c>
    </row>
    <row r="68">
      <c r="A68" s="4" t="inlineStr">
        <is>
          <t>Intangible assets, net</t>
        </is>
      </c>
      <c r="B68" s="6" t="n">
        <v>0</v>
      </c>
      <c r="F68" s="6" t="n">
        <v>0</v>
      </c>
      <c r="J68" s="6" t="n">
        <v>0</v>
      </c>
      <c r="K68" s="6" t="n">
        <v>0</v>
      </c>
      <c r="L68" s="6" t="n">
        <v>0</v>
      </c>
    </row>
    <row r="69">
      <c r="A69" s="4" t="inlineStr">
        <is>
          <t>Other</t>
        </is>
      </c>
      <c r="B69" s="5" t="n">
        <v>442.1</v>
      </c>
      <c r="F69" s="5" t="n">
        <v>794.1</v>
      </c>
      <c r="J69" s="7" t="n">
        <v>442.1</v>
      </c>
      <c r="K69" s="7" t="n">
        <v>794.1</v>
      </c>
      <c r="L69" s="7" t="n">
        <v>103.3</v>
      </c>
    </row>
    <row r="70">
      <c r="A70" s="4" t="inlineStr">
        <is>
          <t>Capital expenditures</t>
        </is>
      </c>
      <c r="J70" s="7" t="n">
        <v>0.2</v>
      </c>
      <c r="K70" s="7" t="n">
        <v>0.2</v>
      </c>
      <c r="L70" s="7" t="n">
        <v>0.1</v>
      </c>
    </row>
    <row r="71">
      <c r="A71" s="4" t="inlineStr">
        <is>
          <t>Capitalized software expenditures</t>
        </is>
      </c>
      <c r="J71" s="6" t="n">
        <v>0</v>
      </c>
      <c r="K71" s="6" t="n">
        <v>0</v>
      </c>
      <c r="L71" s="6" t="n">
        <v>0</v>
      </c>
    </row>
    <row r="72">
      <c r="A72" s="4" t="inlineStr">
        <is>
          <t>Depreciation and other amortization</t>
        </is>
      </c>
      <c r="J72" s="5" t="n">
        <v>0.3</v>
      </c>
      <c r="K72" s="5" t="n">
        <v>0.6</v>
      </c>
      <c r="L72" s="5" t="n">
        <v>0.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ales and Long-Lived Assets by Country of Origi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1505.3</v>
      </c>
      <c r="C4" s="5" t="n">
        <v>1366.1</v>
      </c>
      <c r="D4" s="9" t="n">
        <v>1305</v>
      </c>
      <c r="E4" s="5" t="n">
        <v>1350.7</v>
      </c>
      <c r="F4" s="5" t="n">
        <v>1394.8</v>
      </c>
      <c r="G4" s="5" t="n">
        <v>1354.5</v>
      </c>
      <c r="H4" s="5" t="n">
        <v>1330.3</v>
      </c>
      <c r="I4" s="5" t="n">
        <v>1287.2</v>
      </c>
      <c r="J4" s="5" t="n">
        <v>5527.1</v>
      </c>
      <c r="K4" s="5" t="n">
        <v>5366.8</v>
      </c>
      <c r="L4" s="5" t="n">
        <v>5191.2</v>
      </c>
    </row>
    <row r="5">
      <c r="A5" s="4" t="inlineStr">
        <is>
          <t>Long-lived assets</t>
        </is>
      </c>
      <c r="B5" s="6" t="n">
        <v>224</v>
      </c>
      <c r="F5" s="7" t="n">
        <v>197.8</v>
      </c>
      <c r="J5" s="6" t="n">
        <v>224</v>
      </c>
      <c r="K5" s="7" t="n">
        <v>197.8</v>
      </c>
      <c r="L5" s="7" t="n">
        <v>175.2</v>
      </c>
    </row>
    <row r="6">
      <c r="A6" s="4" t="inlineStr">
        <is>
          <t>Gatan business and Imaging businesses | Disposal group, held-for-sale, not discontinued operations</t>
        </is>
      </c>
    </row>
    <row r="7">
      <c r="A7" s="3" t="inlineStr">
        <is>
          <t>Segment Reporting Information [Line Items]</t>
        </is>
      </c>
    </row>
    <row r="8">
      <c r="A8" s="4" t="inlineStr">
        <is>
          <t>Long-lived assets classified as held for sale</t>
        </is>
      </c>
      <c r="B8" s="7" t="n">
        <v>7.6</v>
      </c>
      <c r="J8" s="7" t="n">
        <v>7.6</v>
      </c>
    </row>
    <row r="9">
      <c r="A9" s="4" t="inlineStr">
        <is>
          <t>Sales to unaffiliated customers</t>
        </is>
      </c>
    </row>
    <row r="10">
      <c r="A10" s="3" t="inlineStr">
        <is>
          <t>Segment Reporting Information [Line Items]</t>
        </is>
      </c>
    </row>
    <row r="11">
      <c r="A11" s="4" t="inlineStr">
        <is>
          <t>Net revenues</t>
        </is>
      </c>
      <c r="J11" s="7" t="n">
        <v>5527.1</v>
      </c>
      <c r="K11" s="7" t="n">
        <v>5366.8</v>
      </c>
      <c r="L11" s="7" t="n">
        <v>5191.2</v>
      </c>
    </row>
    <row r="12">
      <c r="A12" s="4" t="inlineStr">
        <is>
          <t>Sales between geographic areas</t>
        </is>
      </c>
    </row>
    <row r="13">
      <c r="A13" s="3" t="inlineStr">
        <is>
          <t>Segment Reporting Information [Line Items]</t>
        </is>
      </c>
    </row>
    <row r="14">
      <c r="A14" s="4" t="inlineStr">
        <is>
          <t>Net revenues</t>
        </is>
      </c>
      <c r="J14" s="6" t="n">
        <v>0</v>
      </c>
      <c r="K14" s="6" t="n">
        <v>0</v>
      </c>
      <c r="L14" s="6" t="n">
        <v>0</v>
      </c>
    </row>
    <row r="15">
      <c r="A15" s="4" t="inlineStr">
        <is>
          <t>Non-U.S.</t>
        </is>
      </c>
    </row>
    <row r="16">
      <c r="A16" s="3" t="inlineStr">
        <is>
          <t>Segment Reporting Information [Line Items]</t>
        </is>
      </c>
    </row>
    <row r="17">
      <c r="A17" s="4" t="inlineStr">
        <is>
          <t>Net revenues</t>
        </is>
      </c>
      <c r="J17" s="7" t="n">
        <v>1304.6</v>
      </c>
      <c r="K17" s="7" t="n">
        <v>1423.6</v>
      </c>
      <c r="L17" s="7" t="n">
        <v>1478.1</v>
      </c>
    </row>
    <row r="18">
      <c r="A18" s="4" t="inlineStr">
        <is>
          <t>Reportable Geographical Components | United States</t>
        </is>
      </c>
    </row>
    <row r="19">
      <c r="A19" s="3" t="inlineStr">
        <is>
          <t>Segment Reporting Information [Line Items]</t>
        </is>
      </c>
    </row>
    <row r="20">
      <c r="A20" s="4" t="inlineStr">
        <is>
          <t>Net revenues</t>
        </is>
      </c>
      <c r="J20" s="7" t="n">
        <v>4621.8</v>
      </c>
      <c r="K20" s="7" t="n">
        <v>4467.5</v>
      </c>
      <c r="L20" s="7" t="n">
        <v>4320.1</v>
      </c>
    </row>
    <row r="21">
      <c r="A21" s="4" t="inlineStr">
        <is>
          <t>Long-lived assets</t>
        </is>
      </c>
      <c r="B21" s="6" t="n">
        <v>191</v>
      </c>
      <c r="F21" s="7" t="n">
        <v>164.6</v>
      </c>
      <c r="J21" s="6" t="n">
        <v>191</v>
      </c>
      <c r="K21" s="7" t="n">
        <v>164.6</v>
      </c>
      <c r="L21" s="7" t="n">
        <v>145.2</v>
      </c>
    </row>
    <row r="22">
      <c r="A22" s="4" t="inlineStr">
        <is>
          <t>Reportable Geographical Components | United States | Sales to unaffiliated customers</t>
        </is>
      </c>
    </row>
    <row r="23">
      <c r="A23" s="3" t="inlineStr">
        <is>
          <t>Segment Reporting Information [Line Items]</t>
        </is>
      </c>
    </row>
    <row r="24">
      <c r="A24" s="4" t="inlineStr">
        <is>
          <t>Net revenues</t>
        </is>
      </c>
      <c r="J24" s="7" t="n">
        <v>4496.8</v>
      </c>
      <c r="K24" s="7" t="n">
        <v>4342.6</v>
      </c>
      <c r="L24" s="7" t="n">
        <v>4176.2</v>
      </c>
    </row>
    <row r="25">
      <c r="A25" s="4" t="inlineStr">
        <is>
          <t>Reportable Geographical Components | United States | Sales between geographic areas</t>
        </is>
      </c>
    </row>
    <row r="26">
      <c r="A26" s="3" t="inlineStr">
        <is>
          <t>Segment Reporting Information [Line Items]</t>
        </is>
      </c>
    </row>
    <row r="27">
      <c r="A27" s="4" t="inlineStr">
        <is>
          <t>Net revenues</t>
        </is>
      </c>
      <c r="J27" s="6" t="n">
        <v>125</v>
      </c>
      <c r="K27" s="7" t="n">
        <v>124.9</v>
      </c>
      <c r="L27" s="7" t="n">
        <v>143.9</v>
      </c>
    </row>
    <row r="28">
      <c r="A28" s="4" t="inlineStr">
        <is>
          <t>Reportable Geographical Components | Non-U.S.</t>
        </is>
      </c>
    </row>
    <row r="29">
      <c r="A29" s="3" t="inlineStr">
        <is>
          <t>Segment Reporting Information [Line Items]</t>
        </is>
      </c>
    </row>
    <row r="30">
      <c r="A30" s="4" t="inlineStr">
        <is>
          <t>Net revenues</t>
        </is>
      </c>
      <c r="J30" s="7" t="n">
        <v>1193.1</v>
      </c>
      <c r="K30" s="7" t="n">
        <v>1163.5</v>
      </c>
      <c r="L30" s="6" t="n">
        <v>1152</v>
      </c>
    </row>
    <row r="31">
      <c r="A31" s="4" t="inlineStr">
        <is>
          <t>Long-lived assets</t>
        </is>
      </c>
      <c r="B31" s="6" t="n">
        <v>33</v>
      </c>
      <c r="F31" s="7" t="n">
        <v>33.2</v>
      </c>
      <c r="J31" s="6" t="n">
        <v>33</v>
      </c>
      <c r="K31" s="7" t="n">
        <v>33.2</v>
      </c>
      <c r="L31" s="6" t="n">
        <v>30</v>
      </c>
    </row>
    <row r="32">
      <c r="A32" s="4" t="inlineStr">
        <is>
          <t>Reportable Geographical Components | Non-U.S. | Sales to unaffiliated customers</t>
        </is>
      </c>
    </row>
    <row r="33">
      <c r="A33" s="3" t="inlineStr">
        <is>
          <t>Segment Reporting Information [Line Items]</t>
        </is>
      </c>
    </row>
    <row r="34">
      <c r="A34" s="4" t="inlineStr">
        <is>
          <t>Net revenues</t>
        </is>
      </c>
      <c r="J34" s="7" t="n">
        <v>1030.3</v>
      </c>
      <c r="K34" s="7" t="n">
        <v>1024.2</v>
      </c>
      <c r="L34" s="6" t="n">
        <v>1015</v>
      </c>
    </row>
    <row r="35">
      <c r="A35" s="4" t="inlineStr">
        <is>
          <t>Reportable Geographical Components | Non-U.S. | Sales between geographic areas</t>
        </is>
      </c>
    </row>
    <row r="36">
      <c r="A36" s="3" t="inlineStr">
        <is>
          <t>Segment Reporting Information [Line Items]</t>
        </is>
      </c>
    </row>
    <row r="37">
      <c r="A37" s="4" t="inlineStr">
        <is>
          <t>Net revenues</t>
        </is>
      </c>
      <c r="J37" s="7" t="n">
        <v>162.8</v>
      </c>
      <c r="K37" s="7" t="n">
        <v>139.3</v>
      </c>
      <c r="L37" s="6" t="n">
        <v>137</v>
      </c>
    </row>
    <row r="38">
      <c r="A38" s="4" t="inlineStr">
        <is>
          <t>Eliminations</t>
        </is>
      </c>
    </row>
    <row r="39">
      <c r="A39" s="3" t="inlineStr">
        <is>
          <t>Segment Reporting Information [Line Items]</t>
        </is>
      </c>
    </row>
    <row r="40">
      <c r="A40" s="4" t="inlineStr">
        <is>
          <t>Net revenues</t>
        </is>
      </c>
      <c r="J40" s="7" t="n">
        <v>-287.8</v>
      </c>
      <c r="K40" s="7" t="n">
        <v>-264.2</v>
      </c>
      <c r="L40" s="7" t="n">
        <v>-280.9</v>
      </c>
    </row>
    <row r="41">
      <c r="A41" s="4" t="inlineStr">
        <is>
          <t>Long-lived assets</t>
        </is>
      </c>
      <c r="B41" s="9" t="n">
        <v>0</v>
      </c>
      <c r="F41" s="9" t="n">
        <v>0</v>
      </c>
      <c r="J41" s="6" t="n">
        <v>0</v>
      </c>
      <c r="K41" s="6" t="n">
        <v>0</v>
      </c>
      <c r="L41" s="6" t="n">
        <v>0</v>
      </c>
    </row>
    <row r="42">
      <c r="A42" s="4" t="inlineStr">
        <is>
          <t>Eliminations | Sales to unaffiliated customers</t>
        </is>
      </c>
    </row>
    <row r="43">
      <c r="A43" s="3" t="inlineStr">
        <is>
          <t>Segment Reporting Information [Line Items]</t>
        </is>
      </c>
    </row>
    <row r="44">
      <c r="A44" s="4" t="inlineStr">
        <is>
          <t>Net revenues</t>
        </is>
      </c>
      <c r="J44" s="6" t="n">
        <v>0</v>
      </c>
      <c r="K44" s="6" t="n">
        <v>0</v>
      </c>
      <c r="L44" s="6" t="n">
        <v>0</v>
      </c>
    </row>
    <row r="45">
      <c r="A45" s="4" t="inlineStr">
        <is>
          <t>Eliminations | Sales between geographic areas</t>
        </is>
      </c>
    </row>
    <row r="46">
      <c r="A46" s="3" t="inlineStr">
        <is>
          <t>Segment Reporting Information [Line Items]</t>
        </is>
      </c>
    </row>
    <row r="47">
      <c r="A47" s="4" t="inlineStr">
        <is>
          <t>Net revenues</t>
        </is>
      </c>
      <c r="J47" s="5" t="n">
        <v>-287.8</v>
      </c>
      <c r="K47" s="5" t="n">
        <v>-264.2</v>
      </c>
      <c r="L47" s="5" t="n">
        <v>-280.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venue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1505.3</v>
      </c>
      <c r="C4" s="5" t="n">
        <v>1366.1</v>
      </c>
      <c r="D4" s="9" t="n">
        <v>1305</v>
      </c>
      <c r="E4" s="5" t="n">
        <v>1350.7</v>
      </c>
      <c r="F4" s="5" t="n">
        <v>1394.8</v>
      </c>
      <c r="G4" s="5" t="n">
        <v>1354.5</v>
      </c>
      <c r="H4" s="5" t="n">
        <v>1330.3</v>
      </c>
      <c r="I4" s="5" t="n">
        <v>1287.2</v>
      </c>
      <c r="J4" s="5" t="n">
        <v>5527.1</v>
      </c>
      <c r="K4" s="5" t="n">
        <v>5366.8</v>
      </c>
      <c r="L4" s="5" t="n">
        <v>5191.2</v>
      </c>
    </row>
    <row r="5">
      <c r="A5" s="4" t="inlineStr">
        <is>
          <t>Canada</t>
        </is>
      </c>
    </row>
    <row r="6">
      <c r="A6" s="3" t="inlineStr">
        <is>
          <t>Segment Reporting Information [Line Items]</t>
        </is>
      </c>
    </row>
    <row r="7">
      <c r="A7" s="4" t="inlineStr">
        <is>
          <t>Net revenues</t>
        </is>
      </c>
      <c r="J7" s="7" t="n">
        <v>216.3</v>
      </c>
      <c r="K7" s="7" t="n">
        <v>222.4</v>
      </c>
      <c r="L7" s="7" t="n">
        <v>211.3</v>
      </c>
    </row>
    <row r="8">
      <c r="A8" s="4" t="inlineStr">
        <is>
          <t>Canada | Application Software</t>
        </is>
      </c>
    </row>
    <row r="9">
      <c r="A9" s="3" t="inlineStr">
        <is>
          <t>Segment Reporting Information [Line Items]</t>
        </is>
      </c>
    </row>
    <row r="10">
      <c r="A10" s="4" t="inlineStr">
        <is>
          <t>Net revenues</t>
        </is>
      </c>
      <c r="J10" s="7" t="n">
        <v>43.4</v>
      </c>
      <c r="K10" s="6" t="n">
        <v>41</v>
      </c>
      <c r="L10" s="7" t="n">
        <v>38.5</v>
      </c>
    </row>
    <row r="11">
      <c r="A11" s="4" t="inlineStr">
        <is>
          <t>Canada | Network Software &amp; Systems</t>
        </is>
      </c>
    </row>
    <row r="12">
      <c r="A12" s="3" t="inlineStr">
        <is>
          <t>Segment Reporting Information [Line Items]</t>
        </is>
      </c>
    </row>
    <row r="13">
      <c r="A13" s="4" t="inlineStr">
        <is>
          <t>Net revenues</t>
        </is>
      </c>
      <c r="J13" s="7" t="n">
        <v>76.2</v>
      </c>
      <c r="K13" s="7" t="n">
        <v>71.09999999999999</v>
      </c>
      <c r="L13" s="7" t="n">
        <v>58.5</v>
      </c>
    </row>
    <row r="14">
      <c r="A14" s="4" t="inlineStr">
        <is>
          <t>Canada | Measurement &amp;Analytical Solutions</t>
        </is>
      </c>
    </row>
    <row r="15">
      <c r="A15" s="3" t="inlineStr">
        <is>
          <t>Segment Reporting Information [Line Items]</t>
        </is>
      </c>
    </row>
    <row r="16">
      <c r="A16" s="4" t="inlineStr">
        <is>
          <t>Net revenues</t>
        </is>
      </c>
      <c r="J16" s="7" t="n">
        <v>71.90000000000001</v>
      </c>
      <c r="K16" s="7" t="n">
        <v>81.40000000000001</v>
      </c>
      <c r="L16" s="7" t="n">
        <v>79.3</v>
      </c>
    </row>
    <row r="17">
      <c r="A17" s="4" t="inlineStr">
        <is>
          <t>Canada | Process Technologies</t>
        </is>
      </c>
    </row>
    <row r="18">
      <c r="A18" s="3" t="inlineStr">
        <is>
          <t>Segment Reporting Information [Line Items]</t>
        </is>
      </c>
    </row>
    <row r="19">
      <c r="A19" s="4" t="inlineStr">
        <is>
          <t>Net revenues</t>
        </is>
      </c>
      <c r="J19" s="7" t="n">
        <v>24.8</v>
      </c>
      <c r="K19" s="7" t="n">
        <v>28.9</v>
      </c>
      <c r="L19" s="6" t="n">
        <v>35</v>
      </c>
    </row>
    <row r="20">
      <c r="A20" s="4" t="inlineStr">
        <is>
          <t>Europe</t>
        </is>
      </c>
    </row>
    <row r="21">
      <c r="A21" s="3" t="inlineStr">
        <is>
          <t>Segment Reporting Information [Line Items]</t>
        </is>
      </c>
    </row>
    <row r="22">
      <c r="A22" s="4" t="inlineStr">
        <is>
          <t>Net revenues</t>
        </is>
      </c>
      <c r="J22" s="7" t="n">
        <v>625.6</v>
      </c>
      <c r="K22" s="7" t="n">
        <v>646.5</v>
      </c>
      <c r="L22" s="6" t="n">
        <v>680</v>
      </c>
    </row>
    <row r="23">
      <c r="A23" s="4" t="inlineStr">
        <is>
          <t>Europe | Application Software</t>
        </is>
      </c>
    </row>
    <row r="24">
      <c r="A24" s="3" t="inlineStr">
        <is>
          <t>Segment Reporting Information [Line Items]</t>
        </is>
      </c>
    </row>
    <row r="25">
      <c r="A25" s="4" t="inlineStr">
        <is>
          <t>Net revenues</t>
        </is>
      </c>
      <c r="J25" s="7" t="n">
        <v>205.5</v>
      </c>
      <c r="K25" s="7" t="n">
        <v>188.8</v>
      </c>
      <c r="L25" s="7" t="n">
        <v>188.6</v>
      </c>
    </row>
    <row r="26">
      <c r="A26" s="4" t="inlineStr">
        <is>
          <t>Europe | Network Software &amp; Systems</t>
        </is>
      </c>
    </row>
    <row r="27">
      <c r="A27" s="3" t="inlineStr">
        <is>
          <t>Segment Reporting Information [Line Items]</t>
        </is>
      </c>
    </row>
    <row r="28">
      <c r="A28" s="4" t="inlineStr">
        <is>
          <t>Net revenues</t>
        </is>
      </c>
      <c r="J28" s="7" t="n">
        <v>61.3</v>
      </c>
      <c r="K28" s="7" t="n">
        <v>36.7</v>
      </c>
      <c r="L28" s="7" t="n">
        <v>12.2</v>
      </c>
    </row>
    <row r="29">
      <c r="A29" s="4" t="inlineStr">
        <is>
          <t>Europe | Measurement &amp;Analytical Solutions</t>
        </is>
      </c>
    </row>
    <row r="30">
      <c r="A30" s="3" t="inlineStr">
        <is>
          <t>Segment Reporting Information [Line Items]</t>
        </is>
      </c>
    </row>
    <row r="31">
      <c r="A31" s="4" t="inlineStr">
        <is>
          <t>Net revenues</t>
        </is>
      </c>
      <c r="J31" s="6" t="n">
        <v>257</v>
      </c>
      <c r="K31" s="7" t="n">
        <v>307.2</v>
      </c>
      <c r="L31" s="7" t="n">
        <v>361.7</v>
      </c>
    </row>
    <row r="32">
      <c r="A32" s="4" t="inlineStr">
        <is>
          <t>Europe | Process Technologies</t>
        </is>
      </c>
    </row>
    <row r="33">
      <c r="A33" s="3" t="inlineStr">
        <is>
          <t>Segment Reporting Information [Line Items]</t>
        </is>
      </c>
    </row>
    <row r="34">
      <c r="A34" s="4" t="inlineStr">
        <is>
          <t>Net revenues</t>
        </is>
      </c>
      <c r="J34" s="7" t="n">
        <v>101.8</v>
      </c>
      <c r="K34" s="7" t="n">
        <v>113.8</v>
      </c>
      <c r="L34" s="7" t="n">
        <v>117.5</v>
      </c>
    </row>
    <row r="35">
      <c r="A35" s="4" t="inlineStr">
        <is>
          <t>Asia</t>
        </is>
      </c>
    </row>
    <row r="36">
      <c r="A36" s="3" t="inlineStr">
        <is>
          <t>Segment Reporting Information [Line Items]</t>
        </is>
      </c>
    </row>
    <row r="37">
      <c r="A37" s="4" t="inlineStr">
        <is>
          <t>Net revenues</t>
        </is>
      </c>
      <c r="J37" s="7" t="n">
        <v>237.8</v>
      </c>
      <c r="K37" s="7" t="n">
        <v>315.3</v>
      </c>
      <c r="L37" s="7" t="n">
        <v>349.9</v>
      </c>
    </row>
    <row r="38">
      <c r="A38" s="4" t="inlineStr">
        <is>
          <t>Asia | Application Software</t>
        </is>
      </c>
    </row>
    <row r="39">
      <c r="A39" s="3" t="inlineStr">
        <is>
          <t>Segment Reporting Information [Line Items]</t>
        </is>
      </c>
    </row>
    <row r="40">
      <c r="A40" s="4" t="inlineStr">
        <is>
          <t>Net revenues</t>
        </is>
      </c>
      <c r="J40" s="7" t="n">
        <v>3.3</v>
      </c>
      <c r="K40" s="7" t="n">
        <v>3.5</v>
      </c>
      <c r="L40" s="7" t="n">
        <v>3.2</v>
      </c>
    </row>
    <row r="41">
      <c r="A41" s="4" t="inlineStr">
        <is>
          <t>Asia | Network Software &amp; Systems</t>
        </is>
      </c>
    </row>
    <row r="42">
      <c r="A42" s="3" t="inlineStr">
        <is>
          <t>Segment Reporting Information [Line Items]</t>
        </is>
      </c>
    </row>
    <row r="43">
      <c r="A43" s="4" t="inlineStr">
        <is>
          <t>Net revenues</t>
        </is>
      </c>
      <c r="J43" s="7" t="n">
        <v>19.6</v>
      </c>
      <c r="K43" s="7" t="n">
        <v>18.8</v>
      </c>
      <c r="L43" s="6" t="n">
        <v>11</v>
      </c>
    </row>
    <row r="44">
      <c r="A44" s="4" t="inlineStr">
        <is>
          <t>Asia | Measurement &amp;Analytical Solutions</t>
        </is>
      </c>
    </row>
    <row r="45">
      <c r="A45" s="3" t="inlineStr">
        <is>
          <t>Segment Reporting Information [Line Items]</t>
        </is>
      </c>
    </row>
    <row r="46">
      <c r="A46" s="4" t="inlineStr">
        <is>
          <t>Net revenues</t>
        </is>
      </c>
      <c r="J46" s="7" t="n">
        <v>124.1</v>
      </c>
      <c r="K46" s="6" t="n">
        <v>185</v>
      </c>
      <c r="L46" s="7" t="n">
        <v>220.3</v>
      </c>
    </row>
    <row r="47">
      <c r="A47" s="4" t="inlineStr">
        <is>
          <t>Asia | Process Technologies</t>
        </is>
      </c>
    </row>
    <row r="48">
      <c r="A48" s="3" t="inlineStr">
        <is>
          <t>Segment Reporting Information [Line Items]</t>
        </is>
      </c>
    </row>
    <row r="49">
      <c r="A49" s="4" t="inlineStr">
        <is>
          <t>Net revenues</t>
        </is>
      </c>
      <c r="J49" s="7" t="n">
        <v>90.8</v>
      </c>
      <c r="K49" s="6" t="n">
        <v>108</v>
      </c>
      <c r="L49" s="7" t="n">
        <v>115.4</v>
      </c>
    </row>
    <row r="50">
      <c r="A50" s="4" t="inlineStr">
        <is>
          <t>Middle East</t>
        </is>
      </c>
    </row>
    <row r="51">
      <c r="A51" s="3" t="inlineStr">
        <is>
          <t>Segment Reporting Information [Line Items]</t>
        </is>
      </c>
    </row>
    <row r="52">
      <c r="A52" s="4" t="inlineStr">
        <is>
          <t>Net revenues</t>
        </is>
      </c>
      <c r="J52" s="7" t="n">
        <v>100.7</v>
      </c>
      <c r="K52" s="7" t="n">
        <v>103.6</v>
      </c>
      <c r="L52" s="7" t="n">
        <v>102.1</v>
      </c>
    </row>
    <row r="53">
      <c r="A53" s="4" t="inlineStr">
        <is>
          <t>Middle East | Application Software</t>
        </is>
      </c>
    </row>
    <row r="54">
      <c r="A54" s="3" t="inlineStr">
        <is>
          <t>Segment Reporting Information [Line Items]</t>
        </is>
      </c>
    </row>
    <row r="55">
      <c r="A55" s="4" t="inlineStr">
        <is>
          <t>Net revenues</t>
        </is>
      </c>
      <c r="J55" s="7" t="n">
        <v>6.6</v>
      </c>
      <c r="K55" s="7" t="n">
        <v>8.6</v>
      </c>
      <c r="L55" s="7" t="n">
        <v>4.7</v>
      </c>
    </row>
    <row r="56">
      <c r="A56" s="4" t="inlineStr">
        <is>
          <t>Middle East | Network Software &amp; Systems</t>
        </is>
      </c>
    </row>
    <row r="57">
      <c r="A57" s="3" t="inlineStr">
        <is>
          <t>Segment Reporting Information [Line Items]</t>
        </is>
      </c>
    </row>
    <row r="58">
      <c r="A58" s="4" t="inlineStr">
        <is>
          <t>Net revenues</t>
        </is>
      </c>
      <c r="J58" s="7" t="n">
        <v>39.8</v>
      </c>
      <c r="K58" s="7" t="n">
        <v>37.5</v>
      </c>
      <c r="L58" s="7" t="n">
        <v>48.6</v>
      </c>
    </row>
    <row r="59">
      <c r="A59" s="4" t="inlineStr">
        <is>
          <t>Middle East | Measurement &amp;Analytical Solutions</t>
        </is>
      </c>
    </row>
    <row r="60">
      <c r="A60" s="3" t="inlineStr">
        <is>
          <t>Segment Reporting Information [Line Items]</t>
        </is>
      </c>
    </row>
    <row r="61">
      <c r="A61" s="4" t="inlineStr">
        <is>
          <t>Net revenues</t>
        </is>
      </c>
      <c r="J61" s="7" t="n">
        <v>18.5</v>
      </c>
      <c r="K61" s="7" t="n">
        <v>13.1</v>
      </c>
      <c r="L61" s="7" t="n">
        <v>14.4</v>
      </c>
    </row>
    <row r="62">
      <c r="A62" s="4" t="inlineStr">
        <is>
          <t>Middle East | Process Technologies</t>
        </is>
      </c>
    </row>
    <row r="63">
      <c r="A63" s="3" t="inlineStr">
        <is>
          <t>Segment Reporting Information [Line Items]</t>
        </is>
      </c>
    </row>
    <row r="64">
      <c r="A64" s="4" t="inlineStr">
        <is>
          <t>Net revenues</t>
        </is>
      </c>
      <c r="J64" s="7" t="n">
        <v>35.8</v>
      </c>
      <c r="K64" s="7" t="n">
        <v>44.4</v>
      </c>
      <c r="L64" s="7" t="n">
        <v>34.4</v>
      </c>
    </row>
    <row r="65">
      <c r="A65" s="4" t="inlineStr">
        <is>
          <t>Rest of the world</t>
        </is>
      </c>
    </row>
    <row r="66">
      <c r="A66" s="3" t="inlineStr">
        <is>
          <t>Segment Reporting Information [Line Items]</t>
        </is>
      </c>
    </row>
    <row r="67">
      <c r="A67" s="4" t="inlineStr">
        <is>
          <t>Net revenues</t>
        </is>
      </c>
      <c r="J67" s="7" t="n">
        <v>124.2</v>
      </c>
      <c r="K67" s="7" t="n">
        <v>135.8</v>
      </c>
      <c r="L67" s="7" t="n">
        <v>134.8</v>
      </c>
    </row>
    <row r="68">
      <c r="A68" s="4" t="inlineStr">
        <is>
          <t>Rest of the world | Application Software</t>
        </is>
      </c>
    </row>
    <row r="69">
      <c r="A69" s="3" t="inlineStr">
        <is>
          <t>Segment Reporting Information [Line Items]</t>
        </is>
      </c>
    </row>
    <row r="70">
      <c r="A70" s="4" t="inlineStr">
        <is>
          <t>Net revenues</t>
        </is>
      </c>
      <c r="J70" s="7" t="n">
        <v>31.1</v>
      </c>
      <c r="K70" s="7" t="n">
        <v>25.8</v>
      </c>
      <c r="L70" s="7" t="n">
        <v>29.5</v>
      </c>
    </row>
    <row r="71">
      <c r="A71" s="4" t="inlineStr">
        <is>
          <t>Rest of the world | Network Software &amp; Systems</t>
        </is>
      </c>
    </row>
    <row r="72">
      <c r="A72" s="3" t="inlineStr">
        <is>
          <t>Segment Reporting Information [Line Items]</t>
        </is>
      </c>
    </row>
    <row r="73">
      <c r="A73" s="4" t="inlineStr">
        <is>
          <t>Net revenues</t>
        </is>
      </c>
      <c r="J73" s="7" t="n">
        <v>11.6</v>
      </c>
      <c r="K73" s="7" t="n">
        <v>9.5</v>
      </c>
      <c r="L73" s="7" t="n">
        <v>7.8</v>
      </c>
    </row>
    <row r="74">
      <c r="A74" s="4" t="inlineStr">
        <is>
          <t>Rest of the world | Measurement &amp;Analytical Solutions</t>
        </is>
      </c>
    </row>
    <row r="75">
      <c r="A75" s="3" t="inlineStr">
        <is>
          <t>Segment Reporting Information [Line Items]</t>
        </is>
      </c>
    </row>
    <row r="76">
      <c r="A76" s="4" t="inlineStr">
        <is>
          <t>Net revenues</t>
        </is>
      </c>
      <c r="J76" s="7" t="n">
        <v>43.1</v>
      </c>
      <c r="K76" s="7" t="n">
        <v>45.3</v>
      </c>
      <c r="L76" s="7" t="n">
        <v>42.5</v>
      </c>
    </row>
    <row r="77">
      <c r="A77" s="4" t="inlineStr">
        <is>
          <t>Rest of the world | Process Technologies</t>
        </is>
      </c>
    </row>
    <row r="78">
      <c r="A78" s="3" t="inlineStr">
        <is>
          <t>Segment Reporting Information [Line Items]</t>
        </is>
      </c>
    </row>
    <row r="79">
      <c r="A79" s="4" t="inlineStr">
        <is>
          <t>Net revenues</t>
        </is>
      </c>
      <c r="J79" s="7" t="n">
        <v>38.4</v>
      </c>
      <c r="K79" s="7" t="n">
        <v>55.2</v>
      </c>
      <c r="L79" s="6" t="n">
        <v>55</v>
      </c>
    </row>
    <row r="80">
      <c r="A80" s="4" t="inlineStr">
        <is>
          <t>Non-U.S.</t>
        </is>
      </c>
    </row>
    <row r="81">
      <c r="A81" s="3" t="inlineStr">
        <is>
          <t>Segment Reporting Information [Line Items]</t>
        </is>
      </c>
    </row>
    <row r="82">
      <c r="A82" s="4" t="inlineStr">
        <is>
          <t>Net revenues</t>
        </is>
      </c>
      <c r="J82" s="7" t="n">
        <v>1304.6</v>
      </c>
      <c r="K82" s="7" t="n">
        <v>1423.6</v>
      </c>
      <c r="L82" s="7" t="n">
        <v>1478.1</v>
      </c>
    </row>
    <row r="83">
      <c r="A83" s="4" t="inlineStr">
        <is>
          <t>Non-U.S. | Application Software</t>
        </is>
      </c>
    </row>
    <row r="84">
      <c r="A84" s="3" t="inlineStr">
        <is>
          <t>Segment Reporting Information [Line Items]</t>
        </is>
      </c>
    </row>
    <row r="85">
      <c r="A85" s="4" t="inlineStr">
        <is>
          <t>Net revenues</t>
        </is>
      </c>
      <c r="J85" s="7" t="n">
        <v>289.9</v>
      </c>
      <c r="K85" s="7" t="n">
        <v>267.7</v>
      </c>
      <c r="L85" s="7" t="n">
        <v>264.5</v>
      </c>
    </row>
    <row r="86">
      <c r="A86" s="4" t="inlineStr">
        <is>
          <t>Non-U.S. | Network Software &amp; Systems</t>
        </is>
      </c>
    </row>
    <row r="87">
      <c r="A87" s="3" t="inlineStr">
        <is>
          <t>Segment Reporting Information [Line Items]</t>
        </is>
      </c>
    </row>
    <row r="88">
      <c r="A88" s="4" t="inlineStr">
        <is>
          <t>Net revenues</t>
        </is>
      </c>
      <c r="J88" s="7" t="n">
        <v>208.5</v>
      </c>
      <c r="K88" s="7" t="n">
        <v>173.6</v>
      </c>
      <c r="L88" s="7" t="n">
        <v>138.1</v>
      </c>
    </row>
    <row r="89">
      <c r="A89" s="4" t="inlineStr">
        <is>
          <t>Non-U.S. | Measurement &amp;Analytical Solutions</t>
        </is>
      </c>
    </row>
    <row r="90">
      <c r="A90" s="3" t="inlineStr">
        <is>
          <t>Segment Reporting Information [Line Items]</t>
        </is>
      </c>
    </row>
    <row r="91">
      <c r="A91" s="4" t="inlineStr">
        <is>
          <t>Net revenues</t>
        </is>
      </c>
      <c r="J91" s="7" t="n">
        <v>514.6</v>
      </c>
      <c r="K91" s="6" t="n">
        <v>632</v>
      </c>
      <c r="L91" s="7" t="n">
        <v>718.2</v>
      </c>
    </row>
    <row r="92">
      <c r="A92" s="4" t="inlineStr">
        <is>
          <t>Non-U.S. | Process Technologies</t>
        </is>
      </c>
    </row>
    <row r="93">
      <c r="A93" s="3" t="inlineStr">
        <is>
          <t>Segment Reporting Information [Line Items]</t>
        </is>
      </c>
    </row>
    <row r="94">
      <c r="A94" s="4" t="inlineStr">
        <is>
          <t>Net revenues</t>
        </is>
      </c>
      <c r="J94" s="5" t="n">
        <v>291.6</v>
      </c>
      <c r="K94" s="5" t="n">
        <v>350.3</v>
      </c>
      <c r="L94" s="5" t="n">
        <v>357.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ract Balances - Contract Balanc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Unbilled receivables</t>
        </is>
      </c>
      <c r="B4" s="5" t="n">
        <v>241.7</v>
      </c>
      <c r="C4" s="5" t="n">
        <v>183.5</v>
      </c>
    </row>
    <row r="5">
      <c r="A5" s="4" t="inlineStr">
        <is>
          <t>Contract liabilities - current</t>
        </is>
      </c>
      <c r="B5" s="6" t="n">
        <v>-1012</v>
      </c>
      <c r="C5" s="7" t="n">
        <v>-840.8</v>
      </c>
    </row>
    <row r="6">
      <c r="A6" s="4" t="inlineStr">
        <is>
          <t>Deferred revenue - non-current</t>
        </is>
      </c>
      <c r="B6" s="7" t="n">
        <v>-43.1</v>
      </c>
      <c r="C6" s="7" t="n">
        <v>-33.2</v>
      </c>
    </row>
    <row r="7">
      <c r="A7" s="4" t="inlineStr">
        <is>
          <t>Net contract assets/(liabilities)</t>
        </is>
      </c>
      <c r="B7" s="7" t="n">
        <v>-813.4</v>
      </c>
      <c r="C7" s="5" t="n">
        <v>-690.5</v>
      </c>
    </row>
    <row r="8">
      <c r="A8" s="4" t="inlineStr">
        <is>
          <t>Change in unbilled receivables - current</t>
        </is>
      </c>
      <c r="B8" s="7" t="n">
        <v>58.2</v>
      </c>
    </row>
    <row r="9">
      <c r="A9" s="4" t="inlineStr">
        <is>
          <t>Change in contract liabilities - current</t>
        </is>
      </c>
      <c r="B9" s="7" t="n">
        <v>-171.2</v>
      </c>
    </row>
    <row r="10">
      <c r="A10" s="4" t="inlineStr">
        <is>
          <t>Change in deferred revenue - non-current</t>
        </is>
      </c>
      <c r="B10" s="7" t="n">
        <v>-9.9</v>
      </c>
    </row>
    <row r="11">
      <c r="A11" s="4" t="inlineStr">
        <is>
          <t>Change in net contract assets/(liabilities)</t>
        </is>
      </c>
      <c r="B11" s="5" t="n">
        <v>-12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tract Balance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ies, revenue recognized</t>
        </is>
      </c>
      <c r="C4" s="5" t="n">
        <v>804.4</v>
      </c>
      <c r="D4" s="5" t="n">
        <v>674.2</v>
      </c>
    </row>
    <row r="5">
      <c r="A5" s="4" t="inlineStr">
        <is>
          <t>Contract liabilities, increase from business acquisitions</t>
        </is>
      </c>
      <c r="B5" s="5" t="n">
        <v>7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68.5</v>
      </c>
      <c r="C4" s="5" t="n">
        <v>65.90000000000001</v>
      </c>
      <c r="D4" s="5" t="n">
        <v>66.90000000000001</v>
      </c>
    </row>
    <row r="5">
      <c r="A5" s="4" t="inlineStr">
        <is>
          <t>Operating cash flows used for operating leases</t>
        </is>
      </c>
      <c r="B5" s="7" t="n">
        <v>70.09999999999999</v>
      </c>
      <c r="C5" s="7" t="n">
        <v>66.7</v>
      </c>
    </row>
    <row r="6">
      <c r="A6" s="4" t="inlineStr">
        <is>
          <t>Right-of-use assets obtained in exchange for operating lease obligations</t>
        </is>
      </c>
      <c r="B6" s="5" t="n">
        <v>66.09999999999999</v>
      </c>
      <c r="C6" s="5" t="n">
        <v>60.4</v>
      </c>
    </row>
    <row r="7">
      <c r="A7" s="4" t="inlineStr">
        <is>
          <t>Weighted average remaining lease term - operating leases (years)</t>
        </is>
      </c>
      <c r="B7" s="4" t="inlineStr">
        <is>
          <t>6 years</t>
        </is>
      </c>
    </row>
    <row r="8">
      <c r="A8" s="4" t="inlineStr">
        <is>
          <t>Weighted average discount rate (%)</t>
        </is>
      </c>
      <c r="B8" s="4" t="inlineStr">
        <is>
          <t>2.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Balance Sheet (Details) - USD ($) $ in Millions</t>
        </is>
      </c>
      <c r="B1" s="2" t="inlineStr">
        <is>
          <t>Dec. 31, 2020</t>
        </is>
      </c>
      <c r="C1" s="2" t="inlineStr">
        <is>
          <t>Dec. 31, 2019</t>
        </is>
      </c>
    </row>
    <row r="2">
      <c r="A2" s="3" t="inlineStr">
        <is>
          <t>ASSETS:</t>
        </is>
      </c>
    </row>
    <row r="3">
      <c r="A3" s="4" t="inlineStr">
        <is>
          <t>Operating lease, right-of-use asset, statement of financial position [Extensible List]</t>
        </is>
      </c>
      <c r="B3" s="4" t="inlineStr">
        <is>
          <t>us-gaap:OtherAssets</t>
        </is>
      </c>
      <c r="C3" s="4" t="inlineStr">
        <is>
          <t>us-gaap:OtherAssets</t>
        </is>
      </c>
    </row>
    <row r="4">
      <c r="A4" s="4" t="inlineStr">
        <is>
          <t>Operating lease ROU assets</t>
        </is>
      </c>
      <c r="B4" s="9" t="n">
        <v>265</v>
      </c>
      <c r="C4" s="5" t="n">
        <v>266.9</v>
      </c>
    </row>
    <row r="5">
      <c r="A5" s="3" t="inlineStr">
        <is>
          <t>LIABILITIES:</t>
        </is>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Current operating lease liabilities</t>
        </is>
      </c>
      <c r="B7" s="5" t="n">
        <v>65.09999999999999</v>
      </c>
      <c r="C7" s="5" t="n">
        <v>56.8</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liabilities</t>
        </is>
      </c>
      <c r="B9" s="5" t="n">
        <v>219.2</v>
      </c>
      <c r="C9" s="9" t="n">
        <v>220</v>
      </c>
    </row>
    <row r="10">
      <c r="A10" s="4" t="inlineStr">
        <is>
          <t>Total operating lease liabilities</t>
        </is>
      </c>
      <c r="B10" s="5" t="n">
        <v>284.3</v>
      </c>
      <c r="C10" s="5" t="n">
        <v>27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Leases [Abstract]</t>
        </is>
      </c>
    </row>
    <row r="3">
      <c r="A3" s="4" t="inlineStr">
        <is>
          <t>2021</t>
        </is>
      </c>
      <c r="B3" s="5" t="n">
        <v>71.7</v>
      </c>
    </row>
    <row r="4">
      <c r="A4" s="4" t="inlineStr">
        <is>
          <t>2022</t>
        </is>
      </c>
      <c r="B4" s="6" t="n">
        <v>56</v>
      </c>
    </row>
    <row r="5">
      <c r="A5" s="4" t="inlineStr">
        <is>
          <t>2023</t>
        </is>
      </c>
      <c r="B5" s="7" t="n">
        <v>46.8</v>
      </c>
    </row>
    <row r="6">
      <c r="A6" s="4" t="inlineStr">
        <is>
          <t>2024</t>
        </is>
      </c>
      <c r="B6" s="6" t="n">
        <v>37</v>
      </c>
    </row>
    <row r="7">
      <c r="A7" s="4" t="inlineStr">
        <is>
          <t>2025</t>
        </is>
      </c>
      <c r="B7" s="7" t="n">
        <v>29.9</v>
      </c>
    </row>
    <row r="8">
      <c r="A8" s="4" t="inlineStr">
        <is>
          <t>Thereafter</t>
        </is>
      </c>
      <c r="B8" s="7" t="n">
        <v>68.2</v>
      </c>
    </row>
    <row r="9">
      <c r="A9" s="4" t="inlineStr">
        <is>
          <t>Total operating lease payments</t>
        </is>
      </c>
      <c r="B9" s="7" t="n">
        <v>309.6</v>
      </c>
    </row>
    <row r="10">
      <c r="A10" s="4" t="inlineStr">
        <is>
          <t>Less: Imputed interest</t>
        </is>
      </c>
      <c r="B10" s="7" t="n">
        <v>25.3</v>
      </c>
    </row>
    <row r="11">
      <c r="A11" s="4" t="inlineStr">
        <is>
          <t>Total operating lease liabilities</t>
        </is>
      </c>
      <c r="B11" s="5" t="n">
        <v>284.3</v>
      </c>
      <c r="C11" s="5" t="n">
        <v>27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s</t>
        </is>
      </c>
      <c r="B4" s="5" t="n">
        <v>1505.3</v>
      </c>
      <c r="C4" s="5" t="n">
        <v>1366.1</v>
      </c>
      <c r="D4" s="9" t="n">
        <v>1305</v>
      </c>
      <c r="E4" s="5" t="n">
        <v>1350.7</v>
      </c>
      <c r="F4" s="5" t="n">
        <v>1394.8</v>
      </c>
      <c r="G4" s="5" t="n">
        <v>1354.5</v>
      </c>
      <c r="H4" s="5" t="n">
        <v>1330.3</v>
      </c>
      <c r="I4" s="5" t="n">
        <v>1287.2</v>
      </c>
      <c r="J4" s="5" t="n">
        <v>5527.1</v>
      </c>
      <c r="K4" s="5" t="n">
        <v>5366.8</v>
      </c>
      <c r="L4" s="5" t="n">
        <v>5191.2</v>
      </c>
    </row>
    <row r="5">
      <c r="A5" s="4" t="inlineStr">
        <is>
          <t>Gross profit</t>
        </is>
      </c>
      <c r="B5" s="7" t="n">
        <v>966.6</v>
      </c>
      <c r="C5" s="7" t="n">
        <v>875.9</v>
      </c>
      <c r="D5" s="7" t="n">
        <v>843.7</v>
      </c>
      <c r="E5" s="7" t="n">
        <v>856.8</v>
      </c>
      <c r="F5" s="7" t="n">
        <v>892.9</v>
      </c>
      <c r="G5" s="7" t="n">
        <v>873.6</v>
      </c>
      <c r="H5" s="6" t="n">
        <v>850</v>
      </c>
      <c r="I5" s="7" t="n">
        <v>810.6</v>
      </c>
      <c r="J5" s="6" t="n">
        <v>3543</v>
      </c>
      <c r="K5" s="7" t="n">
        <v>3427.1</v>
      </c>
      <c r="L5" s="7" t="n">
        <v>3279.5</v>
      </c>
    </row>
    <row r="6">
      <c r="A6" s="4" t="inlineStr">
        <is>
          <t>Income from operations</t>
        </is>
      </c>
      <c r="B6" s="7" t="n">
        <v>380.7</v>
      </c>
      <c r="C6" s="7" t="n">
        <v>367.6</v>
      </c>
      <c r="D6" s="7" t="n">
        <v>333.6</v>
      </c>
      <c r="E6" s="7" t="n">
        <v>349.2</v>
      </c>
      <c r="F6" s="7" t="n">
        <v>398.4</v>
      </c>
      <c r="G6" s="7" t="n">
        <v>385.2</v>
      </c>
      <c r="H6" s="7" t="n">
        <v>368.4</v>
      </c>
      <c r="I6" s="7" t="n">
        <v>346.4</v>
      </c>
      <c r="J6" s="7" t="n">
        <v>1431.1</v>
      </c>
      <c r="K6" s="7" t="n">
        <v>1498.4</v>
      </c>
      <c r="L6" s="7" t="n">
        <v>1396.4</v>
      </c>
    </row>
    <row r="7">
      <c r="A7" s="4" t="inlineStr">
        <is>
          <t>Net earnings</t>
        </is>
      </c>
      <c r="B7" s="5" t="n">
        <v>255.8</v>
      </c>
      <c r="C7" s="5" t="n">
        <v>234.4</v>
      </c>
      <c r="D7" s="5" t="n">
        <v>219.2</v>
      </c>
      <c r="E7" s="5" t="n">
        <v>240.3</v>
      </c>
      <c r="F7" s="5" t="n">
        <v>871.1</v>
      </c>
      <c r="G7" s="5" t="n">
        <v>277.5</v>
      </c>
      <c r="H7" s="5" t="n">
        <v>249.7</v>
      </c>
      <c r="I7" s="5" t="n">
        <v>369.6</v>
      </c>
      <c r="J7" s="5" t="n">
        <v>949.7</v>
      </c>
      <c r="K7" s="5" t="n">
        <v>1767.9</v>
      </c>
      <c r="L7" s="5" t="n">
        <v>944.4</v>
      </c>
    </row>
    <row r="8">
      <c r="A8" s="3" t="inlineStr">
        <is>
          <t>Earnings per share:</t>
        </is>
      </c>
    </row>
    <row r="9">
      <c r="A9" s="4" t="inlineStr">
        <is>
          <t>Basic (in dollars per share)</t>
        </is>
      </c>
      <c r="B9" s="8" t="n">
        <v>2.44</v>
      </c>
      <c r="C9" s="8" t="n">
        <v>2.24</v>
      </c>
      <c r="D9" s="8" t="n">
        <v>2.1</v>
      </c>
      <c r="E9" s="8" t="n">
        <v>2.3</v>
      </c>
      <c r="F9" s="8" t="n">
        <v>8.369999999999999</v>
      </c>
      <c r="G9" s="8" t="n">
        <v>2.67</v>
      </c>
      <c r="H9" s="8" t="n">
        <v>2.4</v>
      </c>
      <c r="I9" s="8" t="n">
        <v>3.57</v>
      </c>
      <c r="J9" s="8" t="n">
        <v>9.08</v>
      </c>
      <c r="K9" s="8" t="n">
        <v>17.02</v>
      </c>
      <c r="L9" s="8" t="n">
        <v>9.15</v>
      </c>
    </row>
    <row r="10">
      <c r="A10" s="4" t="inlineStr">
        <is>
          <t>Diluted (in dollars per share)</t>
        </is>
      </c>
      <c r="B10" s="8" t="n">
        <v>2.41</v>
      </c>
      <c r="C10" s="8" t="n">
        <v>2.21</v>
      </c>
      <c r="D10" s="8" t="n">
        <v>2.08</v>
      </c>
      <c r="E10" s="8" t="n">
        <v>2.28</v>
      </c>
      <c r="F10" s="8" t="n">
        <v>8.279999999999999</v>
      </c>
      <c r="G10" s="8" t="n">
        <v>2.64</v>
      </c>
      <c r="H10" s="8" t="n">
        <v>2.38</v>
      </c>
      <c r="I10" s="8" t="n">
        <v>3.53</v>
      </c>
      <c r="J10" s="8" t="n">
        <v>8.98</v>
      </c>
      <c r="K10" s="8" t="n">
        <v>16.82</v>
      </c>
      <c r="L10" s="8" t="n">
        <v>9.05000000000000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949.7</v>
      </c>
      <c r="C4" s="5" t="n">
        <v>1767.9</v>
      </c>
      <c r="D4" s="5" t="n">
        <v>944.4</v>
      </c>
    </row>
    <row r="5">
      <c r="A5" s="3" t="inlineStr">
        <is>
          <t>Adjustments to reconcile net earnings to cash flows from operating activities:</t>
        </is>
      </c>
    </row>
    <row r="6">
      <c r="A6" s="4" t="inlineStr">
        <is>
          <t>Depreciation and amortization of property, plant and equipment</t>
        </is>
      </c>
      <c r="B6" s="7" t="n">
        <v>53.4</v>
      </c>
      <c r="C6" s="7" t="n">
        <v>49.2</v>
      </c>
      <c r="D6" s="7" t="n">
        <v>49.5</v>
      </c>
    </row>
    <row r="7">
      <c r="A7" s="4" t="inlineStr">
        <is>
          <t>Amortization of intangible assets</t>
        </is>
      </c>
      <c r="B7" s="7" t="n">
        <v>467.4</v>
      </c>
      <c r="C7" s="7" t="n">
        <v>366.8</v>
      </c>
      <c r="D7" s="7" t="n">
        <v>317.5</v>
      </c>
    </row>
    <row r="8">
      <c r="A8" s="4" t="inlineStr">
        <is>
          <t>Amortization of deferred financing costs</t>
        </is>
      </c>
      <c r="B8" s="7" t="n">
        <v>10.9</v>
      </c>
      <c r="C8" s="7" t="n">
        <v>7.3</v>
      </c>
      <c r="D8" s="7" t="n">
        <v>6.3</v>
      </c>
    </row>
    <row r="9">
      <c r="A9" s="4" t="inlineStr">
        <is>
          <t>Non-cash stock compensation</t>
        </is>
      </c>
      <c r="B9" s="7" t="n">
        <v>121.7</v>
      </c>
      <c r="C9" s="7" t="n">
        <v>104.5</v>
      </c>
      <c r="D9" s="7" t="n">
        <v>133.8</v>
      </c>
    </row>
    <row r="10">
      <c r="A10" s="4" t="inlineStr">
        <is>
          <t>Loss on debt extinguishment</t>
        </is>
      </c>
      <c r="B10" s="6" t="n">
        <v>0</v>
      </c>
      <c r="C10" s="6" t="n">
        <v>0</v>
      </c>
      <c r="D10" s="7" t="n">
        <v>15.9</v>
      </c>
    </row>
    <row r="11">
      <c r="A11" s="4" t="inlineStr">
        <is>
          <t>Gain on disposal of businesses, net of associated income tax</t>
        </is>
      </c>
      <c r="B11" s="6" t="n">
        <v>0</v>
      </c>
      <c r="C11" s="7" t="n">
        <v>-687.3</v>
      </c>
      <c r="D11" s="6" t="n">
        <v>0</v>
      </c>
    </row>
    <row r="12">
      <c r="A12" s="4" t="inlineStr">
        <is>
          <t>Income tax provision, excluding tax associated with gain on disposal of businesses</t>
        </is>
      </c>
      <c r="B12" s="7" t="n">
        <v>259.6</v>
      </c>
      <c r="C12" s="7" t="n">
        <v>226.1</v>
      </c>
      <c r="D12" s="6" t="n">
        <v>254</v>
      </c>
    </row>
    <row r="13">
      <c r="A13" s="3" t="inlineStr">
        <is>
          <t>Changes in operating assets and liabilities, net of acquired businesses:</t>
        </is>
      </c>
    </row>
    <row r="14">
      <c r="A14" s="4" t="inlineStr">
        <is>
          <t>Accounts receivable</t>
        </is>
      </c>
      <c r="B14" s="7" t="n">
        <v>53.3</v>
      </c>
      <c r="C14" s="7" t="n">
        <v>-46.7</v>
      </c>
      <c r="D14" s="7" t="n">
        <v>-83.5</v>
      </c>
    </row>
    <row r="15">
      <c r="A15" s="4" t="inlineStr">
        <is>
          <t>Unbilled receivables</t>
        </is>
      </c>
      <c r="B15" s="7" t="n">
        <v>-39.3</v>
      </c>
      <c r="C15" s="6" t="n">
        <v>-12</v>
      </c>
      <c r="D15" s="6" t="n">
        <v>-14</v>
      </c>
    </row>
    <row r="16">
      <c r="A16" s="4" t="inlineStr">
        <is>
          <t>Inventories</t>
        </is>
      </c>
      <c r="B16" s="7" t="n">
        <v>4.6</v>
      </c>
      <c r="C16" s="7" t="n">
        <v>-17.3</v>
      </c>
      <c r="D16" s="7" t="n">
        <v>-21.8</v>
      </c>
    </row>
    <row r="17">
      <c r="A17" s="4" t="inlineStr">
        <is>
          <t>Accounts payable and accrued liabilities</t>
        </is>
      </c>
      <c r="B17" s="7" t="n">
        <v>121.6</v>
      </c>
      <c r="C17" s="7" t="n">
        <v>-12.2</v>
      </c>
      <c r="D17" s="7" t="n">
        <v>68.8</v>
      </c>
    </row>
    <row r="18">
      <c r="A18" s="4" t="inlineStr">
        <is>
          <t>Deferred revenue</t>
        </is>
      </c>
      <c r="B18" s="7" t="n">
        <v>56.9</v>
      </c>
      <c r="C18" s="7" t="n">
        <v>108.8</v>
      </c>
      <c r="D18" s="7" t="n">
        <v>86.59999999999999</v>
      </c>
    </row>
    <row r="19">
      <c r="A19" s="4" t="inlineStr">
        <is>
          <t>Cash tax paid for gain on disposal of businesses</t>
        </is>
      </c>
      <c r="B19" s="7" t="n">
        <v>-201.9</v>
      </c>
      <c r="C19" s="7" t="n">
        <v>-39.4</v>
      </c>
      <c r="D19" s="6" t="n">
        <v>0</v>
      </c>
    </row>
    <row r="20">
      <c r="A20" s="4" t="inlineStr">
        <is>
          <t>Cash income taxes paid, excluding tax associated with gain on disposal of businesses</t>
        </is>
      </c>
      <c r="B20" s="7" t="n">
        <v>-313.2</v>
      </c>
      <c r="C20" s="7" t="n">
        <v>-331.5</v>
      </c>
      <c r="D20" s="7" t="n">
        <v>-321.6</v>
      </c>
    </row>
    <row r="21">
      <c r="A21" s="4" t="inlineStr">
        <is>
          <t>Other, net</t>
        </is>
      </c>
      <c r="B21" s="7" t="n">
        <v>-19.6</v>
      </c>
      <c r="C21" s="7" t="n">
        <v>-22.4</v>
      </c>
      <c r="D21" s="7" t="n">
        <v>-5.8</v>
      </c>
    </row>
    <row r="22">
      <c r="A22" s="4" t="inlineStr">
        <is>
          <t>Cash provided by operating activities</t>
        </is>
      </c>
      <c r="B22" s="7" t="n">
        <v>1525.1</v>
      </c>
      <c r="C22" s="7" t="n">
        <v>1461.8</v>
      </c>
      <c r="D22" s="7" t="n">
        <v>1430.1</v>
      </c>
    </row>
    <row r="23">
      <c r="A23" s="3" t="inlineStr">
        <is>
          <t>Cash flows from (used in) investing activities:</t>
        </is>
      </c>
    </row>
    <row r="24">
      <c r="A24" s="4" t="inlineStr">
        <is>
          <t>Acquisitions of businesses, net of cash acquired</t>
        </is>
      </c>
      <c r="B24" s="7" t="n">
        <v>-6018.1</v>
      </c>
      <c r="C24" s="7" t="n">
        <v>-2387.3</v>
      </c>
      <c r="D24" s="7" t="n">
        <v>-1275.8</v>
      </c>
    </row>
    <row r="25">
      <c r="A25" s="4" t="inlineStr">
        <is>
          <t>Capital expenditures</t>
        </is>
      </c>
      <c r="B25" s="7" t="n">
        <v>-31.2</v>
      </c>
      <c r="C25" s="7" t="n">
        <v>-52.7</v>
      </c>
      <c r="D25" s="7" t="n">
        <v>-49.1</v>
      </c>
    </row>
    <row r="26">
      <c r="A26" s="4" t="inlineStr">
        <is>
          <t>Capitalized software expenditures</t>
        </is>
      </c>
      <c r="B26" s="7" t="n">
        <v>-17.7</v>
      </c>
      <c r="C26" s="7" t="n">
        <v>-10.2</v>
      </c>
      <c r="D26" s="7" t="n">
        <v>-9.5</v>
      </c>
    </row>
    <row r="27">
      <c r="A27" s="4" t="inlineStr">
        <is>
          <t>Proceeds from (used in) disposal of businesses</t>
        </is>
      </c>
      <c r="B27" s="7" t="n">
        <v>-4.3</v>
      </c>
      <c r="C27" s="7" t="n">
        <v>1156.8</v>
      </c>
      <c r="D27" s="6" t="n">
        <v>0</v>
      </c>
    </row>
    <row r="28">
      <c r="A28" s="4" t="inlineStr">
        <is>
          <t>Other, net</t>
        </is>
      </c>
      <c r="B28" s="7" t="n">
        <v>-2.6</v>
      </c>
      <c r="C28" s="7" t="n">
        <v>-2.6</v>
      </c>
      <c r="D28" s="7" t="n">
        <v>-0.7</v>
      </c>
    </row>
    <row r="29">
      <c r="A29" s="4" t="inlineStr">
        <is>
          <t>Cash used in investing activities</t>
        </is>
      </c>
      <c r="B29" s="7" t="n">
        <v>-6073.9</v>
      </c>
      <c r="C29" s="6" t="n">
        <v>-1296</v>
      </c>
      <c r="D29" s="7" t="n">
        <v>-1335.1</v>
      </c>
    </row>
    <row r="30">
      <c r="A30" s="3" t="inlineStr">
        <is>
          <t>Cash flows from (used in) financing activities:</t>
        </is>
      </c>
    </row>
    <row r="31">
      <c r="A31" s="4" t="inlineStr">
        <is>
          <t>Proceeds from senior notes</t>
        </is>
      </c>
      <c r="B31" s="6" t="n">
        <v>3300</v>
      </c>
      <c r="C31" s="6" t="n">
        <v>1200</v>
      </c>
      <c r="D31" s="6" t="n">
        <v>1500</v>
      </c>
    </row>
    <row r="32">
      <c r="A32" s="4" t="inlineStr">
        <is>
          <t>Payment of senior notes</t>
        </is>
      </c>
      <c r="B32" s="6" t="n">
        <v>-600</v>
      </c>
      <c r="C32" s="6" t="n">
        <v>0</v>
      </c>
      <c r="D32" s="6" t="n">
        <v>-1300</v>
      </c>
    </row>
    <row r="33">
      <c r="A33" s="4" t="inlineStr">
        <is>
          <t>Borrowings (payments) under revolving line of credit, net</t>
        </is>
      </c>
      <c r="B33" s="6" t="n">
        <v>1620</v>
      </c>
      <c r="C33" s="6" t="n">
        <v>-865</v>
      </c>
      <c r="D33" s="6" t="n">
        <v>-405</v>
      </c>
    </row>
    <row r="34">
      <c r="A34" s="4" t="inlineStr">
        <is>
          <t>Debt issuance costs</t>
        </is>
      </c>
      <c r="B34" s="6" t="n">
        <v>-42</v>
      </c>
      <c r="C34" s="7" t="n">
        <v>-12.1</v>
      </c>
      <c r="D34" s="7" t="n">
        <v>-13.9</v>
      </c>
    </row>
    <row r="35">
      <c r="A35" s="4" t="inlineStr">
        <is>
          <t>Redemption premium for debt extinguishment</t>
        </is>
      </c>
      <c r="B35" s="6" t="n">
        <v>0</v>
      </c>
      <c r="C35" s="6" t="n">
        <v>0</v>
      </c>
      <c r="D35" s="7" t="n">
        <v>-15.5</v>
      </c>
    </row>
    <row r="36">
      <c r="A36" s="4" t="inlineStr">
        <is>
          <t>Cash dividends to stockholders</t>
        </is>
      </c>
      <c r="B36" s="7" t="n">
        <v>-214.1</v>
      </c>
      <c r="C36" s="7" t="n">
        <v>-191.7</v>
      </c>
      <c r="D36" s="7" t="n">
        <v>-170.1</v>
      </c>
    </row>
    <row r="37">
      <c r="A37" s="4" t="inlineStr">
        <is>
          <t>Treasury stock sales</t>
        </is>
      </c>
      <c r="B37" s="7" t="n">
        <v>10.5</v>
      </c>
      <c r="C37" s="7" t="n">
        <v>6.8</v>
      </c>
      <c r="D37" s="7" t="n">
        <v>5.4</v>
      </c>
    </row>
    <row r="38">
      <c r="A38" s="4" t="inlineStr">
        <is>
          <t>Proceeds from stock based compensation, net</t>
        </is>
      </c>
      <c r="B38" s="7" t="n">
        <v>64.40000000000001</v>
      </c>
      <c r="C38" s="7" t="n">
        <v>34.9</v>
      </c>
      <c r="D38" s="7" t="n">
        <v>10.6</v>
      </c>
    </row>
    <row r="39">
      <c r="A39" s="4" t="inlineStr">
        <is>
          <t>Other, net</t>
        </is>
      </c>
      <c r="B39" s="7" t="n">
        <v>-1.9</v>
      </c>
      <c r="C39" s="7" t="n">
        <v>4.1</v>
      </c>
      <c r="D39" s="7" t="n">
        <v>0.4</v>
      </c>
    </row>
    <row r="40">
      <c r="A40" s="4" t="inlineStr">
        <is>
          <t>Cash provided by (used in) financing activities</t>
        </is>
      </c>
      <c r="B40" s="7" t="n">
        <v>4136.9</v>
      </c>
      <c r="C40" s="6" t="n">
        <v>177</v>
      </c>
      <c r="D40" s="7" t="n">
        <v>-388.1</v>
      </c>
    </row>
    <row r="41">
      <c r="A41" s="4" t="inlineStr">
        <is>
          <t>Effect of exchange rate changes on cash</t>
        </is>
      </c>
      <c r="B41" s="7" t="n">
        <v>10.5</v>
      </c>
      <c r="C41" s="7" t="n">
        <v>2.5</v>
      </c>
      <c r="D41" s="7" t="n">
        <v>-13.8</v>
      </c>
    </row>
    <row r="42">
      <c r="A42" s="4" t="inlineStr">
        <is>
          <t>Net increase (decrease) in cash and cash equivalents</t>
        </is>
      </c>
      <c r="B42" s="7" t="n">
        <v>-401.4</v>
      </c>
      <c r="C42" s="7" t="n">
        <v>345.3</v>
      </c>
      <c r="D42" s="7" t="n">
        <v>-306.9</v>
      </c>
    </row>
    <row r="43">
      <c r="A43" s="4" t="inlineStr">
        <is>
          <t>Cash and cash equivalents, beginning of year</t>
        </is>
      </c>
      <c r="B43" s="7" t="n">
        <v>709.7</v>
      </c>
      <c r="C43" s="7" t="n">
        <v>364.4</v>
      </c>
      <c r="D43" s="7" t="n">
        <v>671.3</v>
      </c>
    </row>
    <row r="44">
      <c r="A44" s="4" t="inlineStr">
        <is>
          <t>Cash and cash equivalents, end of year</t>
        </is>
      </c>
      <c r="B44" s="7" t="n">
        <v>308.3</v>
      </c>
      <c r="C44" s="7" t="n">
        <v>709.7</v>
      </c>
      <c r="D44" s="7" t="n">
        <v>364.4</v>
      </c>
    </row>
    <row r="45">
      <c r="A45" s="3" t="inlineStr">
        <is>
          <t>Cash paid for:</t>
        </is>
      </c>
    </row>
    <row r="46">
      <c r="A46" s="4" t="inlineStr">
        <is>
          <t>Interest</t>
        </is>
      </c>
      <c r="B46" s="7" t="n">
        <v>198.1</v>
      </c>
      <c r="C46" s="7" t="n">
        <v>171.7</v>
      </c>
      <c r="D46" s="6" t="n">
        <v>169</v>
      </c>
    </row>
    <row r="47">
      <c r="A47" s="4" t="inlineStr">
        <is>
          <t>Income taxes, net of refunds received</t>
        </is>
      </c>
      <c r="B47" s="7" t="n">
        <v>515.1</v>
      </c>
      <c r="C47" s="7" t="n">
        <v>370.9</v>
      </c>
      <c r="D47" s="7" t="n">
        <v>321.6</v>
      </c>
    </row>
    <row r="48">
      <c r="A48" s="3" t="inlineStr">
        <is>
          <t>Noncash investing activities:</t>
        </is>
      </c>
    </row>
    <row r="49">
      <c r="A49" s="4" t="inlineStr">
        <is>
          <t>Fair value of assets, including goodwill</t>
        </is>
      </c>
      <c r="B49" s="7" t="n">
        <v>6715.4</v>
      </c>
      <c r="C49" s="7" t="n">
        <v>2472.4</v>
      </c>
      <c r="D49" s="7" t="n">
        <v>1505.1</v>
      </c>
    </row>
    <row r="50">
      <c r="A50" s="4" t="inlineStr">
        <is>
          <t>Liabilities assumed</t>
        </is>
      </c>
      <c r="B50" s="7" t="n">
        <v>-697.3</v>
      </c>
      <c r="C50" s="7" t="n">
        <v>-85.09999999999999</v>
      </c>
      <c r="D50" s="7" t="n">
        <v>-229.3</v>
      </c>
    </row>
    <row r="51">
      <c r="A51" s="4" t="inlineStr">
        <is>
          <t>Cash paid, net of cash acquired</t>
        </is>
      </c>
      <c r="B51" s="5" t="n">
        <v>6018.1</v>
      </c>
      <c r="C51" s="5" t="n">
        <v>2387.3</v>
      </c>
      <c r="D51" s="5" t="n">
        <v>127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and sales allowances</t>
        </is>
      </c>
    </row>
    <row r="4">
      <c r="A4" s="3" t="inlineStr">
        <is>
          <t>SEC Schedule, 12-09, Movement in Valuation Allowances and Reserves [Roll Forward]</t>
        </is>
      </c>
    </row>
    <row r="5">
      <c r="A5" s="4" t="inlineStr">
        <is>
          <t>Balance at beginning of year</t>
        </is>
      </c>
      <c r="B5" s="5" t="n">
        <v>20.3</v>
      </c>
      <c r="C5" s="5" t="n">
        <v>23.1</v>
      </c>
      <c r="D5" s="5" t="n">
        <v>12.7</v>
      </c>
    </row>
    <row r="6">
      <c r="A6" s="4" t="inlineStr">
        <is>
          <t>Additions charged to costs and expenses</t>
        </is>
      </c>
      <c r="B6" s="7" t="n">
        <v>11.7</v>
      </c>
      <c r="C6" s="7" t="n">
        <v>8.4</v>
      </c>
      <c r="D6" s="7" t="n">
        <v>11.9</v>
      </c>
    </row>
    <row r="7">
      <c r="A7" s="4" t="inlineStr">
        <is>
          <t>Deductions</t>
        </is>
      </c>
      <c r="B7" s="7" t="n">
        <v>-10.2</v>
      </c>
      <c r="C7" s="7" t="n">
        <v>-7.9</v>
      </c>
      <c r="D7" s="7" t="n">
        <v>-7.3</v>
      </c>
    </row>
    <row r="8">
      <c r="A8" s="4" t="inlineStr">
        <is>
          <t>Other</t>
        </is>
      </c>
      <c r="B8" s="7" t="n">
        <v>7.3</v>
      </c>
      <c r="C8" s="7" t="n">
        <v>-3.3</v>
      </c>
      <c r="D8" s="7" t="n">
        <v>5.8</v>
      </c>
    </row>
    <row r="9">
      <c r="A9" s="4" t="inlineStr">
        <is>
          <t>Balance at end of year</t>
        </is>
      </c>
      <c r="B9" s="7" t="n">
        <v>29.1</v>
      </c>
      <c r="C9" s="7" t="n">
        <v>20.3</v>
      </c>
      <c r="D9" s="7" t="n">
        <v>23.1</v>
      </c>
    </row>
    <row r="10">
      <c r="A10" s="4" t="inlineStr">
        <is>
          <t>Reserve for inventory obsolescence</t>
        </is>
      </c>
    </row>
    <row r="11">
      <c r="A11" s="3" t="inlineStr">
        <is>
          <t>SEC Schedule, 12-09, Movement in Valuation Allowances and Reserves [Roll Forward]</t>
        </is>
      </c>
    </row>
    <row r="12">
      <c r="A12" s="4" t="inlineStr">
        <is>
          <t>Balance at beginning of year</t>
        </is>
      </c>
      <c r="B12" s="7" t="n">
        <v>33.4</v>
      </c>
      <c r="C12" s="7" t="n">
        <v>30.3</v>
      </c>
      <c r="D12" s="7" t="n">
        <v>38.1</v>
      </c>
    </row>
    <row r="13">
      <c r="A13" s="4" t="inlineStr">
        <is>
          <t>Additions charged to costs and expenses</t>
        </is>
      </c>
      <c r="B13" s="7" t="n">
        <v>9.6</v>
      </c>
      <c r="C13" s="7" t="n">
        <v>6.3</v>
      </c>
      <c r="D13" s="7" t="n">
        <v>6.7</v>
      </c>
    </row>
    <row r="14">
      <c r="A14" s="4" t="inlineStr">
        <is>
          <t>Deductions</t>
        </is>
      </c>
      <c r="B14" s="7" t="n">
        <v>-3.9</v>
      </c>
      <c r="C14" s="7" t="n">
        <v>-3.2</v>
      </c>
      <c r="D14" s="7" t="n">
        <v>-4.5</v>
      </c>
    </row>
    <row r="15">
      <c r="A15" s="4" t="inlineStr">
        <is>
          <t>Other</t>
        </is>
      </c>
      <c r="B15" s="7" t="n">
        <v>1.3</v>
      </c>
      <c r="C15" s="6" t="n">
        <v>0</v>
      </c>
      <c r="D15" s="6" t="n">
        <v>-10</v>
      </c>
    </row>
    <row r="16">
      <c r="A16" s="4" t="inlineStr">
        <is>
          <t>Balance at end of year</t>
        </is>
      </c>
      <c r="B16" s="5" t="n">
        <v>40.4</v>
      </c>
      <c r="C16" s="5" t="n">
        <v>33.4</v>
      </c>
      <c r="D16" s="5" t="n">
        <v>3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Summary of Accounting Policies Basis of Presentation - These financial statements present consolidated information for Roper Technologies, Inc. and its subsidiaries (“Roper,” the “Company,” “we,” “our” or “us”). All significant intercompany accounts and transactions have been eliminated. Certain prior period amounts have been reclassified to conform to current period presentation. Nature of the Business - Roper is a diversified technology company. The Company operates businesses that design and develop software (both license and SaaS) and engineered products and solutions for a variety of niche end markets. 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The Company adopted ASC Topic 326, Financial Instruments - Credit Losses (“ASC 326”), as of January 1, 2020 using the modified retrospective transition method. This ASU amends the impairment model to utilize an expected loss methodology in place of the incurred loss methodology for financial instruments, including trade receivables, and unbilled receivables. We recorded a noncash cumulative effect decrease to retained earnings of $1.7, net of income taxes, on our opening consolidated balance sheet as of January 1, 2020. In February 2016, the FASB issued ASC 842, which included the recognition of right-of-use (“ROU”) lease assets and lease liabilities on the balance sheet and the disclosure of other key information about leasing arrangements. The Company adopted ASC 842, as of January 1, 2019 using the cumulative effect transition method for leases in existence as of the date of adoption, resulting in the recognition of operating lease ROU assets and total operating lease liabilities of $274.0 and $282.7, respectively, as of January 1, 2019.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our net deferred tax assets or liabilities.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See the Company’s accounting policies below for details. Cash and Cash Equivalents - Roper considers highly liquid financial instruments with remaining maturities at acquisition of three months or less to be cash equivalents. Roper had $0.0 and $370.1 cash equivalents at December 31, 2020 and 2019, respectively.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0, management concluded that there were no matters for which there was a reasonable possibility of a material loss. 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associated with stock options outstanding during the respective year. The effects of potential common stock were determined using the treasury stock method: Years ended December 31, 2020 2019 2018 Basic weighted-average shares outstanding 104.6 103.9 103.2 Effect of potential common stock: Common stock awards 1.1 1.2 1.2 Diluted weighted-average shares outstanding 105.7 105.1 104.4 As of and for the years ended December 31, 2020, 2019 and 2018, there were 0.208, 0.627 and 0.724 outstanding stock options, respectively, that were not included in the determination of diluted earnings per share because doing so would have been antidilutive. 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s of Earnings within “Other income/(expense), net.” Foreign currency transaction gains/(losses) were $(4.3), $(3.7) and $0.2 for the years ended December 31, 2020, 2019 and 2018, respectively. 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resulting in future impairment charges related to recorded goodwill balances. Roper has 36 reporting units with individual goodwill amounts ranging from zero to $3,228.7. In 2020,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5 of its reporting units and thus was not required to perform a quantitative analysis for these reporting units. For the remaining reporting unit, the Company performed its quantitative analysis and concluded that the fair value of the reporting unit was substantially in excess of its carrying value, with no impairment indicated as of October 1, 2020.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indefinite useful economic lives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Company performed a quantitative analysis over the fair values of two of its trade names and concluded that the fair value exceeded its carrying value, with no impairment indicated as of October 1, 2020.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No impairment resulted from the annual testing performed in 2020.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 See Note 7 for information regarding income taxes.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 Research, Development and Engineering - Research, development and engineering (“R,D&amp;E”) costs include salaries and benefits, rents, supplies, and other costs related to products under development or improvements to existing products. R,D&amp;E costs are expensed as incurred and are included within selling, general and administrative expenses. R,D&amp;E expenses totaled $446.1, $403.5 and $376.9 for the years ended December 31, 2020, 2019 and 2018, respectively. Revenue Recognition - The Company adopted ASC 606 as of January 1, 2018 using the modified retrospective method for all contracts not substantially completed as of the date of adoption. The reported results for 2018 and thereafter reflect the application of ASC 606 guidance.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Year ended December 31, 2020 2019 2018 Software and related services $ 2,871.1 $ 2,477.7 $ 2,165.9 Engineered products and related services 2,656.0 2,889.1 3,025.3 Net revenues $ 5,527.1 $ 5,366.8 $ 5,191.2 Software and related services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 The impact on revenues due to changes in estimates was immaterial for the year ended December 31, 2020. The Company recognized revenues of $345.0, $247.8 and $245.9 for the years ended December 31, 2020, 2019 and 2018, respectively, using this method. Accounts receivable, net - Accounts receivable, net includes amounts billed and currently due from customers. The amounts due are stated at their net estimated realizable value. Accounts receivable are stated net of an allowance for doubtful accounts and sales allowances of $29.1 and $20.3 at December 31, 2020 and 2019,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The net balances are classified as current or non-current based on expected timing of revenue recognition and billable milestones.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solidated Balance Sheets. At December 31, 2020 and 2019, we had $42.5 and $31.4 of deferred commissions, respectively. We recognized $30.1 of expense related to deferred commissions in the year ended December 31, 2020 and 2019, respectively. Remaining performance obligations - Remaining performance obligations represents the transaction price of firm orders for which work has not been performed and excludes unexercised contract options. As of December 31, 2020, the aggregate amount of the transaction price allocated to remaining performance obligations was $4,298.0. We expect to recognize revenue on approximately 59% of our remaining performance obligations over the next 12 months, with the remainder to be recognized thereafter. 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balances, net of accumulated amortization, were $43.1 and $30.0 at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8:59:22Z</dcterms:created>
  <dcterms:modified xmlns:dcterms="http://purl.org/dc/terms/" xmlns:xsi="http://www.w3.org/2001/XMLSchema-instance" xsi:type="dcterms:W3CDTF">2021-02-22T08:59:22Z</dcterms:modified>
</cp:coreProperties>
</file>